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Condensed Consolidated and Comb"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Oil and Gas Properties" sheetId="11" state="visible" r:id="rId11"/>
    <sheet xmlns:r="http://schemas.openxmlformats.org/officeDocument/2006/relationships" name="Acquisitions and Divestitur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Shareholders' and Members' Equi" sheetId="16" state="visible" r:id="rId16"/>
    <sheet xmlns:r="http://schemas.openxmlformats.org/officeDocument/2006/relationships" name="Temporary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Employee Benefit Plan" sheetId="23" state="visible" r:id="rId23"/>
    <sheet xmlns:r="http://schemas.openxmlformats.org/officeDocument/2006/relationships" name="Quarterly Financial Information" sheetId="24" state="visible" r:id="rId24"/>
    <sheet xmlns:r="http://schemas.openxmlformats.org/officeDocument/2006/relationships" name="Reserve and Related Financial D" sheetId="25" state="visible" r:id="rId25"/>
    <sheet xmlns:r="http://schemas.openxmlformats.org/officeDocument/2006/relationships" name="Significant Accounting Polici_2" sheetId="26" state="visible" r:id="rId26"/>
    <sheet xmlns:r="http://schemas.openxmlformats.org/officeDocument/2006/relationships" name="Oil and Gas Properties (Tables)" sheetId="27" state="visible" r:id="rId27"/>
    <sheet xmlns:r="http://schemas.openxmlformats.org/officeDocument/2006/relationships" name="Acquisitions and Divestitures ("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Shareholders' and Members' Eq_2" sheetId="31" state="visible" r:id="rId31"/>
    <sheet xmlns:r="http://schemas.openxmlformats.org/officeDocument/2006/relationships" name="Temporary Equity (Tables)" sheetId="32" state="visible" r:id="rId32"/>
    <sheet xmlns:r="http://schemas.openxmlformats.org/officeDocument/2006/relationships" name="Share-Based Compensation (Table" sheetId="33" state="visible" r:id="rId33"/>
    <sheet xmlns:r="http://schemas.openxmlformats.org/officeDocument/2006/relationships" name="Commitments and Contingencies (" sheetId="34" state="visible" r:id="rId34"/>
    <sheet xmlns:r="http://schemas.openxmlformats.org/officeDocument/2006/relationships" name="Significant Accounting Polici_3" sheetId="35" state="visible" r:id="rId35"/>
    <sheet xmlns:r="http://schemas.openxmlformats.org/officeDocument/2006/relationships" name="Income Taxes (Tables)" sheetId="36" state="visible" r:id="rId36"/>
    <sheet xmlns:r="http://schemas.openxmlformats.org/officeDocument/2006/relationships" name="Quarterly Financial Informati_2" sheetId="37" state="visible" r:id="rId37"/>
    <sheet xmlns:r="http://schemas.openxmlformats.org/officeDocument/2006/relationships" name="Reserve and Related Financial_2" sheetId="38" state="visible" r:id="rId38"/>
    <sheet xmlns:r="http://schemas.openxmlformats.org/officeDocument/2006/relationships" name="Business and Basis of Presentat" sheetId="39" state="visible" r:id="rId39"/>
    <sheet xmlns:r="http://schemas.openxmlformats.org/officeDocument/2006/relationships" name="Summary of Significant Accounti" sheetId="40" state="visible" r:id="rId40"/>
    <sheet xmlns:r="http://schemas.openxmlformats.org/officeDocument/2006/relationships" name="Oil and Gas Properties - Schedu" sheetId="41" state="visible" r:id="rId41"/>
    <sheet xmlns:r="http://schemas.openxmlformats.org/officeDocument/2006/relationships" name="Oil and Gas Properties - Additi" sheetId="42" state="visible" r:id="rId42"/>
    <sheet xmlns:r="http://schemas.openxmlformats.org/officeDocument/2006/relationships" name="Acquisitions and Divestitures -" sheetId="43" state="visible" r:id="rId43"/>
    <sheet xmlns:r="http://schemas.openxmlformats.org/officeDocument/2006/relationships" name="Derivative Instruments - Additi" sheetId="44" state="visible" r:id="rId44"/>
    <sheet xmlns:r="http://schemas.openxmlformats.org/officeDocument/2006/relationships" name="Derivative Instruments - Summar" sheetId="45" state="visible" r:id="rId45"/>
    <sheet xmlns:r="http://schemas.openxmlformats.org/officeDocument/2006/relationships" name="Derivative Instruments - Summ_2" sheetId="46" state="visible" r:id="rId46"/>
    <sheet xmlns:r="http://schemas.openxmlformats.org/officeDocument/2006/relationships" name="Derivative Instruments - Schedu" sheetId="47" state="visible" r:id="rId47"/>
    <sheet xmlns:r="http://schemas.openxmlformats.org/officeDocument/2006/relationships" name="Fair Value Measurements - Sched" sheetId="48" state="visible" r:id="rId48"/>
    <sheet xmlns:r="http://schemas.openxmlformats.org/officeDocument/2006/relationships" name="Long-Term Debt (Detail)" sheetId="49" state="visible" r:id="rId49"/>
    <sheet xmlns:r="http://schemas.openxmlformats.org/officeDocument/2006/relationships" name="Shareholders and Members Equity" sheetId="50" state="visible" r:id="rId50"/>
    <sheet xmlns:r="http://schemas.openxmlformats.org/officeDocument/2006/relationships" name="Shareholders' and Members' Eq_3" sheetId="51" state="visible" r:id="rId51"/>
    <sheet xmlns:r="http://schemas.openxmlformats.org/officeDocument/2006/relationships" name="Temporary Equity (Detail)" sheetId="52" state="visible" r:id="rId52"/>
    <sheet xmlns:r="http://schemas.openxmlformats.org/officeDocument/2006/relationships" name="Share-Based Compensation - Narr" sheetId="53" state="visible" r:id="rId53"/>
    <sheet xmlns:r="http://schemas.openxmlformats.org/officeDocument/2006/relationships" name="Share-Based Compensation - Summ" sheetId="54" state="visible" r:id="rId54"/>
    <sheet xmlns:r="http://schemas.openxmlformats.org/officeDocument/2006/relationships" name="Share-Based Compensation - Weig" sheetId="55" state="visible" r:id="rId55"/>
    <sheet xmlns:r="http://schemas.openxmlformats.org/officeDocument/2006/relationships" name="Share-Based Compensation - Sche" sheetId="56" state="visible" r:id="rId56"/>
    <sheet xmlns:r="http://schemas.openxmlformats.org/officeDocument/2006/relationships" name="Income Taxes (Detail)" sheetId="57" state="visible" r:id="rId57"/>
    <sheet xmlns:r="http://schemas.openxmlformats.org/officeDocument/2006/relationships" name="Commitments and Contingencies_2" sheetId="58" state="visible" r:id="rId58"/>
    <sheet xmlns:r="http://schemas.openxmlformats.org/officeDocument/2006/relationships" name="Related Party Transactions Rela" sheetId="59" state="visible" r:id="rId59"/>
    <sheet xmlns:r="http://schemas.openxmlformats.org/officeDocument/2006/relationships" name="Subsequent Events (Detail)" sheetId="60" state="visible" r:id="rId60"/>
    <sheet xmlns:r="http://schemas.openxmlformats.org/officeDocument/2006/relationships" name="Summary of Significant Accoun_2" sheetId="61" state="visible" r:id="rId61"/>
    <sheet xmlns:r="http://schemas.openxmlformats.org/officeDocument/2006/relationships" name="Oil and Gas Properties - Sche_2" sheetId="62" state="visible" r:id="rId62"/>
    <sheet xmlns:r="http://schemas.openxmlformats.org/officeDocument/2006/relationships" name="Acquisitions and Divestitures_2" sheetId="63" state="visible" r:id="rId63"/>
    <sheet xmlns:r="http://schemas.openxmlformats.org/officeDocument/2006/relationships" name="Fair Value Measurements - Addit" sheetId="64" state="visible" r:id="rId64"/>
    <sheet xmlns:r="http://schemas.openxmlformats.org/officeDocument/2006/relationships" name="Summary of Restricted Units Iss" sheetId="65" state="visible" r:id="rId65"/>
    <sheet xmlns:r="http://schemas.openxmlformats.org/officeDocument/2006/relationships" name="Employee Benefit Plan - Additio" sheetId="66" state="visible" r:id="rId66"/>
    <sheet xmlns:r="http://schemas.openxmlformats.org/officeDocument/2006/relationships" name="Income Taxes - Schedule of Fede" sheetId="67" state="visible" r:id="rId67"/>
    <sheet xmlns:r="http://schemas.openxmlformats.org/officeDocument/2006/relationships" name="Income Taxes - Reconciliation o" sheetId="68" state="visible" r:id="rId68"/>
    <sheet xmlns:r="http://schemas.openxmlformats.org/officeDocument/2006/relationships" name="Income Taxes - Schedule of Defe" sheetId="69" state="visible" r:id="rId69"/>
    <sheet xmlns:r="http://schemas.openxmlformats.org/officeDocument/2006/relationships" name="Quarterly Financial Informati_3" sheetId="70" state="visible" r:id="rId70"/>
    <sheet xmlns:r="http://schemas.openxmlformats.org/officeDocument/2006/relationships" name="Reserve and Related Financial_3" sheetId="71" state="visible" r:id="rId71"/>
    <sheet xmlns:r="http://schemas.openxmlformats.org/officeDocument/2006/relationships" name="Reserve and Related Financial_4" sheetId="72" state="visible" r:id="rId72"/>
    <sheet xmlns:r="http://schemas.openxmlformats.org/officeDocument/2006/relationships" name="Reserve and Related Financial_5" sheetId="73" state="visible" r:id="rId73"/>
    <sheet xmlns:r="http://schemas.openxmlformats.org/officeDocument/2006/relationships" name="Reserve and Related Financial_6" sheetId="74" state="visible" r:id="rId74"/>
    <sheet xmlns:r="http://schemas.openxmlformats.org/officeDocument/2006/relationships" name="Reserve and Related Financial_7" sheetId="75" state="visible" r:id="rId75"/>
    <sheet xmlns:r="http://schemas.openxmlformats.org/officeDocument/2006/relationships" name="Reserve and Related Financial_8" sheetId="76" state="visible" r:id="rId76"/>
    <sheet xmlns:r="http://schemas.openxmlformats.org/officeDocument/2006/relationships" name="Reserve and Related Financial_9" sheetId="77" state="visible" r:id="rId77"/>
  </sheets>
  <definedNames/>
  <calcPr calcId="124519" fullCalcOnLoad="1"/>
</workbook>
</file>

<file path=xl/sharedStrings.xml><?xml version="1.0" encoding="utf-8"?>
<sst xmlns="http://schemas.openxmlformats.org/spreadsheetml/2006/main" uniqueCount="917">
  <si>
    <t>Cover</t>
  </si>
  <si>
    <t>9 Months Ended</t>
  </si>
  <si>
    <t>Sep. 30, 2019</t>
  </si>
  <si>
    <t>Cover page.</t>
  </si>
  <si>
    <t>Document Type</t>
  </si>
  <si>
    <t>S-1</t>
  </si>
  <si>
    <t>Amendment Flag</t>
  </si>
  <si>
    <t>false</t>
  </si>
  <si>
    <t>Document Period End Date</t>
  </si>
  <si>
    <t>Sep. 30,
		2019</t>
  </si>
  <si>
    <t>Entity Registrant Name</t>
  </si>
  <si>
    <t>Brigham Minerals, Inc.</t>
  </si>
  <si>
    <t>Entity Central Index Key</t>
  </si>
  <si>
    <t>0001745797</t>
  </si>
  <si>
    <t>Entity Filer Category</t>
  </si>
  <si>
    <t>Non-accelerated Filer</t>
  </si>
  <si>
    <t>Entity Small Business</t>
  </si>
  <si>
    <t>Entity Emerging Growth Company</t>
  </si>
  <si>
    <t>true</t>
  </si>
  <si>
    <t>Entity Ex Transition Period</t>
  </si>
  <si>
    <t>Balance Sheets - USD ($) $ in Thousands</t>
  </si>
  <si>
    <t>Dec. 31, 2018</t>
  </si>
  <si>
    <t>Dec. 31, 2017</t>
  </si>
  <si>
    <t>Current assets:</t>
  </si>
  <si>
    <t>Cash and cash equivalents</t>
  </si>
  <si>
    <t>Restricted cash</t>
  </si>
  <si>
    <t>Accounts receivable</t>
  </si>
  <si>
    <t>Prepaid expenses and other</t>
  </si>
  <si>
    <t>Investment in equity securities</t>
  </si>
  <si>
    <t>Short-term derivative assets</t>
  </si>
  <si>
    <t>Total current assets</t>
  </si>
  <si>
    <t>Oil and gas properties, at cost, using the full cost method of accounting:</t>
  </si>
  <si>
    <t>Unevaluated property</t>
  </si>
  <si>
    <t>Evaluated property</t>
  </si>
  <si>
    <t>Less accumulated depreciation, depletion and amortization</t>
  </si>
  <si>
    <t>Oil and gas properties-net</t>
  </si>
  <si>
    <t>Other property and equipment</t>
  </si>
  <si>
    <t>Less accumulated depreciation</t>
  </si>
  <si>
    <t>Other property and equipment-net</t>
  </si>
  <si>
    <t>Deferred tax asset</t>
  </si>
  <si>
    <t>Other assets, net</t>
  </si>
  <si>
    <t>Total assets</t>
  </si>
  <si>
    <t>Current liabilities:</t>
  </si>
  <si>
    <t>Accounts payable and accrued liabilities</t>
  </si>
  <si>
    <t>Current portion of debt</t>
  </si>
  <si>
    <t>Current derivative liabilities</t>
  </si>
  <si>
    <t>Total current liabilities</t>
  </si>
  <si>
    <t>Long-term debt</t>
  </si>
  <si>
    <t>Deferred tax liability</t>
  </si>
  <si>
    <t>Other non-current liabilities</t>
  </si>
  <si>
    <t>Temporary equity (Note 9)</t>
  </si>
  <si>
    <t>Shareholders' and members' equity:</t>
  </si>
  <si>
    <t>Members' contributed capital</t>
  </si>
  <si>
    <t>Accumulated other comprehensive income</t>
  </si>
  <si>
    <t>Preferred stock</t>
  </si>
  <si>
    <t>Additional paid-in capital</t>
  </si>
  <si>
    <t>Accumulated (deficit) earnings</t>
  </si>
  <si>
    <t>Total shareholders' equity attributable to Brigham Minerals, Inc. and members' equity</t>
  </si>
  <si>
    <t>Total liabilities and shareholders' and members' equity</t>
  </si>
  <si>
    <t>Class A Common Stock</t>
  </si>
  <si>
    <t>Common stock</t>
  </si>
  <si>
    <t>Class B Common Stock</t>
  </si>
  <si>
    <t>Balance Sheets (Parenthetical)</t>
  </si>
  <si>
    <t>Sep. 30, 2019$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Statement of Operations - USD ($) shares in Thousands, $ in Thousands</t>
  </si>
  <si>
    <t>3 Months Ended</t>
  </si>
  <si>
    <t>12 Months Ended</t>
  </si>
  <si>
    <t>Sep. 30, 2018</t>
  </si>
  <si>
    <t>REVENUES</t>
  </si>
  <si>
    <t>Mineral and royalty revenues</t>
  </si>
  <si>
    <t>Lease bonus and other revenues</t>
  </si>
  <si>
    <t>Total revenues</t>
  </si>
  <si>
    <t>Other operating income:</t>
  </si>
  <si>
    <t>Gain on sale of oil and gas properties, net</t>
  </si>
  <si>
    <t>OPERATING EXPENSES</t>
  </si>
  <si>
    <t>Gathering, transportation and marketing</t>
  </si>
  <si>
    <t>Severance and ad valorem taxes</t>
  </si>
  <si>
    <t>Depreciation, depletion and amortization</t>
  </si>
  <si>
    <t>General and administrative</t>
  </si>
  <si>
    <t>Total operating expenses</t>
  </si>
  <si>
    <t>Income from operations</t>
  </si>
  <si>
    <t>Gain (loss) on derivative instruments, net</t>
  </si>
  <si>
    <t>Interest expense, net</t>
  </si>
  <si>
    <t>Loss on extinguishment of debt</t>
  </si>
  <si>
    <t>Gain (loss) on sale and distribution of equity securities</t>
  </si>
  <si>
    <t>Other income, net</t>
  </si>
  <si>
    <t>Income before income taxes</t>
  </si>
  <si>
    <t>Income tax expense</t>
  </si>
  <si>
    <t>NET (LOSS) INCOME</t>
  </si>
  <si>
    <t>Less: net income attributable to temporary equity</t>
  </si>
  <si>
    <t>Net income attributable to Brigham Minerals, Inc. shareholders</t>
  </si>
  <si>
    <t>NET INCOME PER COMMON SHARE</t>
  </si>
  <si>
    <t>Basic</t>
  </si>
  <si>
    <t>Diluted</t>
  </si>
  <si>
    <t>WEIGHTED AVERAGE COMMON SHARES OUTSTANDING</t>
  </si>
  <si>
    <t>Brigham Resources, LLC</t>
  </si>
  <si>
    <t>Condensed Consolidated and Combined Statement of Comprehensive Income - USD ($) $ in Thousands</t>
  </si>
  <si>
    <t>Net income</t>
  </si>
  <si>
    <t>Other comprehensive income</t>
  </si>
  <si>
    <t>Unrealized gains (losses) on available for sale equity securities, net</t>
  </si>
  <si>
    <t>Reclassification of gains on sale and distribution of available for sale equity securities</t>
  </si>
  <si>
    <t>COMPREHENSIVE INCOME</t>
  </si>
  <si>
    <t>Comprehensive income attributable to temporary equity</t>
  </si>
  <si>
    <t>Comprehensive income attributable to shareholders</t>
  </si>
  <si>
    <t>Statement of Changes in Shareholders' Equity - USD ($) $ in Thousands</t>
  </si>
  <si>
    <t>Total</t>
  </si>
  <si>
    <t>Post IPO</t>
  </si>
  <si>
    <t>Shareholders' Contributed Capital</t>
  </si>
  <si>
    <t>Common StockClass A Common Stock</t>
  </si>
  <si>
    <t>Common StockClass B Common Stock</t>
  </si>
  <si>
    <t>Additional Paid-in Capital</t>
  </si>
  <si>
    <t>Retained Earnings</t>
  </si>
  <si>
    <t>Retained EarningsBrigham Resources, LLC</t>
  </si>
  <si>
    <t>Retained EarningsPost IPO</t>
  </si>
  <si>
    <t>Accumulated Other Comprehensive Income</t>
  </si>
  <si>
    <t>Beginning balance at Dec. 31, 2016</t>
  </si>
  <si>
    <t>Contributions</t>
  </si>
  <si>
    <t>Distributions</t>
  </si>
  <si>
    <t>Ending balance at Dec. 31, 2017</t>
  </si>
  <si>
    <t>Ending balance at Mar. 31, 2018</t>
  </si>
  <si>
    <t>Beginning balance at Dec. 31, 2017</t>
  </si>
  <si>
    <t>Ending balance at Sep. 30, 2018</t>
  </si>
  <si>
    <t>Deferred tax liability arising from corporate reorganization</t>
  </si>
  <si>
    <t>Proceeds from sale of equity securities</t>
  </si>
  <si>
    <t>Ending balance at Dec. 31, 2018</t>
  </si>
  <si>
    <t>Beginning balance at Mar. 31, 2018</t>
  </si>
  <si>
    <t>Ending balance at Jun. 30, 2018</t>
  </si>
  <si>
    <t>Ending balance at Mar. 31, 2019</t>
  </si>
  <si>
    <t>Beginning balance at Dec. 31, 2018</t>
  </si>
  <si>
    <t>Ending balance at Sep. 30, 2019</t>
  </si>
  <si>
    <t>Ending balance (in shares) at Sep. 30, 2019</t>
  </si>
  <si>
    <t>Beginning balance at Mar. 31, 2019</t>
  </si>
  <si>
    <t>Ending balance at Apr. 16, 2019</t>
  </si>
  <si>
    <t>Exchange of Units of Brigham Minerals Holdings, LLC for Class A Common Stock and Class B Common Stock</t>
  </si>
  <si>
    <t>Exchange of Units of Brigham Minerals Holdings, LLC for Class A Common Stock and Class B Common Stock (in shares)</t>
  </si>
  <si>
    <t>Issuance of common stock in IPO, net of offering cost</t>
  </si>
  <si>
    <t>Issuance of common stock in IPO, net of offering cost (in shares)</t>
  </si>
  <si>
    <t>Deferred tax asset arising from the IPO</t>
  </si>
  <si>
    <t>Reclassification of non-controlling interests to temporary equity</t>
  </si>
  <si>
    <t>Share-based compensation expense</t>
  </si>
  <si>
    <t>Adjustment of temporary equity to redemption amount</t>
  </si>
  <si>
    <t>Ending balance at Jun. 30, 2019</t>
  </si>
  <si>
    <t>Ending balance (in shares) at Jun. 30, 2019</t>
  </si>
  <si>
    <t>Beginning balance at Apr. 16, 2019</t>
  </si>
  <si>
    <t>Beginning balance at Jun. 30, 2019</t>
  </si>
  <si>
    <t>Beginning balance (in shares) at Jun. 30, 2019</t>
  </si>
  <si>
    <t>Common stock ($0.33 per share)</t>
  </si>
  <si>
    <t>Dividend equivalent rights ($0.33 per share)</t>
  </si>
  <si>
    <t>Statement of Changes in Shareholders' Equity (Parenthetical)</t>
  </si>
  <si>
    <t>Sep. 30, 2019$ / shares</t>
  </si>
  <si>
    <t>Statement of Stockholders' Equity [Abstract]</t>
  </si>
  <si>
    <t>Common stock, dividends (in dollars per share)</t>
  </si>
  <si>
    <t>Dividend equivalent rights, dividends (in dollars per share)</t>
  </si>
  <si>
    <t>Statement of Cash Flows - USD ($) $ in Thousands</t>
  </si>
  <si>
    <t>Cash flows from operating activities</t>
  </si>
  <si>
    <t>Adjustments to reconcile net income to net cash provided by operating activities:</t>
  </si>
  <si>
    <t>Amortization of debt issue costs</t>
  </si>
  <si>
    <t>Deferred income taxes</t>
  </si>
  <si>
    <t>(Gain)/loss on derivative instruments, net</t>
  </si>
  <si>
    <t>Net cash received (paid) for derivative settlements</t>
  </si>
  <si>
    <t>(Gain)/loss on sale of equity securities</t>
  </si>
  <si>
    <t>Bad debt expense</t>
  </si>
  <si>
    <t>(Gain) on sale of oil and gas properties</t>
  </si>
  <si>
    <t>Changes in operating assets and liabilities:</t>
  </si>
  <si>
    <t>(Increase)/decrease in accounts receivable</t>
  </si>
  <si>
    <t>(Increase)/decrease in other current assets</t>
  </si>
  <si>
    <t>(Decrease)/increase in accounts payable and accrued liabilities</t>
  </si>
  <si>
    <t>Increase in other long-term liabilities</t>
  </si>
  <si>
    <t>Other operating</t>
  </si>
  <si>
    <t>Net cash provided by operating activities</t>
  </si>
  <si>
    <t>Cash flows from investing activities</t>
  </si>
  <si>
    <t>Acquisitions of oil and gas properties</t>
  </si>
  <si>
    <t>Additions to other fixed assets</t>
  </si>
  <si>
    <t>Proceeds from sale of oil and gas properties, net</t>
  </si>
  <si>
    <t>Changes in restricted cash</t>
  </si>
  <si>
    <t>Net cash (used in) provided by investing activities</t>
  </si>
  <si>
    <t>Cash flows from financing activities</t>
  </si>
  <si>
    <t>Payments of short-term related party loan</t>
  </si>
  <si>
    <t>Borrowings of short-term related party loan</t>
  </si>
  <si>
    <t>Payments of short-term debt</t>
  </si>
  <si>
    <t>Payments of long-term debt</t>
  </si>
  <si>
    <t>Borrowings of long-term debt</t>
  </si>
  <si>
    <t>Payment of debt extinguishment fees</t>
  </si>
  <si>
    <t>Proceeds from issuance of Class A common stock sold in initial public offering, net of offering costs</t>
  </si>
  <si>
    <t>Capital contributions</t>
  </si>
  <si>
    <t>Dividends paid</t>
  </si>
  <si>
    <t>Capital distributions</t>
  </si>
  <si>
    <t>Distributions to holders of temporary equity</t>
  </si>
  <si>
    <t>Loan closing costs</t>
  </si>
  <si>
    <t>Net cash provided by (used in) financing activities</t>
  </si>
  <si>
    <t>(Decrease) increase in cash and cash equivalents</t>
  </si>
  <si>
    <t>Cash and cash equivalents, beginning of period</t>
  </si>
  <si>
    <t>Cash and cash equivalents, end of period</t>
  </si>
  <si>
    <t>Supplemental disclosure of non-cash activity:</t>
  </si>
  <si>
    <t>Equity securities received</t>
  </si>
  <si>
    <t>Equity securities distributed</t>
  </si>
  <si>
    <t>Accrued capital expenditures</t>
  </si>
  <si>
    <t>Capitalized share-based compensation expense</t>
  </si>
  <si>
    <t>Vesting of A-M units</t>
  </si>
  <si>
    <t>Temporary equity cumulative adjustment to fair value</t>
  </si>
  <si>
    <t>Supplemental cash flow information:</t>
  </si>
  <si>
    <t>Cash interest payments</t>
  </si>
  <si>
    <t>Cash paid for taxes</t>
  </si>
  <si>
    <t>Organization and Basis of Presentation</t>
  </si>
  <si>
    <t>Organization, Consolidation and Presentation of Financial Statements [Abstract]</t>
  </si>
  <si>
    <t>1. Business and Basis of Presentation
Description of the Business
Brigham Minerals, Inc. (together with its wholly owned
subsidiaries, “Brigham Minerals” or the
“Company”) is a Delaware corporation formed in June
2018 to become a holding company. Brigham Minerals acquired an
indirect interest in Brigham Resources, LLC (“Brigham
Resources”), our predecessor, on July 16, 2018 in a
series of restructuring transactions pursuant to which certain
entities affiliated with Warburg Pincus LLC (“Warburg
Pincus”) contributed all of their respective interests in the
entities through which they held interests in Brigham Resources to
Brigham Minerals in exchange for all of the outstanding shares of
common stock of Brigham Minerals (the “July 2018
restructuring”). As a result of such restructuring
transactions, Brigham Minerals became wholly owned by an entity
affiliated with Warburg Pincus, and Brigham Minerals indirectly
owned a 16.5% membership interest in Brigham Resources. The
remaining outstanding membership interests of Brigham Resources
remained with certain other entities affiliated with Warburg
Pincus, Yorktown Partners LLC and Pine Brook Road Advisors, LP,
Brigham Minerals’ management and its other investors
(collectively, the “Original Owners”).
On November 20, 2018, Brigham Resources underwent a second
series of restructuring transactions (the “November 2018
restructuring”). In the November 2018 restructuring, Brigham
Resources became a wholly owned subsidiary of Brigham Minerals
Holdings, LLC (“Brigham LLC”), which was a wholly owned
subsidiary of Brigham Equity Holdings, LLC (“Brigham Equity
Holdings”), and Brigham Equity Holdings became wholly owned
by the owners of Brigham Resources immediately prior to such
restructuring, directly or indirectly, through Brigham Minerals. As
a result of the foregoing transactions, there was no change in the
control or economic interests of the Original Owners and Brigham
Minerals in Brigham Resources, although their ownership became
indirect through Brigham Equity Holdings and its wholly owned
subsidiary, Brigham LLC. The July 2018 restructuring and the
November 2018 restructuring are collectively referred to herein as,
the “2018 corporate reorganizations.”
Brigham Resources wholly owns Brigham Minerals, LLC and Rearden
Minerals, LLC (collectively, the “Minerals
Subsidiaries”), which acquire and actively manage a portfolio
of mineral and royalty interests. The Minerals Subsidiaries are
Brigham Resources’ sole material assets. Brigham Resources
also previously owned Brigham Resources Operating, LLC
(“Brigham Operating”), an upstream oil and gas
exploration and production business in the southern Delaware Basin
of West Texas. In February 2017, Brigham Operating completed the
sale of substantially all of its oil and natural gas properties to
an unrelated third-party purchaser, following which Brigham
Operating’s only material assets consisted of an ownership
interest in Oryx Southern Delaware Holdings, LLC, an entity that
operates a crude oil gathering system located in the southern
Delaware Basin. Immediately prior to Brigham Minerals’
initial public offering of shares of its Class A common stock,
which was completed in April 2019 (the “IPO”), Brigham
Resources distributed to its members or their affiliates 100% of
the equity interests in Brigham Operating. Subsequent to the
distribution, Brigham Resources no longer had any direct or
indirect ownership interest in Brigham Operating. Unless otherwise
indicated, the historical financial information relating to periods
prior to our IPO reflects the historical financial results of our
predecessor, excluding the historical results and operations of
Brigham Operating.
Initial Public Offering
In April 2019, Brigham Minerals completed the IPO of 16,675,000
shares of Class A common stock at a price to the public of
$18.00 per share. This resulted in net proceeds of approximately
$273.3 million, after deducting underwriting commissions and
discounts and offering expenses. As a result of the IPO and the
corporate restructuring described below, Brigham Minerals became a
holding company whose sole material asset consists of a 43.3%
interest in Brigham LLC, which wholly owns Brigham Resources.
Brigham Resources continues to wholly own the Minerals
Subsidiaries, which own all of Brigham Resources’ operating
assets. In connection with the IPO, Brigham Minerals became the
sole managing member of Brigham LLC and is responsible for all
operational, management and administrative decisions relating to
Brigham LLC’s business and consolidates the financial results
of Brigham LLC and its wholly-owned subsidiary, Brigham
Resources.
All of the interests in Brigham Operating were distributed,
directly or indirectly, to the Original Owners prior to the
consummation of the IPO. As a result, neither Brigham Minerals nor
Brigham LLC owned any direct or indirect interest in Brigham
Operating at the time of the IPO.
In connection with the IPO,
•
all of the outstanding membership interests in Brigham
LLC were converted into a single class of common units in Brigham
LLC (the “Brigham LLC Units”);
•
Brigham Minerals issued shares of Class A common
stock to certain of our Original Owners in exchange for incentive
units in Brigham Equity Holdings;
•
Brigham Equity Holdings distributed all of its equity
interests in Brigham LLC, other than its interests in Brigham LLC
attributable to certain unvested incentive units in Brigham Equity
Holdings, to the Original Owners and Brigham Minerals (which
resulted in the ownership in Brigham LLC of our Original Owners
with respect to unvested incentive units remaining consolidated in
Brigham Equity Holdings);
•
Brigham Minerals issued 16,675,000 shares of
Class A common stock, including the Underwriters’
overallotment, to purchasers in the IPO in exchange for the cash
proceeds of the IPO;
•
Each holder of Brigham LLC Units following the
restructuring (a “Brigham Unit Holder”), other than
Brigham Minerals and its subsidiaries, received a number of shares
of Class B common stock equal to the number of Brigham LLC
Units held by such Brigham Unit Holder following the IPO; and
•
Brigham Minerals contributed, directly or indirectly,
the net proceeds of the IPO to Brigham LLC in exchange for an
additional number of Brigham LLC Units such that Brigham Minerals
holds, directly or indirectly, a total number of Brigham LLC Units
equal to the number of shares of Class A common stock
outstanding following the IPO.
After the transactions discussed above and after the IPO,
•
the Original Owners own all of Brigham Minerals’
Class B common stock, representing 56.7% of Brigham
Minerals’ capital stock;
•
the Original Owners own 5,322,198 shares, or 24.2%, of
Brigham Minerals’ Class A common stock, representing
10.5% of Brigham Minerals’ capital stock;
•
investors in the IPO own 16,675,000 shares, or 75.8%,
of Brigham Minerals’ Class A common stock, representing
32.8% of Brigham Minerals’ capital stock;
•
Brigham Minerals owns an approximate 43.3% interest in
Brigham LLC; and
•
the Original Owners own directly an approximate 56.7%
interest in Brigham LLC (in addition to the 10.5% interest in
Brigham LLC the Original Owners own indirectly through their
ownership of shares of Brigham Minerals’ Class A common
stock).
Following the IPO, and prior to September 30, 2019, Brigham
Resources:
•
fully repaid the $200.0 million outstanding
balance under the Owl Rock credit facility (as defined below) on
May 7, 2019;
•
wrote-off
•
applied capitalized issuance cost of $8.7 million
as a reduction of additional paid-in-capital
•
recognized a charge for share-based compensation cost
of approximately $8.2 million related to the estimated fair
value of the Incentive Units (as defined below), restricted stock
awards (“RSAs”), restricted stock units subject to
time-based vesting (“RSUs”) and restricted stock units
subject to performance-based vesting (“PSUs”), net of
$2.4 million of capitalized share-based compensation expense,
all of which was non-cash. non-cash
•
entered into a credit agreement on May 16, 2019
with a banking syndicate, including Wells Fargo Bank, N.A., as
administrative agent for a new revolving credit facility (as
defined below) with a borrowing base of $135.0 million and
outstanding balance of $45.0 million as of September 30,
2019; and
•
received a full refund of the cash collateral related
to the existing WTI fixed price swap contracts, which was
$1.6 million as of May 2019, upon entering into the new
revolving credit facility.
On November 7, 2019, the borrowing base on our new revolving
credit facility was increased to $150.0 million. See
“Note 7—Long-Term Debt” and “Note
14—Subsequent Events” to the condensed consolidated and
combined financial statements of Brigham Minerals as of
September 30, 2019 included elsewhere in this prospectus for
further discussion.
Basis of Presentation
Subsequent to the July 2018 restructuring and prior to the IPO,
Brigham Minerals used the equity method of accounting for its
investment in Brigham Resources, its predecessor, because its 16.5%
ownership in Brigham Resources provided Brigham Minerals with
significant influence, but not with a controlling financial
interest or the ability to direct the most significant activities
of Brigham Resources. Upon the completion of the IPO, Brigham
Minerals indirectly owned an approximate 43.3% interest of Brigham
Resources and 100% of the voting rights and consolidates the
results of operations of Brigham Resources. Accordingly, the
accompanying unaudited condensed consolidated and combined
financial statements and related notes of Brigham Minerals for
periods prior to the IPO, including the 2018 amounts presented,
have been retrospectively recast to include the historical results
and operations of Brigham Resources at historical carrying values.
All intercompany transactions between Brigham Minerals and Brigham
Resources have been eliminated.
The accompanying unaudited consolidated condensed and combined
interim financial statements of Brigham Minerals have been prepared
in accordance with accounting principles generally accepted in the
United States of America (“GAAP”), except that, in
accordance with the instructions to Form 10-Q, S-1,
Brigham Minerals operates in one segment: oil and natural gas
exploration and production.</t>
  </si>
  <si>
    <t>1. Organization and Basis of Presentation
Brigham Minerals, Inc. (“Brigham Minerals”) is a
Delaware corporation formed in June 2018 for the purpose of
completing an initial public offering (the “IPO”) and
related transactions. In April 2019, Brigham Minerals completed the
IPO of 16,675,000 shares of Class A common stock. As a result of
the IPO and certain reorganization transactions, Brigham Minerals
became a holding company whose sole material asset consists of an
ownership interest in Brigham Minerals Holdings, LLC
(“Brigham LLC”), which wholly owns Brigham Resources,
LLC (“Brigham Resources” or the
“Predecessor”). Brigham Resources wholly owns Brigham
Minerals, LLC and Rearden Minerals, LLC (collectively, the
“Minerals Subsidiaries”), which own all of Brigham
Resources’ operating assets. The Minerals Subsidiaries
acquire and actively manage a portfolio of mineral and royalty
interests located in seven states in the continental U.S.,
including all of the major onshore producing basins. In connection
with the IPO, Brigham Minerals became the sole managing member of
Brigham LLC and is responsible for all operational, management and
administrative decisions relating to Brigham LLC’s business.
References to “we,” “us” and
“our” mean Brigham Minerals.
The accompanying consolidated and combined financial statements of
Brigham Minerals have been prepared in accordance with accounting
principles generally accepted in the United States of America
(“GAAP”). The consolidated and combined financial
statements reflect all normal recurring adjustments that, in the
opinion of management, are necessary for a fair presentation. All
significant intercompany transactions and balances have been
eliminated upon consolidation and combination. Brigham Resources
operates in one segment: oil and natural gas exploration and
production.
Brigham Resources has historically owned and operated two distinct
lines of business through its subsidiaries:
•
the Minerals Business through the Minerals
Subsidiaries; and
•
an upstream oil and gas exploration and production
business (the “Upstream Business”) in the Southern
Delaware Basin of West Texas (including interests in certain
related gathering systems) through Brigham Resources Operating, LLC
(“Brigham Operating”).
In February 2017, Brigham Operating completed the sale of
substantially all of its oil and natural gas properties to an
unrelated third-party purchaser, following which Brigham
Operating’s only material assets have consisted of an
ownership interest in Oryx Southern Delaware Holdings, LLC
(“Oryx”), an entity that operates a crude oil gathering
system located in the Southern Delaware Basin. Brigham Resources
plans to distribute to its members or their affiliates 100% of the
equity interests in Brigham Operating. Subsequent to such
distribution Brigham Resources will no longer have any direct or
indirect ownership interest in Brigham Operating. Accordingly, the
accompanying consolidated financial statements of Brigham Resources
exclude the assets, liabilities and results of operations of
Brigham Operating.
Upon the completion of the IPO and associated reorganization,
Brigham Minerals indirectly owned an approximate 43.3% interest of
Brigham Resources and 100% of the voting rights, and as such,
consolidated the results of operations of Brigham Resources. The
IPO and associated reorganization was a transaction that lacked
substance, and as such, Brigham Resources was consolidated at
historical carrying values.
In order to furnish comparative financial information, the
historical financial statements and related notes of Brigham
Minerals for periods prior to the IPO have been retrospectively
revised to include the combined historical financial information of
both Brigham Resources (at historical carrying values) and Brigham
Minerals, taking into account state and federal income taxes and
liabilities associated with Brigham Minerals. All intercompany
transactions between Brigham Minerals and Brigham Resources have
been eliminated. Because Brigham Minerals acquired an interest in
Brigham Resources as part of certain reorganization transactions in
2018, net income is attributable to stockholders of Brigham
Minerals in addition to our Predecessor beginning in 2018.
Subsequent to the issuance of our December 31, 2017
consolidated financial statements, we corrected the amount of
equity securities distributed, included in the supplemental
disclosure of non-cash</t>
  </si>
  <si>
    <t>Significant Accounting Policies</t>
  </si>
  <si>
    <t>Accounting Policies [Abstract]</t>
  </si>
  <si>
    <t>2. Summary of Significant Accounting Policies
Use of Estimates
These condensed consolidated and combin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solidated financial statements and
accompanying notes. Although management believes these estimates
are reasonable, actual results could differ from these estimates.
Changes in estimates are recorded prospectively.
The accompanying condensed consolidated and combin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year-end in-house
Significant Accounting Policies
Significant accounting policies are disclosed in Brigham
Resources’ audited consolidated financial statements and
notes for the year ended December 31, 2018, presented in the
IPO registration statement. There have been no changes in such
policies or the application of such policies during the three and
nine months ended September 30, 2019, except as described
below:
Share-Based Compensation
Brigham Minerals accounts for its share-based compensation
including grants of the Incentive Units, restricted stock awards,
time-based restricted stock units and performance-based stock units
in the condensed consolidated and combined statements of operations
based on their estimated fair values at grant date. Brigham
Minerals recognizes expense on a straight-line basis over the
vesting period of the respective grant, which is generally the
requisite service period. Share-based compensation is included
in general and administrative expenses in Brigham
Minerals’ condensed consolidated and combined statements of
operations included within this prospectus. There was
approximately $21.3 million of unamortized compensation
expense relating to outstanding awards at September 30,
2019, a portion of which will be capitalized. The unrecognized
share-based compensation expense will be recognized on a
straight-line basis over the remaining vesting periods of the
awards. Brigham Minerals accounts for forfeitures as they
occur.
Earnings Per Share
Brigham Minerals uses the “if-converted”
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n the date of our IPO,
Brigham Minerals recognized a tax benefit of approximately
$13.7 million, associated with the differences between the tax
and book basis of the investment in Brigham Resources, LLC, as
discussed in “Note 11—Income Taxes”.
Temporary Equity
Brigham Minerals accounts for the Original Owners’ 56.7%
interest in Brigham LLC as temporary equity as a result of certain
redemption rights held by the Original Owners as discussed in
“Note 9—Temporary Equity.” As such, the Company
adjusts temporary equity to its maximum redemption amount at the
balance sheet date, if higher than the carrying amount. The
redemption amount is based on the 10-day paid-in
Recently Issued Accounting Standards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Brigham Minerals will comply with new or revised accounting
standards on the relevant dates on which adoption of such standards
is required for private companies.
In January 2017, the Financial Accounting Standards Board
(“FASB”) issued Accounting Standards Update
(“ASU”) 2017-01, 2017-01
In November 2016, the FASB issued
ASU 2016-18, 2016-18
In February 2016, the FASB issued
ASU 2016-02, 2016-02 2018-01, 2018-11
In May 2014, the FASB issued ASU 2014-09, 932-605, Activities-Oil Gas-Revenue
We completed our review of revenue contracts covering our material
revenue streams, designed to evaluate any potential changes in
revenue recognition upon adoption of the new standard, and
concluded that the implementation of the new standard will not have
a material impact on our condensed consolidated and combined
financial statements. We also evaluated the information technology
and internal control changes that may be required to implement the
new standard based on the results of our contract review
process.</t>
  </si>
  <si>
    <t>2. Significant Accounting Policies
Emerging Growth Company Status
As a company with less than $1.07 billion in revenues during
its last fiscal year, Brigham Minerals qualifies as an
“emerging growth company” as defined in the Jumpstart
Our Business Startups Act of 2012 (the “JOBS Act”). An
emerging growth company may take advantage of specified reduced
reporting and other regulatory requirements.
Brigham Minerals will remain an “emerging growth
company” until as late as the last day of Brigham
Minerals’ 2023 fiscal year, or until the earliest of
(i) the last day of the fiscal year in which Brigham Minerals
has $1.07 billion or more in annual revenues; (ii) the
date on which Brigham Minerals becomes a “large accelerated
filer” (the fiscal year-end non-affiliates non-convertible
As a result of Brigham Minerals’ election to avail itself of
certain provisions of the JOBS Act, the information that Brigham
Minerals provides may be different than the information provided by
other public companies.
Use of Estimates
The preparation of consolidated and combined financial statements
in conformity with GAAP requires management to make estimates and
assumptions that affect the reported amounts of assets,
liabilities, revenues and expenses and the disclosure of contingent
assets and liabilities in the consolidated financial statements and
accompanying notes. Although management believes these estimates
are reasonable, actual results could differ from these estimates.
Changes in estimates are recorded prospectively.
The accompanying consolidated and combined financial statements are
based on a number of significant estimates including quantities of
oil, natural gas and NGLs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reserve estimates are determined by Cawley, Gillespie &amp;
Associates, Inc. (“CG&amp;A”), an independent petroleum
engineering firm. Other items subject to significant estimates and
assumptions include the carrying amount of oil and natural gas
properties, valuation of derivative instruments and revenue
accruals.
Cash and Cash Equivalents
Brigham Minerals considers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consolidated and combined balance
sheets. At December 31, 2018, Brigham Minerals had
$0.4 million restricted for distribution to existing
owners.
Receivables
Receivables consist of royalty income due from operators for oil
and gas sales to purchasers. Those purchasers remit payment for
production to the operator of our properties and the operator, in
turn, remits payment to us. Receivables from third parties for
which we did not receive actual information, either due to timing
delays or due to the unavailability of data at the time when
revenues are recognized, are estimated. Receivables from new wells
turned in line for which we did not receive payment at the time
revenues are recognized are estimated and recognized only when
public production information is available. Volume estimates are
based upon historical actual data if available or, otherwise, on
engineering estimates. Pricing estimates are based upon actual
prices realized in an area by adjusting the market price for the
average basis differential from market on
a basin-by-basin
Brigham Minerals routinely reviews outstanding balances, assesses
the financial strength of its customers and records a reserve for
amounts not expected to be fully recovered. We recorded an
allowance for doubtful accounts of $0.4 million for the year
ended December 31, 2018, which was included in general and
administrative expenses. We did not record any allowance for
doubtful accounts for the year ended December 31, 2017.
Concentration of Credit Risk and Significant Customers
Financial instruments that potentially subject Brigham Minerals to
concentrations of credit risk consist of cash, accounts receivable,
commodity derivative financial instruments and its prior revolving
credit facility. Cash and cash equivalents are held in a few
financial institutions in amounts that may, at times, exceed
federally insured limits. However, no losses have been incurred and
management believes that counterparty risks are minimal based on
the reputation and history of the institutions selected. Accounts
receivable are concentrated among operators and purchasers engaged
in the energy industry within the United States. Management
periodically assesses the financial condition of these entities and
institutions and considers any possible credit risk to be minimal.
Concentrations of oil and gas sales to significant customers
(operators) are presented in the table below.
For the year ended December 31,
2018 2017
Anadarko Petroleum Corp. 15 %
—
Continental Resources, Inc. 10 % 10 %
Noble Energy, Inc. 9 % 13 %
Management does not believe that the loss of any customer would
have a long-term material adverse effect on our financial position
or the results of operations.
Investments in Equity Securities
Brigham Minerals classifies its equity securities
as available-for-sale, available-for-sale available-for-sale
Financial Instruments
Brigham Minerals’ financial instruments consist of cash and
cash equivalents, receivables, payables, derivative assets and
liabilities, investments in equity securities and long-term debt.
The carrying amounts of cash and cash equivalents, receivables and
payables approximate fair value due to the highly liquid or
short-term nature of these instruments. The equity securities are
publicly traded and are valued using quoted market prices.
The fair values of Brigham Minerals’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carrying amount of long-term debt associated with borrowings
outstanding under Brigham Minerals’ term loan facility and
prior revolving credit facility approximates fair value as
borrowings bear interest at variable market rates. See
“Note 6—Derivative Instruments,”
“Note 5—Fair Value Measurements” and
“Note 7—Long-Term Debt.”
Derivative Instruments
In the normal course of business, Brigham Minerals is exposed to
certain risks, including changes in the prices of oil, natural gas
and NGLs and interest rates. Brigham Minerals has occasionally
entered into derivative contracts to manage its exposure to these
risks. Brigham Minerals’ risk management activity is
generally accomplished through over-the-counter
Oil and Gas Properties
Brigham Minerals uses the full cost method of accounting for its
oil and natural gas properties. Under this method, all acquisition
costs incurred for the purpose of acquiring mineral and royalty
interests and certain related employee costs are capitalized into a
full cost pool. Costs associated with general corporate activities
are expensed in the period incurred.
Capitalized costs are amortized using
the units-of-production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There was no impairment recorded for unevaluated
properties in 2018 and 2017.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Under the full cost method of accounting, total capitalized costs
of oil and natural gas properties, net of accumulated depletion,
may not exceed an amount equal to the present value of future net
revenues from proved reserves, discounted at 10% per annum, plus
the lower of cost or fair value of unevaluated properties (the
ceiling limitation). A ceiling limitation is calculated at each
reporting period. If total capitalized costs, net of accumulated
DD&amp;A are greater than the ceiling limitation, a write-down or
impairment of the full cost pool is required. A write-down of the
carrying value of the full cost pool is a noncash charge that
reduces earnings and impacts equity in the period of occurrence and
typically results in lower depletion expense in future periods.
Once incurred, a write-down cannot be reversed at a later date. The
ceiling limitation calculation is prepared using
the 12-month
As of December 31, 2018 and 2017, the full cost ceiling value
of our reserves was calculated based on the average
posted first-day-of-the write-off
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Minerals was not
subject to federal income taxes prior to the July 2018
restructuring.
Revenue Recognition
Royalty interests represent the right to receive revenues (oil and
natural gas sales), less production and operating taxes and
post-production costs. Revenue is recorded when title passes to the
purchaser. Royalty interests have no rights or obligations to
explore, develop or operate the property and do not incur any of
the costs of exploration, development and operation of the
property.
Brigham Minerals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Pricing of oil, natural gas and NGL sales from Brigham
Minerals’ properties is primarily determined by supply and
demand in the marketplace and can fluctuate considerably. Brigham
Minerals has no involvement or operational control over the volumes
and method of sale of oil, natural gas and NGLs produced and sold
from its propertie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the accompanying consolidated and
combined balance sheet. Receivables from new wells turned in line
for which we did not receive payment at the time revenues are
recognized are estimated and recognized only when public production
information is available. Differences between estimates of revenue
and the actual amounts are adjusted and recorded in the period that
the actual amounts are known.
Brigham Minerals earns lease bonus revenues and lease extension
revenues (collectively referred to as “lease bonus
revenue”) from leasing mineral interests to exploration and
production companies in exchange for a royalty interest. Lease
bonus revenues are recognized when received, at which time Brigham
Minerals gives up the right to develop the land itself or to lease
it to another party.
Debt Issuance Cost
As of December 31, 2018, capitalized debt issuance costs of
$4.3 million, net of accumulated amortization of
$0.3 million, was included in long-term debt on the
consolidated and combined balance sheets. As of December 31,
2017, capitalized debt issuance costs of $0.4 million, net of
accumulated amortization of $0.3 million, was included in
other assets on the consolidated and combined balance sheets. Debt
issuance costs were incurred in connection with establishing and
amending credit facilities for Brigham Minerals and are amortized
over the term of the credit facilities using the effective interest
rate method. Amortization expense for debt issue costs was
$0.7 million and $0.2 million, for the years ended
December 31, 2018 and 2017. On July 27, 2018, the prior
revolving credit facility was terminated and replaced with a new
term loan facility. See further discussion in
“Note 7—Long-Term Debt” in our consolidated
financial statements.
Recently Issued Accounting Standards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it will comply with new or revised accounting standards on
the relevant dates on which adoption of such standards is required
for private companies.
In January 2017, the Financial Accounting Standards Board
(“FASB”) issued Accounting Standards Update
(“ASU”) 2017-01, ASU-2017-01
In November 2016, the FASB issued
ASU 2016-18,
In February 2016, the FASB issued
ASU 2016-02, 2018-11, Targeted
In January 2016, the FASB issued ASU 2016-01, available-for-sale
In May, 2014, the FASB issued ASU 2014-09, 932-605, Activities-Oil Gas-Revenue 2014-09 one-year 2015-14,</t>
  </si>
  <si>
    <t>Oil and Gas Properties</t>
  </si>
  <si>
    <t>Extractive Industries [Abstract]</t>
  </si>
  <si>
    <t>3. Oil and Gas Properties
Brigham Minerals uses the full cost method of accounting for its
oil and natural gas properties. Under this method, all acquisition
costs incurred for the purpose of acquiring mineral and royalty
interests, including certain internal costs, are capitalized into a
full cost pool. Costs associated with general corporate activities
are expensed in the period incurred. Oil and gas properties as of
the dates shown consisted of the following:
September 30, December 31,
(In
thousands)
Oil and gas properties, at cost, using the full cost method of
accounting:
Unevaluated property $ 276,888 $ 228,151
Evaluated property 423,884 289,851
Total oil and gas properties, at cost 700,772 518,002
Less accumulated depreciation, depletion, and amortization (49,488 ) (27,628 )
Total oil and gas properties, net $ 651,284 $ 490,374
Capitalized costs are depleted on a unit of production basis based
on proved oil and natural gas reserves. Depletion expense was
$8.3 million and $3.7 million for the three months ended
September 30, 2019 and 2018, respectively, and
$19.9 million and $9.1 million for the nine months ended
September 30, 2019 and 2018, respectively. Average depletion
of proved properties was $11.49 per Boe and $10.17 per Boe for the
three months ended September 30, 2019 and 2018, respectively,
and $10.91 per Boe and $9.18 per Boe for the nine months ended
September 30, 2019 and 2018, respectively.
The costs associated with unevaluated properties primarily consist
of acquisition costs and capitalized general and administrative
costs. Brigham Minerals capitalizes certain overhead expenses and
other internal costs attributable to the acquisition of mineral and
royalty interests as part of its investment in oil and gas
properties over the periods benefitted by these activities.
Capitalized costs do not include any costs related to general
corporate overhead or similar activities. Capitalized costs were
$2.3 million and $0.6 million for the three months ended
September 30, 2019 and 2018, respectively, and
$5.0 million and $2.0 million for the nine months ended
September 30, 2019 and 2018, respectively.</t>
  </si>
  <si>
    <t>3. Oil and Gas Properties
Brigham Minerals uses the full cost method of accounting for its
oil and natural gas properties. Under this method, all acquisition
costs incurred for the purpose of acquiring mineral and royalty
interests, including certain internal costs, are capitalized into a
full cost pool. Costs associated with general corporate activities
are expensed in the period incurred. Oil and gas properties
consisted of the following:
Years Ended December 31,
2018 2017
(in thousands,
except per
Oil and gas properties, at cost, using the full cost method of
accounting:
Not subject to depletion $ 228,151 $ 168,691
Subject to depletion 289,851 152,354
Total oil and gas properties, at cost 518,002 321,045
Less accumulated depreciation, depletion, and amortization (27,628 ) (14,210 )
Total oil and gas properties, net $ 490,374 $ 306,835
Full cost pool depletion per barrel of oil equivalent $ 9.38 $ 7.25
Costs not subject to depletion at December 31, 2018 are as
follows, by the year in which such costs were incurred (in
thousands) :
Total 2018 2017 Prior
Property Acquisition costs $ 228,151 $ 76,793 $ 68,939 $ 82,419
Capitalized costs are depleted on a unit of production basis based
on proved oil and natural gas reserves. Depletion expense was
$13.3 million and $6.2 million for the years ended
December 31, 2018 and 2017, respectively.
Brigham Minerals capitalizes certain overhead expenses and other
internal costs attributable to the acquisition of mineral and
royalty interests as part of its investment in oil and gas
properties over the periods benefitted by these activities.
Capitalized costs do not include any costs related to production
and general corporate overhead or similar activities. Capitalized
costs were $2.7 million and $2.1 million, for the years
ended December 31, 2018 and 2017, respectively.</t>
  </si>
  <si>
    <t>Acquisitions and Divestitures</t>
  </si>
  <si>
    <t>4. Acquisitions and Divestitures
During the nine months ended September 30, 2019 and 2018,
Brigham Minerals entered into a number of acquisitions of mineral
and royalty interests from various sellers in Texas, Oklahoma,
Colorado, New Mexico, and North Dakota, as reflected in the tables
below. The change in the oil and natural gas property balance is
comprised of payments for acquisitions of minerals, land brokerage
costs and capitalized general and administrative expenses that were
funded with borrowings under its Owl Rock credit facility, the new
revolving credit facility and proceeds from the IPO.
Assets Acquired Cash
Evaluated Unevaluated
(In
thousands)
Quarter Ended March 31, 2019 $ 27,929 $ 13,403 $ 41,332
Quarter Ended June 30, 2019 25,050 14,925 39,975
Quarter Ended September 30, 2019 63,787 35,251 99,038
Total Acquired $ 116,766 $ 63,579 $ 180,345
Assets Acquired Cash
Evaluated Unevaluated
(In
thousands)
Quarter Ended March 31, 2018 $ 14,132 $ 11,462 $ 25,594
Quarter Ended June 30, 2018 44,706 34,711 79,417
Quarter Ended September 30, 2018 39,099 19,873 58,972
Total Acquired $ 97,937 $ 66,046 $ 163,983</t>
  </si>
  <si>
    <t>4. Acquisitions and Divestitures
In June 2018, Brigham Minerals closed on the acquisition of certain
mineral interests from an unrelated third-party in the Delaware
Basin in Loving County, Texas and Lea County, New Mexico for
$41 million, subject to customary post-closing adjustments.
Brigham Minerals funded the acquisition with capital contributions
and borrowings under our prior revolving credit facility. The
allocation of the purchase price was $22.8 million to
evaluated properties and $18.2 million to unevaluated
properties.
In June 2018, Brigham Minerals entered into a definitive agreement
with an unrelated third-party to acquire certain mineral interests
in Reeves, Loving and Ward counties in the Delaware Basin for
$25.8 million and closed on $22.0 million and
$3.8 million in the third and fourth quarter of 2018,
respectively. The allocation of the purchase price was
$18.4 million to evaluated properties and $7.4 million to
unevaluated properties.
During the twelve months ended December 31, 2018, Brigham
Minerals entered into a number of individually insignificant
acquisitions of mineral and royalty interests from various sellers
in Texas, Oklahoma and North Dakota, as reflected in the table
below. The change in the oil and natural gas property balance is
comprised of individually insignificant payments for acquisitions
of minerals, land brokerage costs and capitalized general and
administrative expenses that were funded with capital contributions
and borrowings under our prior revolving credit facility and our
new term loan facility.
Assets Acquired Consideration Paid
Evaluated Unevaluated Cash
(in
thousands)
Quarter Ended March 31, 2018 $ 14,132 $ 11,462 $ 25,594
Quarter Ended June 30, 2018 21,903 16,558 38,461
Quarter Ended Sept 30, 2018 22,982 13,946 36,928
Quarter Ended Dec 31, 2018 15,319 13,879 29,198
Total Acquired $ 74,336 $ 55,845 $ 130,181
In August 2017, Brigham Minerals acquired certain mineral and
royalty interests in the Delaware Basin for $29.2 million.
Brigham Minerals funded the acquisition with capital contributions.
The allocation of the purchase price was $20.5 million to
unevaluated properties and $8.7 million to evaluated
properties.
In addition, during 2017, Brigham Minerals entered into a number of
individually insignificant acquisitions. The change in the oil and
natural gas property balance is comprised of individually
insignificant payments for acquisitions of minerals, land brokerage
costs and capitalized general and administrative capital
expenditures.
On February 28, 2017, Brigham Operating and Brigham Resources
Midstream, LLC, wholly owned subsidiaries of Brigham Resources,
closed on the sale of substantially all of their Southern Delaware
Basin leasehold and related assets, including certain mineral and
royalty interests owned by Brigham Resources, to a third-party
public entity. The proceeds for mineral and royalty interests
represented $156.7 million of the net adjusted sales price and
consisted of cash of $111.1 million and shares valued at
$45.6 million The mineral and royalty interests sold
represented approximately 12% in aggregate of Brigham
Minerals’ total proved reserves as of December 31, 2016.
As a result of the sale, the relationship between capitalized costs
and proved reserves was altered significantly and Brigham Minerals
recorded a gain of $94.6 million.</t>
  </si>
  <si>
    <t>Derivative Instruments</t>
  </si>
  <si>
    <t>Derivative Instruments and Hedging Activities Disclosure [Abstract]</t>
  </si>
  <si>
    <t xml:space="preserve">5. Derivative Instruments
Brigham Minerals periodically uses commodity derivative instruments
to reduce its exposure to commodity price volatility for a portion
of its forecasted crude oil and natural gas sales and thereby
achieve a more predictable level of cash flows. None of the
derivative instruments are designated as hedges. Brigham Minerals
does not enter into derivative instruments for speculative or
trading purposes.
Because the counterparties to Brigham Minerals derivative
instruments have investment grade credit ratings, Brigham Minerals
believes it does not have significant credit risk and accordingly
does not currently require its counterparties to post collateral to
support the net asset positions of its derivative instruments as of
September 30, 2019. Although Brigham Minerals does not
currently anticipate nonperformance from its counterparties, it
continually monitors the credit ratings of its counterparties.
Concurrent with the termination of its prior revolving credit
facility in July 2018, Brigham Resources posted cash collateral of
$1.4 million for its existing WTI fixed price swap contracts.
The cash collateral was $1.6 million in May 2019 prior to the
termination of the Owl Rock credit facility and was returned to
Brigham Resources upon entering into the new revolving credit
facility, as discussed in “Note 1—Business and Basis of
Presentation.”
As of September 30, 2019, Brigham Minerals had certain WTI
fixed price swap contracts based on the NYMEX futures index. The
fair values, notional quantities and weighted-average swap prices
of these contracts as of September 30, 2019, are summarized in
the table below.
Description &amp; Production Period Volume Weighted Average Swap Price Fair Value Asset/
(Bbl) ($/Bbl)
(In thousands)
Crude Oil Swaps:
October 2019—December 2019 15,000 $ 63.61 $ 146
Brigham Minerals’ derivative instruments are subject to
master netting arrangements and are presented on a net basis in its
condensed consolidated and combined balance sheets. The following
table summarizes the location and fair value of its derivative
instruments as of September 30, 2019 and December 31,
2018 (in thousands):
Derivative Instruments
Balance Sheet Classification Gross Amount Less Group Net Amount
As of September 30, 2019
Derivative assets:
Commodity swaps
Current derivative assets $ 146 $
— $ 146
As of December 31, 2018
Derivative assets:
Commodity swaps Current derivative assets $ 1,057 $
— $ 1,057
The following table summarizes Brigham Minerals’ gain (loss)
on derivative instruments, net on its condensed consolidated and
combined statement of operations for the three and nine months
ended September 30, 2019 and 2018 (in thousands):
Three Months Ended Nine Months Ended
2019
2018
2019
2018
(In
thousands)
Realized gain (loss) $ 119 $ (306 ) $ 356 $ (670 )
Unrealized gain (loss) (28 ) 26 (877 ) (524 )
Combined—realized/unrealized gain (loss) $ 91 $ (280 ) $ (521 ) $ (1,194 ) </t>
  </si>
  <si>
    <t>6. Derivative Instruments
Brigham Minerals uses commodity derivative instruments to reduce
its exposure to commodity price volatility for a portion of its
forecasted crude oil and natural gas sales and thereby achieve a
more predictable level of cash flows. None of the derivative
instruments are designated as hedges. Brigham Minerals does not
enter into derivative instruments for speculative or trading
purposes.
Because the counterparties to the Mineral Subsidiaries’
derivative instruments have investment grade credit ratings,
Brigham Minerals believes it does not have significant credit risk
and accordingly does not currently require its counterparties to
post collateral to support the net asset positions of its
derivative instruments as of December 31, 2018. Although
Brigham Minerals does not currently anticipate nonperformance from
its counterparties, it continually monitors the credit ratings of
its counterparties.
Concurrent with the termination of the prior revolving credit
facility, we posted cash collateral of $1.6 million for our
existing WTI fixed price swap contracts. We anticipate entering
into swap intercreditor agreements between Owl Rock Capital
Corporation (“Owl Rock”) and our hedge counterparties,
at which time we would retract the cash collateral. For further
discussion, see “Note 7—Long-Term Debt” in the
notes to the consolidated and combined financial statements.
As of December 31, 2018, Brigham Minerals had certain oil swap
contracts based on the New York Mercantile Exchange
(“NYMEX”) futures index. The fair values, notional
quantities and weighted-average swap prices of these contracts as
of December 31, 2018 , are summarized in the table below.
Description &amp; Production Period Volume Weighted Fair Value
(Bbl) ($/Bbl)
(in thousands)
Crude Oil Swaps:
January 2019-March 2019(1) 20,000 $ 64.60 $ 358
April 2019-June 2019 15,000 $ 63.61 $ 246
July 2019-September 2019 15,000 $ 63.61 $ 231
October 2019-December 2019 15,000 $ 63.61 $ 222
Total 65,000 $ 63.91 $ 1,057
(1)
Includes swaps for 5,000 Bbl valued as an asset of
$0.1 million that matured on Dec 31, 2018 and will be settled
in January, 2019.
Our derivative instruments are subject to master netting
arrangements and are presented on a net basis in our consolidated
and combined balance sheets. The following table summarizes the
location and fair value of our derivative instruments as of
December 31, 2018 and December 31, 2017 (in
thousands):
Derivative Instruments
Balance Sheet Classification Gross Amount Less Group Net Amount
(In
thousands)
As of December 31, 2018
Derivative assets:
Commodity swaps
Current derivative assets $ 1,057 $
— $ 1,057
As of December 31, 2017
Derivative liabilities:
Commodity swaps
Current derivative liabilities $ 121 $
— $ 121
For the year ended December 31, 2018, Brigham Minerals had
realized losses on its oil swap contracts of $0.8 million and
unrealized gains of $1.2 million, included in gain on
derivative instruments, net on its consolidated and combined
statements of operations. For the year ended December 31,
2017, Brigham Minerals had unrealized losses of $0.1 million
and no realized gains or losses.</t>
  </si>
  <si>
    <t>Fair Value Measurements</t>
  </si>
  <si>
    <t>Fair Value Disclosures [Abstract]</t>
  </si>
  <si>
    <t>6. Fair Value Measurements
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
Assets and Liabilities Measured at Fair Value on a Recurring
Basis
Our financial assets and liabilities that were accounted for at
fair value on a recurring basis at September 30, 2019 and
December 31, 2018 are as follows:
September 30, 2019
Level 1 Level 2 Level 3 Total
(In
thousands)
Assets—commodity derivative instruments $
— $ 146 $
— $ 146
December 31, 2018
Level 1 Level 2 Level 3 Total
(In
thousands)
Assets—commodity derivative instruments $
— $ 1,057 $
— $ 1,057
Our derivative instruments consist of WTI fixed price swaps carried
at fair value as disclosed in “Note 5—Derivative
Instruments.” Commodity derivative instruments are valued
using a third-party industry-standard pricing model using contract
terms and prices and assumptions and inputs that are substantially
observable in active markets throughout the full term of the
instruments, including forward oil and gas price curves, discount
rates and volatility factors. The fair values are also compared to
the values provided by the counterparties for reasonableness and
are adjusted for the counterparties’ credit quality for
derivative assets and our credit quality for derivative
liabilities. As such, these derivative contracts are classified
within Level 2.
Brigham Minerals had no transfers into or out of Level 1 and
no transfers into or out of Level 2 for the nine months ended
September 30, 2019 and 2018.
Assets and Liabilities Measured at Fair Value on
a Non-Recurring
Certain non-financial
Fair Value of Other Financial Instruments
The carrying value of cash, trade and other receivables and trade
payables are considered to be representative of their respective
fair values due to the short-term nature of these instruments. The
carrying amount of debt outstanding pursuant to our prior revolving
credit facility, Owl Rock credit facility, and new revolving credit
facility approximates fair value as interest rates on these
instruments approximate current market rates. We categorized our
long-term debt within Level 2 of the fair value hierarchy.</t>
  </si>
  <si>
    <t>5. Fair Value Measurements
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
Assets and Liabilities Measured at Fair Value on a Recurring
Basis
Our financial assets and liabilities that were accounted for at
fair value on a recurring basis at December 31, 2018 and
December 31, 2017 are as follows (in thousands):
December 31, 2018
Level 1 Level 2 Level 3 Total
Assets-commodity derivative instruments $
— $ 1,057 $
— $ 1,057
December 31, 2017
Level 1 Level 2 Level 3 Total
Assets-investment in equity securities $ 4,105 $
— $
— $ 4,105
Liabilities-commodity derivative instruments $
— $ 121 $
— $ 121
Level 1 equity securities represent publicly traded securities
valued using quoted market prices. During 2017, Brigham Minerals
received shares of publicly traded securities as partial proceeds
from the sale of oil and gas properties discussed in Note 4 and
classified them as available for sale. As of December 31,
2017, Brigham Minerals had remaining available for sale securities
with aggregate cost basis of $3.4 million and unrealized gains
of $0.7 million, which is included in accumulated other
comprehensive income (“AOCI”). The fair value of
available for sale securities held by Brigham Minerals as of
December 31, 2017 was $4.1 million and is included in
investment in equity securities on the accompanying consolidated
and combined balance sheets. During the twelve months ended
December 31, 2018, Brigham Minerals had unrealized gains on
available for sale securities of $0.1 million. During the
first quarter of 2018, Brigham Minerals distributed securities
valued at $3.3 million and sold the remaining securities for
$0.9 million, restricted for payment of tax liabilities
resulting from the sale of oil and gas properties. As a result of
the distribution and sale of securities, gains of $0.8 million
were reclassified out of AOCI and included in gain on sale of
equity investments on the accompanying consolidated and combined
statement of operations.
Our derivative instruments consist of oil swaps carried at fair
value. Commodity derivative instruments are valued using a
third-party industry-standard pricing model using contract terms
and prices and assumptions and inputs that are substantially
observable in active markets throughout the full term of the
instruments, including forward oil and gas price curves, discount
rates and volatility factors. The fair values are also compared to
the values provided by the counterparties for reasonableness and
are adjusted for the counterparties’ credit quality for
derivative assets and our credit quality for derivative
liabilities. As such, these derivative contracts are classified
within Level 2.
Brigham Minerals had no transfers into or out of Level 1 and
no transfers into or out of Level 2 for the twelve months
ended December 31, 2018 and 2017.
Assets and Liabilities Measured at Fair Value on
a Non-Recurring
Certain nonfinancial assets and liabilities, such as assets and
liabilities acquired in a business combination, are measured at
fair value on a nonrecurring basis on the acquisition date and are
subject to fair value adjustments under certain circumstances. The
inputs used to determine such fair value are primarily based upon
internally developed cash flow models and include factors such as
estimates of economic reserves, future operating and development
costs, future commodity prices and a risk-adjusted discount rates,
and are classified within Level 3.
Fair Value of Other Financial Instruments
The carrying value of cash, trade and other receivables and trade
payables are considered to be representative of their respective
fair values due to the short-term nature of these instruments. The
carrying amount of debt outstanding pursuant to our term loan and
our prior revolving credit facility approximates fair value as
interest rates on these instruments approximate current market
rates. We categorized our long-term debt within Level 2 of the
fair value hierarchy.</t>
  </si>
  <si>
    <t>Long-Term Debt</t>
  </si>
  <si>
    <t>Debt Disclosure [Abstract]</t>
  </si>
  <si>
    <t>7. Long-Term Debt
Prior Revolving Credit Facility
Prior to its termination on July 27, 2018, the Minerals
Subsidiaries maintained a secured revolving credit facility with a
syndicate of financial institutions (the “prior revolving
credit facility”), which had been amended periodically. The
prior revolving credit facility had a commitment of
$150 million, and a borrowing base and outstanding borrowings
of $70 million each as of July 27, 2018. Brigham Minerals
terminated the prior revolving credit facility on July 27,
2018 with proceeds from the Owl Rock credit facility (as defined
below). Additionally, during the third quarter of 2018, Brigham
Resources wrote off approximately $0.3 million of unamortized
debt issuance costs that were related to the prior revolving credit
facility.
Owl Rock Credit Facility
On July 27, 2018, the prior revolving credit facility was
terminated in conjunction with the entry into a new credit facility
(the “Owl Rock credit facility”) with Owl Rock Capital
Corporation as administrative agent and collateral agent. Brigham
Resources used the proceeds from the Owl Rock credit facility to
repay the outstanding $70 million of principal under the prior
revolving credit facility and to fund mineral and royalty
acquisitions. The Owl Rock credit facility was subject to customary
fees, guarantees of subsidiaries, restrictions and covenants,
including certain restricted payments, and was collateralized by
certain oil and natural gas properties of Brigham Resources. The
Owl Rock credit facility provided for a $125 million initial
term loan, a $75 million delayed draw term loan
(“DDTL”) and a $10 million revolving credit
facility, bore interest at a rate per annum equal to, at Brigham
Resources’ option, (a) the base rate plus 4.50%, or
(b) the adjusted LIBOR rate for such interest period (subject
to a 1.00% floor) plus 5.50%, matured on July 27, 2024 and
required Brigham Resources to maintain compliance with certain
financial and collateral coverage ratios.
On May 7, 2019, the Owl Rock credit facility was terminated
and paid off using the proceeds generated from the IPO. As a result
of the debt repayment, Brigham Minerals recognized a loss on
extinguishment of debt of $6.9 million, which consisted of a
$4.0 million write-off
New Revolving Credit Facility
On May 16, 2019 (the “closing date”) Brigham
Resources entered into a credit agreement with Wells Fargo Bank,
N.A., as administrative agent for the various lenders from time to
time party thereto, providing for a new revolving credit facility
(our “new revolving credit facility”). Our new
revolving credit facility is guaranteed by Brigham Resources’
domestic subsidiaries and is collateralized by a lien on
substantially all of Brigham Resources and its domestic
subsidiaries’ assets, including substantially all of their
respective royalty and mineral properties.
Availability under our new revolving credit facility is governed by
a borrowing base, which is subject to redetermination on
November 1, 2019, February 1, 2020, and semi-annually
thereafter on May 1 and November 1 of each year,
commencing with May 1, 2020. In addition, lenders
holding two-thirds two-thirds
Our new revolving credit facility bears interest at a rate per
annum equal to, at our option, the adjusted base rate or the
adjusted LIBOR rate plus an applicable margin. The applicable
margin is based on utilization of our new revolving credit facility
and ranges from (a) in the case of adjusted base rate loans,
0.750% to 1.750% and (b) in the case of adjusted LIBOR rate
loans, 1.750% to 2.750%. Brigham Resources may elect an interest
period of one, two, three, six, or if available to all lenders,
twelve months. Interest is payable in arrears at the end of each
interest period, but no less frequently than quarterly. A
commitment fee is payable quarterly in arrears on the daily undrawn
available commitments under our new revolving credit facility in an
amount ranging from 0.375% to 0.500% based on utilization of our
new revolving credit facility. Our new revolving credit facility is
subject to other customary fee, interest and expense reimbursement
provisions.
Our new revolving credit facility matures on May 16, 2024.
Loans drawn under our new revolving credit facility may be prepaid
at any time without premium or penalty (other than customary LIBOR
breakage) and must be prepaid in the event that exposure exceeds
the lesser of the borrowing base and the elected availability at
such time. The principal amount of loans that are prepaid are
required to be accompanied by accrued and unpaid interest and fees
on such amounts. Loans that are prepaid may be reborrowed. In
addition, Brigham Resources may permanently reduce or terminate in
full the commitments under our new revolving credit facility prior
to maturity. Any excess exposure resulting from such permanent
reduction or termination must be prepaid. Upon the occurrence of an
event of default under our new revolving credit facility, the
administrative agent acting at the direction of the lenders holding
a majority of the aggregate commitments at such time may accelerate
outstanding loans and terminate all commitments under our new
revolving credit facility, provided that such acceleration and
termination occurs automatically upon the occurrence of a
bankruptcy or insolvency event of default.
Our new revolving credit facility contains customary affirmative
and negative covenants, including, without limitation, reporting
obligations, restrictions on asset sales, restrictions on
additional debt and lien incurrence and restrictions on making
distributions (subject only to no default or borrowing base
deficiency) and investments. In addition, our new revolving credit
facility requires us to maintain (a) a current ratio of not
less than 1.00 to 1.00 and (b) a ratio of total net funded
debt to consolidated EBITDA of not more than 4.00 to 1.00. As of
September 30, 2019, we were in compliance with all covenants
in accordance with our new revolving credit facility.
On November 7, 2019, the borrowing base on our new revolving
credit facility was increased to $150.0 million. See
“Note 14—Subsequent Events” to the condensed
consolidated and combined financial statements of Brigham Minerals
as of September 30, 2019 included elsewhere in this prospectus
for further discussion.</t>
  </si>
  <si>
    <t>7. Long-Term Debt
Prior to its termination on July 27, 2018, the Minerals
Subsidiaries maintained a secured revolving credit facility with a
syndicate of financial institutions (the prior “revolving
credit facility”), which had been amended periodically. The
revolving credit facility had aggregate commitments of
$150 million and a borrowing base of $70 million, subject
to periodic redeterminations based on the Minerals
Subsidiaries’ oil and natural gas reserves and other factors.
The borrowing base was re-determined
The outstanding borrowings under the prior revolving credit
facility bore interest at a rate elected by the Minerals
Subsidiaries that was equal to either an adjusted base rate, which
was equal to the greatest of the prime rate, the Federal Funds
effective rate plus 0.5% or 3-month
The credit agreement governing the prior revolving credit facility
contained various affirmative and negative covenants, including
limiting additional indebtedness, additional liens, sales of
assets, mergers and consolidations, dividends and distributions,
transactions with affiliates and entering into certain swap
agreements. Additionally, the credit agreement required the
maintenance of quarterly financial ratios including total debt to
EBITDAX not to exceed 4 to 1 and a ratio of current assets to
current liabilities of no less than 1 to 1. Brigham
Resources was in compliance with all financial covenants as of
December 31, 2017.
On July 27, 2018, the prior revolving credit facility was
terminated in conjunction with a new term loan facility (our
“term loan facility”) with Owl Rock as administrative
agent and collateral agent. Brigham Resources used the proceeds
from the term loan facility to repay the outstanding
$70 million of principal under the prior revolving credit
facility and to fund mineral and royalty acquisitions.
Additionally, during the third quarter of 2018, Brigham Resources
wrote off approximately $0.3 million of unamortized debt
issuance costs that were related to the prior revolving credit
facility. Our term loan facility is subject to customary fees,
guarantees of subsidiaries, restrictions and covenants, including
certain restricted payments, and is collateralized by certain oil
and natural gas properties of Brigham Resources.
Structure
Interest
Maturity
Amortization
As of December 31, 2018, we had $175.0 million of
outstanding borrowings under our term loan facility. The credit
agreement governing our term loan facility also requires us to
maintain compliance with the following financial and collateral
coverage ratios:
•
an asset coverage ratio, which is the ratio of
(a) the sum of (i) the present value of our and the other
loan parties’ proved reserves (as set forth in the most
recently delivered reserve report) that are subject to a mortgage
in favor of the administrative agent under our term loan facility
plus (ii) the Swap Mark-to-Market
•
a total net leverage ratio, which is the ratio, on a
pro forma basis, of (a) Consolidated Total Indebtedness (as
defined in the credit agreement) as of such date less up to
$25 million of cash and certain permitted investments to
(b) two times our Consolidated EBITDA (as defined in the
credit agreement) for the most recently completed Test Period (as
defined in the credit agreement) of not more than (y) upon the
consummation of an underwritten public offering, 4.00 to 1.00 as of
the last day of any fiscal quarter or (z) otherwise, 5.50 to
1.00 commencing on September 30, 2018, which steps down
quarterly to 4.00 to 1.00 as of December 31, 2019.
•
a debt to capitalization ratio, which is the ratio of
(a) Consolidated Total Indebtedness to (b) Total Invested
Capital (as defined in the credit agreement) of no more than 0.40
to 1.00.
Brigham Resources was in compliance with all financial covenants as
of December 31, 2018.
During the year ended December 31, 2018, Brigham Resources
borrowed and repaid $7.0 million from Brigham Operating, at an
interest rate of 7.00%.</t>
  </si>
  <si>
    <t>Shareholders' and Members' Equity</t>
  </si>
  <si>
    <t>Federal Home Loan Banks [Abstract]</t>
  </si>
  <si>
    <t>8. Shareholders’ and Members’ Equity
Class A Common Stock
Brigham Minerals has approximately 22.0 million shares of
its Class A common stock outstanding as
of September 30, 2019.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Class B Common Stock
Brigham Minerals has approximately 28.8 million shares of
its Class B common stock outstanding as
of September 30, 2019. Holders of the Class B
common stock are entitled to one vote per share on all matters to
be voted upon by the stockholders. Holders of Class A
common stock and Class B common stock generally vote together
as a single class on all matters presented to Brigham
Minerals’ stockholders for their vote or approval. Holders of
Class B common stock generally do not have any right to
receive dividends or distributions upon a liquidation or winding up
of Brigham Minerals.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Brigham
Minerals uses the “if-converted” two-class
For the nine months ended September 30, 2019, Brigham
Minerals’ EPS calculation includes only its share of net
income for the period subsequent to the IPO, and omits income or
loss prior to the IPO. In addition, the basic weighted average
shares outstanding calculation is based on the actual days in which
the shares were outstanding from the IPO through September 30,
2019. The following table reflects the allocation of net income
(loss) to common stockholders and EPS computations for the period
indicated based on a weighted average number of common stock
outstanding for the period:
Three Months Ended Nine Months Ended
2019
2018
2019
2018
(In thousands,
except per share data)
Basic EPS
Numerator:
Basic net income attributable to Brigham Minerals, Inc.
shareholders $ 3,146 $
— $ 1,824 $
—
Less: net income attributable to Brigham Minerals, Inc.
shareholders pre-IPO
—
— (848 )
—
Basic net income attributable to Brigham Minerals, Inc.
shareholders post-IPO $ 3,146 $
— $ 976 $
—
Denominator:
Basic weighted average shares outstanding 21,838
— 13,299
—
Basic EPS attributable to Brigham Minerals, Inc. shareholders $ 0.14 $
— $ 0.07 $
—
Diluted EPS
Numerator:
Basic net income attributable to Brigham Minerals, Inc.
shareholders post-IPO 3,146
— 976
—
Effect of time-based restricted stock awards
—
—
—
—
Diluted net income attributable to Brigham Minerals, Inc.
shareholders $ 3,146 $
— $ 976 $
—
Denominator:
Basic weighted average shares outstanding 21,838
— 13,299
—
Effect of dilutive securities:
Time-based restricted stock awards 88
— 47
—
Diluted weighted average shares outstanding 21,926
— 13,346
—
Diluted EPS attributable to Brigham Minerals, Inc. shareholders $ 0.14 $
— $ 0.07 $
—
As of September 30, 2019, there were 753,546 shares
related to PSUs (based on target), that could vest in the future
dependent on predetermined performance goals. These units were not
included in the computation of EPS for the three and nine months
ended September 30, 2019, because the performance goals had
not been met, assuming the end of the reporting period was the end
of the contingency period.</t>
  </si>
  <si>
    <t>9. Members’ Equity
Series A Units
On April 5, 2013, Brigham Resources received subscriptions to
purchase 64,840,000 Series A Units at a price of $10 per unit.
The Series A Units may be purchased within a five-year period
from April 5, 2013 to April 5, 2018. Brigham
Resources’ management had the right, subject to the approval
of its Board of Directors and certain of its investors, to send
notice to the Series A Unit holders specifying the need for
additional capital. All outstanding Series A Units were sold prior
to December 31, 2015. Series A Unit holders are entitled
to one vote per share on voting matters and have certain rights
with respect to distributions declared by Brigham Resources’
Board of Directors pursuant to a distribution waterfall set forth
in the Brigham Resources LLC Agreement. The Series A Units
have a liquidation preference equal to total invested capital, plus
a 7% cumulative return, compounded daily.
Series A-M
Brigham Resources has authorized
460,000 Series A-M Series A-M A-M A-M A-M Series A-M Series A-M Series A-M
Series A-Z
On May 8, 2015, Brigham Resources received subscriptions to
purchase 41,176,471 Series A-Z Series A-Z Series A-Z A-Z A-Z Series A-Z A-Z Series A-Z Series A-Z
Restricted Units
Brigham Resources has authorized 120,000 restricted incentive units
(“Restricted Units”) for issuance to management,
independent directors, employees and consultants. The Restricted
Units vest 20% upon issuance and 20% on each of the four
anniversary dates following the date of issuance. The Restricted
Units participate in certain distribution events following the
sale, merger or other transaction involving Brigham Resources or
its assets only after certain return thresholds are met by the
holders of Series A Units, Series A-Z Series A-M Series M-1, Series M-2, Series M-3 Series M-4 Series Z-1, Series Z-2, Series Z-3 Series Z-4
Series M Units
M-1 M-2 M-3 M-4 Total
Beginning balance 7,520 7,520 7,520 7,520 30,080
2017 issuances
—
—
—
—
—
2017 forfeitures
—
—
—
—
—
Outstanding at December 31, 2017 7,520 7,520 7,520 7,520 30,080
2018 issuances 1,030 1,030 1,030 1,030 4,120
2018 forfeitures
—
—
—
—
—
Outstanding at December 31, 2018 8,550 8,550 8,550 8,550 34,200
Series Z Units
Z-1 Z-2 Z-3 Z-4 Total
Beginning balance 4,328 4,328 4,328 4,328 17,312
2017 issuances
—
—
—
—
—
2017 forfeitures (15 ) (15 ) (15 ) (15 ) (60 )
Outstanding at December 31, 2017 4,313 4,313 4,313 4,313 17,252
2018 issuances 485 485 485 485 1,940
2018 forfeitures (105 ) (105 ) (105 ) (105 ) (420 )
Outstanding at December 31, 2018 4,693 4,693 4,693 4,693 18,772
As of December 31, 2018, 7,726 of each class of Series M
Units (30,904 total) and 3,808 of each class of Series Z Units
(15,232 total) had vested. As of December 31, 2017, 7,520 of
each class of Series M Units (30,080 total) and 2,596 of each
class of Series Z Units (10,386 total) had vested.
The Series M-1 Series M-2 Series M-3 Series M-4 Series Z-1 Series Z-2 Series Z-3 Series Z-4 Series A-Z Series A-M
Brigham Resources used a third-party valuation specialist to assist
management in its estimation of the grant-date fair value of the
Incentive Units on the respective grant dates during 2013, 2015 and
2018. Brigham Resources used the Black-Scholes option pricing
valuation model with the following weighted-average
assumptions:
Incentive Units
2018 2015 2013
Expected volatility 28 % 33 % 40 %
Expected dividend yield
—
—
—
Expected term (in years) 0.7 3.7 6.2
Risk-free interest rates 2.45 % 1.07 % 0.94 %
Weighted-average grant date fair value per Incentive Unit $ 10.04 $ 0.03 $ 1.51
Total grant date fair value (in thousands) $ 3,558 $ 55 $ 1,248
In addition to the time-based vesting conditions discussed above,
the awards could be earned upon the completion of an initial public
offering or another liquidity event, considered a performance
condition, which was not deemed probable and therefore no
compensation expense was recognized prior to December 31, 2018. The
total grant date fair value of the awards will be recognized in the
future, upon the achievement of the performance condition.</t>
  </si>
  <si>
    <t>Temporary Equity</t>
  </si>
  <si>
    <t>Temporary Equity Disclosure [Abstract]</t>
  </si>
  <si>
    <t>9. Temporary Equity
Temporary equity represents the Original Owners’ 56.7%
ownership of Brigham LLC. In addition, the Original Owners own all
of our Class B common stock. Each share of Class B common
stock does not have any economic rights but entitles its holder to
one vote on all matters to be voted on by our stockholders,
generally and a redemption right into Class A shares. As
discussed in “Note 1-
•
Each holder of Brigham LLC Units following the restructuring, other
than Brigham Minerals and its subsidiaries, received a number of
shares of Class B common stock equal to the number of Brigham
LLC Units held by such Brigham Unit Holder following the IPO;
•
Brigham Minerals contributed, directly or indirectly, the net
proceeds of the IPO to Brigham LLC in exchange for an additional
number of Brigham LLC Units such that Brigham Minerals holds,
directly or indirectly, a total number of Brigham LLC Units equal
to the number of shares of Class A common stock outstanding
following the IPO; and
•
Under the Amended and Restated Limited Liability Company Agreement
of Brigham LLC (the “Brigham LLC Agreement”), each
Brigham Unit Holder, subject to certain limitations, has a right
(the “Redemption Right”) to cause Brigham LLC to
acquire all or a portion of its Brigham LLC Units for, at Brigham
LLC’s election, (i) shares of our Class A common
stock at a redemption ratio of one share of Class A common
stock for each Brigham LLC Unit redeemed, subject to conversion
rate adjustments for stock splits, stock dividends and
reclassification and other similar transactions or (ii) an
equivalent amount of cash. We will determine whether to issue
shares of Class A common stock or cash based on facts in
existence at the time of the decision, which we expect would
include the relative value of the Class A common stock
(including trading prices for the Class A common stock at the
time), the cash purchase price, the availability of other sources
of liquidity (such as an issuance of preferred stock) to acquire
the Brigham LLC Units and alternative uses for such cash.
Alternatively, upon the exercise of the Redemption Right, Brigham
Minerals (instead of Brigham LLC) will have a call right to, for
administrative convenience, acquire each tendered Brigham LLC Unit
directly from the redeeming Brigham Unit Holder for, at its
election, (x) one share of Class A common stock or
(y) an equivalent amount of cash (the “Call
Right”). The decision to make a cash payment upon a Brigham
Unit Holder’s exercise of its Redemption Right is required to
be made by the Company’s directors who are independent under
Section 10A-3
Class B common stock is classified as temporary equity in the
condensed consolidated and combined balance sheet as, pursuant to
the Brigham LLC Agreement, the Redemption Rights of each Brigham
Unit Holder for either shares of Class A common stock or an
equivalent amount of cash is not solely within Brigham
Minerals’ control. This is due to the holders of the
Class B common stock collectively owning a majority of the
voting stock of the Company, which allows the holders of
Class B common stock to elect the members of the board of
directors of the Company, including those directors that determine
whether to make a cash payment upon a Brigham Unit Holder’s
exercise of its Redemption Right. Temporary equity is recorded at
the greater of the book value or redemption amount. From the date
of the IPO through September 30, 2019, the Company recorded
adjustments to the value of temporary equity as presented in the
table below:
Temporary
(In thousands)
Balance—April 17, 2019 $ 518,000
Net loss attribution post-IPO (2,941 )
Distribution of pre-IPO (441 )
Adjustment of temporary equity to redemption amount(2) 97,344
Balance—June 30, 2019 $ 611,962
Net income attribution 3Q, 2019 $ 5,318
Distribution to non-controlling (9,497 )
Adjustment of temporary equity to redemption amount(3) (3,797 )
Balance—September 30, 2019 $ 603,986
(1)
Based on 28,777,802 shares of Class B common
stock outstanding and Class A share price of $18.00 at IPO
date.
(2)
Based on 28,777,802 shares of Class B common
stock outstanding and Class A share 10-day
(3)
Based on 28,777,802 shares of Class B common
stock outstanding and Class A share 10-day</t>
  </si>
  <si>
    <t>Share-Based Compensation</t>
  </si>
  <si>
    <t>Disclosure of Compensation Related Costs, Share-based Payments [Abstract]</t>
  </si>
  <si>
    <t>10. Share-Based Compensation
LLC Incentive Units
As part of the Second Amended and Restated Limited Liability
Company Agreement of Brigham Resources, LLC dated May 8, 2015,
Brigham Resources authorized 120,000 restricted incentive units for
issuance to management, independent directors, employees, and
consultants (such incentive units, as converted as described below,
the “Incentive Units”). Brigham Resources granted
Incentive Units in April 2013 and September 2015 and 2018. In
connection with the 2018 corporate reorganizations and the
corporate reorganization consummated in connection with Brigham
Minerals’ IPO (collectively with the 2018 corporate
reorganizations, the “corporate reorganization”), these
Incentive Units were converted into units in Brigham Equity
Holdings, LLC (“Brigham Equity Holdings”) with
equivalent rights, responsibilities, and preferences. The Incentive
Units are subject to vesting as follows: 20% of the Incentive Units
were vested on the date of grant and 20% of the Incentive Units
vest on each anniversary of the date of grant if the holder remains
continuously employed by Brigham Resources or its affiliates
through the applicable vesting date. In connection with our IPO,
holders of Incentive Units that were vested at such time received
one share of Brigham Minerals’ Class B common stock and
one Brigham LLC Unit for each vested Incentive Unit. Upon vesting
of the Incentive Units following the IPO, holders of the Incentive
Units will receive one share of Brigham Minerals’
Class B common stock and one Brigham LLC Unit for each vested
Incentive Unit.
In connection with the completion of the IPO, Brigham LLC and
Brigham Equity Holdings discontinued granting new Incentive Units;
however Brigham Equity Holdings will continue to administer the
existing awards that remain outstanding. As discussed in
“Note 9—Temporary Equity,” participants may
receive one share of Brigham Minerals’ Class A common
stock in exchange for one share of Class B common stock and
one Brigham LLC Unit, or cash at the option of Brigham
Minerals. Brigham Minerals accounts for the Incentive Units as
compensation cost measured at the fair value of the award on the
date of grant. No compensation expense was recognized prior to the
IPO because the IPO was not considered probable.
A summary of the Incentive Unit activity for the nine months ended
September 30, 2019 is as follows:
Incentive Units
Number of Grant-date
(In
thousands)
Outstanding—January 1, 2019 3,272 $ 1.49
Vested (3,058 ) 0.88
Outstanding—September 30, 2019 215 $ 10.04
A summary of the Incentive Unit activity for the nine months ended
September 30, 2018 is as follows:
Incentive Units
Number of Grant-date
(In
thousands)
Outstanding—January 1, 2018 2,918 $ 0.45
Granted 354 10.04
Vested
—
—
Outstanding—September 30, 2018 3,272 $ 1.49
Brigham LLC used a third-party valuation specialist to assist
management in its estimation of the grant-date fair value of the
Incentive Units on the respective grant dates during 2013, 2015 and
2018. Brigham LLC used the Black-Scholes option pricing valuation
model with the following weighted-average assumptions:
Incentive Units
2018 2015 2013
Expected volatility 28 % 33 % 40 %
Expected dividend yield
—
—
—
Expected term (in years) 0.7 3.7 6.2
Risk-free interest rates 2.45 % 1.07 % 0.94 %
Weighted-average grant date fair value per Incentive Unit $ 10.04 $ 0.03 $ 1.51
Long Term Incentive Plan
In connection with the IPO, Brigham Minerals adopted the Brigham
Minerals, Inc. 2019 Long Term Incentive Plan (“LTIP”)
for employees, consultants and directors who perform services for
Brigham Minerals. The LTIP provides for issuance of awards based on
shares of Class A common stock. Brigham Minerals has issued
RSAs, RSUs and PSUs under the LTIP. The shares to be delivered
under the LTIP shall be made available from (i) authorized but
unissued shares, (ii) shares held as treasury stock or
(iii) previously issued shares reacquired by Brigham Minerals
including shares purchased on the open market. A total
of 5,999,600 shares of Class A common stock have
been authorized for issuance under the LTIP.
At September 30, 2019, 4,334,974 shares of
Class A common stock remained available for future grants.
Currently, all RSAs, RSUs and PSUs granted under the LTIP are
entitled to receive dividends (in the case of RSAs) or have
dividend equivalent rights (“DERs”), which entitle
holders of RSUs and PSUs to the same dividend value per share as
holders of the Company’s Class A common stock. Such
dividends and DERs are subject to the same vesting and other terms
and conditions as the corresponding unvested RSAs, RSUs, and PSUs.
Dividends and DERs are accumulated and paid when the underlying
shares vest. The fair value of the RSA awards granted with the
right to receive dividends and RSU awards granted with the right to
receive DERs are generally based on the trading price of the
Company’s Class A common stock as of the date of grant.
Brigham Minerals accounts for the awards granted under the LTIP as
compensation cost measured at the fair value of the award on the
date of grant.
RSAs are grants of shares of Class A common stock subject to a
risk of forfeiture and restrictions on transferability. The
share-based compensation expense of such RSAs was determined using
the closing price of Class A common stock on April 23,
2019, the date of grant, of $21.25. On April 23, 2019, 312,189
RSAs were granted and 152,742 RSAs vested immediately. The
remaining unvested RSAs generally vest in one-third
RSUs represent the right to receive shares of Class A common
stock at the end of the vesting period in an amount equal to the
number of RSUs that vest. The RSUs that have been granted
generally vest in one-third
PSUs represent the right to receive shares of Class A common
stock on December 31, 2021. 753,546 PSUs (based on
target) were granted on April 23, 2019. The terms and
conditions of the PSUs allow for vesting of the awards ranging
between 0% (or forfeiture) and 200% of target. The
vesting level is calculated based on the actual total stockholder
return achieved during the performance period including projected
dividends. The fair value of such PSUs was determined using a Monte
Carlo simulation and will be recognized over the applicable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Using the
assumptions in the table below, Brigham Minerals estimated the fair
value of PSUs at the date of grant to be $20.36.
Performance-
Expected dividend yield 8.1 %
Risk-free interest rate 2.3 %
Volatility 30.0 %
The number of PSUs that will be earned is estimated quarterly and
as of September 30, 2019, we estimated that 379,107 PSUs will
be earned. No PSUs were forfeited, converted or vested during the
three and nine months ended September 30, 2019.
Share-Based Compensation Expense
Share-based compensation expense is included in general and
administrative expense in the Company’s condensed
consolidated and combined statement of operations included within
this prospectus. Share-based compensation cost recorded for each
type of share-based compensation award, was as follows for the
periods indicated:
Three Months Ended Nine Months Ended
2019
2018
2019
2018
(In
thousands)
Incentive Units(1)(3) $ 559 $
— $ 2,726 $
—
RSAs(2)(3) 285
— 3,741
—
RSUs(3) 1,686
— 2,932
—
PSUs(4) 622
— 1,258
—
Capitalized share-based compensation(5) (1,415 )
— (2,425 )
—
Total share-based compensation expense $ 1,737 $
— $ 8,232 $
—
(1)
Includes a cumulative effect adjustment to share-based
compensation cost of $2.0 million pertaining to the period
from the grant date through the IPO date. No compensation expense
was recorded prior to the IPO because the IPO was not considered
probable.
(2)
Includes $3.2 million recorded at grant date of
April 23, 2019, associated with 152,742 RSAs, which vested
immediately.
(3)
Share-based compensation expense relating to Incentive
Units, restricted stock awards and time-based restricted stock
units with ratable vesting is recognized on a straight-line basis
over the requisite service period for the entire award.
(4)
Share-based compensation expense relating to PSUs with
cliff-vesting is recognized on a straight-line basis over the
performance period for the entire award.
(5)
During the three and nine months ended
September 30, 2019, Brigham Minerals capitalized
$1.4 million and $2.4 million, respectively, of the
share-based compensation to unevaluated property on its balance
sheet.
Future Share-Based Compensation Expense
The following table reflects the future share-based compensation
expense to be recorded for the share-based compensation awards that
were outstanding at September 30, 2019, a portion of which
will be capitalized:
Incentive RSAs RSUs PSUs Total
(In
thousands)
2019 $ 178 $ 285 $ 1,686 $ 723 $ 2,872
2020 712 1,129 4,217 2,869 $ 8,927
2021 712 1,129 3,891 2,868 $ 8,600
2022 533 350
—
— $ 883
Total $ 2,135 $ 2,893 $ 9,794 $ 6,460 $ 21,282</t>
  </si>
  <si>
    <t>Income Taxes</t>
  </si>
  <si>
    <t>Income Tax Disclosure [Abstract]</t>
  </si>
  <si>
    <t>11.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Resources, the Company’s predecessor, is a limited
liability company that is not subject to U.S. federal income tax,
but is subject to the Texas Margin Tax and state income taxes in
Oklahoma, North Dakota, and Colorado. As part of the July 2018
restructuring, certain entities affiliated with Warburg Pincus
contributed all of their respective interests in certain wholly
owned “blocker” entities through which they held
interests in Brigham Resources to Brigham Minerals in exchange for
all of the outstanding shares of common stock of Brigham Minerals.
On the date of the July 2018 restructuring, a corresponding
“first day” tax charge of approximately
$3.1 million was recorded to establish a net deferred tax
liability for differences between the tax and book basis of the
investment in Brigham Resources. The offset of the deferred tax
liability was recorded to additional paid-in-capital.
Brigham Minerals is a corporation and is subject to U.S. federal
income tax. In April 2019, Brigham Minerals completed the IPO of
16,675,000 shares of Class A common stock at a price to the
public of $18.00 per share. The tax implications of the July 2018
restructuring, initial public IPO and the tax impact of the
Company’s status as a taxable corporation subject to U.S.
federal income tax have been reflected in the accompanying
condensed consolidated and combined financial statements. On IPO
date, a corresponding tax benefit of approximately
$13.7 million was recorded associated with the differences
between the tax and book basis of the investment in Brigham
Resources, LLC. The offset of the deferred tax asset was recorded
to additional paid-in
The effective combined U.S. federal and state income tax rate for
the nine months ended September 30, 2019 was 7.9%. During the
three and nine months ended September 30, 2019, the Company
recognized an income tax expense of $0.8 million and
$1.1 million, respectively. During the three and nine months
ended September 30, 2018, the income tax expense recognized
was $0.4 million and $0.5 million, respectively. Total
income tax expense for the three and nine months ended
September 30, 2019 differed from amounts computed by applying
the U.S. federal statutory tax rate of 21% due to the impact of the
temporary equity, net income attributable to Predecessor, state
taxes (net of the anticipated federal benefit), and percentage
depletion in excess of basis.</t>
  </si>
  <si>
    <t xml:space="preserve">12. 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Resources, Brigham Minerals’ predecessor, is a
limited liability company that is not subject to U.S. federal
income tax, but is subject to the Texas Margin Tax and state income
taxes in Oklahoma, North Dakota, and Colorado. As part of the July
2018 restructuring, certain entities affiliated with Warburg Pincus
LLC contributed all of their respective interests in certain wholly
owned “blocker” entities through which they held
interests in Brigham Resources to Brigham Minerals in exchange for
all of the outstanding shares of common stock of Brigham Minerals.
On the date of the July 2018 restructuring, a corresponding
“first day” tax charge of approximately
$3.1 million was recorded to establish a net deferred tax
liability for differences between the tax and book basis of the
investment in Brigham Resources. The offset of the deferred tax
liability was recorded to additional paid-in-capital.
Brigham Minerals is a corporation and is subject to U.S. federal
income tax. The tax implications of the corporate reorganization
and the tax impact of Brigham Minerals’ status as a taxable
corporation subject to U.S. federal income tax have been reflected
in the accompanying consolidated and combined financial statements.
The effective combined U.S. federal and state income tax rate of
the period ended December 31, 2018 was 1.0%. Total income tax
expense differed from the U.S. federal statutory tax rates due to
state taxes.
During the year ended December 31, 2018, Brigham Minerals
recorded current tax expense of $0.1 million and deferred tax
expense of $0.2 million. During the year ended
December 31, 2017, Brigham Minerals recorded current tax
expense of $0.7 million and deferred tax expense of
$0.3 million as indicated in the table below (in
thousands):
2018 2017
State Income Tax
Current (benefit)/expense (23 ) 713
Deferred (benefit)/expense (138 ) 295
Federal Income Tax
Current expense 114
—
Deferred expense 374
—
Totals: 327 1,008
Total current income taxes 91 713
Total deferred income taxes 236 295
Totals: 327 1,008
The following table reconciles the income tax provision with income
tax expense at the federal statutory rate for the periods indicated
(in thousands):
2018 2017
Income before income taxes 33,142 116,620
Less: income before income taxes attributable to predecessor 30,805 116,620
Income before income taxes attributable to shareholders 2,337
—
Income tax at the federal statutory rate 491
—
State income taxes, net of federal benefit (150 ) 1,008
Percentage depletion in excess of basis (14 )
—
Total income tax provision 327 1,008
Brigham Minerals had $3.7 million and $0.4 million
recorded as deferred tax liability at December 31, 2018 and
2017, respectively. The tax effects of temporary differences that
give rise to significant portions of the deferred tax assets and
deferred tax liabilities were are follows (in thousands):
2018 2017
Noncurrent:
Deferred tax assets:
—
—
Total noncurrent deferred tax assets:
—
—
Deferred tax liabilities:
Oil and gas properties (208 ) (391 )
Investment in subsidiary (3,476 )
—
Total noncurrent deferred tax liabilities (3,684 ) (391 )
Net noncurrent deferred tax liabilities (3,684 ) (391 ) </t>
  </si>
  <si>
    <t>Commitments and Contingencies</t>
  </si>
  <si>
    <t>Commitments and Contingencies Disclosure [Abstract]</t>
  </si>
  <si>
    <t>12. Commitments and Contingencies
Commitments
Brigham Minerals leases office space under operating leases. Rent
expense for the three months ended September 30, 2019 and 2018
was $0.2 million and $0.1 million, respectively. Rent
expense for the nine months ended September 30, 2019 and 2018
was $0.4 million and $0.2 million, respectively. Future
minimum lease commitments under noncancelable operating leases at
September 30, 2019 are presented below:
Commitment
(In thousands)
Year
2019 $ 160
2020 970
2021 1,275
2022 1,312
2023 1,349
Thereafter 5,020
Total $ 10,086
Contingencies
Brigham Minerals may, from time to time, be a party to certain
lawsuits and claims arising in the ordinary course of business. The
outcome of such lawsuits and claims cannot be estimated with
certainty and management may not be able to estimate the range of
possible losses. Brigham Minerals records reserves for
contingencies when information available indicates that a loss is
probable and the amount of the loss can be reasonably estimated.
Brigham Minerals had no reserves for contingencies at
September 30, 2019 and December 31, 2018.</t>
  </si>
  <si>
    <t>8. Commitments and Contingencies
Commitments
Brigham Minerals leases office space under operating leases. Rent
expense for the years ended December 31, 2018 and 2017 was
$0.3 million and $0.2 million, respectively. Future
minimum lease commitments under noncancelable operating leases at
December 31, 2018 are presented below (in thousands):
Year Commitment
2019 $ 538
2020 654
2021 672
2022 689
2023 474
2024 111
Total $ 3,138
Contingencies
Brigham Minerals may, from time to time, be a party to certain
lawsuits and claims arising in the ordinary course of business. The
outcome of such lawsuits and claims cannot be estimated with
certainty and management may not be able to estimate the range of
possible losses. Brigham Minerals records reserves for
contingencies when information available indicates that a loss is
probable and the amount of the loss can be reasonably estimated.
Brigham Minerals had no reserves for contingencies at
December 31, 2018 and December 31, 2017.</t>
  </si>
  <si>
    <t>Related-Party Transactions</t>
  </si>
  <si>
    <t>Related Party Transactions [Abstract]</t>
  </si>
  <si>
    <t>13. Related-Party Transactions
Brigham Land Management (“BLM”) occasionally provides
us with land brokerage services. The services are provided at
market prices and are periodically verified by third-party quotes.
BLM is owned by Vince Brigham, an advisor to us and brother of Ben
M. Brigham, our founder and Executive Chairman of our Board of
Directors. For the nine months ended September 30, 2019 and
2018, the amounts paid to BLM for land brokerage services were
immaterial. At September 30, 2019 and December 31, 2018,
the liabilities recorded for services performed by BLM during the
respective periods were immaterial.
Brigham Exploration Company, partially owned by Ben M. Brigham, on
occasion leases some of our acreage at market rates. In connection
with such leases, we received $0.4 million for the nine months
ended September 30, 2019 from Brigham Exploration. There were
no payments received from Brigham Exploration Company in connection
with such leases for the three months ended September 30, 2019
and for the three and nine months ended September 30,
2018.</t>
  </si>
  <si>
    <t>11. Related-Party Transactions
Brigham Land Management (“BLM”) provides Brigham
Minerals with land brokerage services. The services are provided at
market prices and are periodically verified by third-party quotes.
BLM is owned by Vince Brigham, an advisor to Brigham Minerals and
brother of Ben M. Brigham, founder of Brigham Resources and
Executive Chairman of the Board. For the years ended
December 31, 2018 and 2017, Brigham Resources paid BLM
$0.1 million and $0.6 million, respectively for land
brokerage services. At December 31, 2018 and 2017, the
liabilities recorded for services performed by BLM during the
respective periods were immaterial.
Brigham Exploration Company (“BEXP”), owned by Ben M.
Brigham, leases some of Brigham Resources’ acreage at market
rates. For the year ended December 31, 2017, BEXP paid Brigham
Resources $0.6 million. There were no payments for the year
ended December 31, 2018.
During the quarter ended September 30, 2018, Brigham Minerals
borrowed $7.0 million from Brigham Operating at an interest
rate of 7.00%, which was repaid prior to September 30,
2018.</t>
  </si>
  <si>
    <t>Subsequent Events</t>
  </si>
  <si>
    <t>Subsequent Events [Abstract]</t>
  </si>
  <si>
    <t>14. Subsequent Events
On November 7, 2019, Brigham Minerals declared a dividend of
$0.33 per Class A common stock payable on November 27,
2019, to unitholders of record at the close of business on
November 20, 2019.
On November 7, 2019, the borrowing base on our new revolving
credit facility was increased to $150.0 million.</t>
  </si>
  <si>
    <t>14. Subsequent Events
In April 2019, Brigham Minerals completed the initial public
offering of 16,675,000 shares of Class A common stock at a
price to the public of $18.00 per share (the “IPO”).
This resulted in net proceeds of approximately $273.3 million,
after deducting underwriting commissions and discounts and offering
expenses. Brigham LLC used a portion of the net proceeds from the
IPO, which were contributed to it by Brigham Minerals to repay the
$200.0 million of outstanding borrowings under the Brigham
Resources prior revolving credit facility and a $2.1 million
prepayment premium fee related to early extinguishment of debt.
As a result of the IPO, Brigham Minerals became a holding company
whose sole material asset consists of an interest in Brigham LLC,
which wholly owns Brigham Resources. Brigham Resources continues to
wholly own the Minerals Subsidiaries, which own all of Brigham
Resources’ operating assets. In connection with the IPO,
Brigham Minerals became the sole managing member of Brigham LLC and
is responsible for all operational, management and administrative
decisions relating to Brigham LLC’s business and consolidates
the financial results of Brigham LLC and its wholly owned
subsidiary, Brigham Resources. All of the interests in Brigham
Operating were distributed, directly or indirectly, to the existing
owners prior to the consummation of the IPO. As a result, neither
Brigham Minerals nor Brigham LLC owned any direct or indirect
interest in Brigham Operating at the time of the
IPO. Following the IPO, the existing owners controlled a
majority of our outstanding voting securities and held a combined
67.2% economic interest in Brigham LLC (directly through their
ownership of Brigham LLC Units and indirectly through shares of
Brigham Minerals’ Class A common stock).
In connection with the IPO, Brigham Minerals adopted the Brigham
Minerals, Inc. 2019 Long Term Incentive Plan (the “2019
Plan”) and granted awards of restricted stock units subject
to time-based or performance-based vesting and shares of restricted
stock subject to time-based vesting to certain of its directors,
officers and employees.
On May 7, 2019, the term loan facility was terminated and paid
off using the proceeds generated from the IPO. As a result of the
debt repayment, Brigham Minerals recognized a loss on
extinguishment of debt of $6.9 million, which consisted of a $4.0
million write-off of capitalized debt issuance costs, a $2.1
million prepayment fee and accrued legal fees of $0.8 million.
On May 16, 2019, Brigham Resources entered into a credit
agreement with Wells Fargo Bank, N.A., as administrative agent for
the various lenders from time to time party thereto, providing for
a new revolving credit facility. The revolving credit facility
is subject to a borrowing base that is redetermined periodically
and bears interest at a rate per annum equal to, at Brigham
Resources’ option, the adjusted base rate or the adjusted
LIBOR rate plus an applicable margin. The applicable margin is
based on utilization of the revolving credit facility and ranges
from (a) in the case of adjusted base rate loans, 0.750% to 1.750%
and (b) in the case of adjusted LIBOR rate loans, 1.750% to 2.750%.
Brigham Resources may elect an interest period of one, two, three,
six, or if available to all lenders, twelve months. A commitment
fee is payable quarterly in arrears on the daily undrawn available
commitments under the revolving credit facility in an amount
ranging from 0.375% to 0.500% based on utilization of the revolving
credit facility. The revolving credit facility matures on
May 16, 2024 and may be prepaid at any time without premium or
penalty (other than customary LIBOR breakage). The revolving credit
facility is subject to other customary fees, interest and expense
reimbursement provisions. On November 7, 2019, the borrowing
base on the revolving credit facility was increased to $150.0
million from a $120.0 million borrowing base as of the closing date
of the revolving credit facility. As of December 6, 2019, Brigham
Minerals had $80.0 million of outstanding borrowings under its
revolving credit facility.
On August 5, 2019 and November 7, 2019, Brigham Minerals
declared a dividend of $0.33 per share of Class A common
stock payable on August 29, 2019, and November 27,
2019, respectively, to shareholders of record at the close of
business on August 22, 2019 and November 20, 2019,
respectively.</t>
  </si>
  <si>
    <t>Employee Benefit Plan</t>
  </si>
  <si>
    <t>Postemployment Benefits [Abstract]</t>
  </si>
  <si>
    <t>10. Employee Benefit Plan
We sponsor a 401(k) tax-deferred</t>
  </si>
  <si>
    <t>Quarterly Financial Information-Unaudited</t>
  </si>
  <si>
    <t>Quarterly Financial Information Disclosure [Abstract]</t>
  </si>
  <si>
    <t xml:space="preserve">13. Quarterly Financial Information—Unaudited
Summarized quarterly financial data for the years ended
December 31, 2018 and 2017 are presented in the following
tables. During the periods presented below, earnings per share
information is not available due to no shares being recognized for
accounting purposes for periods prior to the IPO. Additionally, due
to the effect of rounding, the sum of the individual quarterly
earnings per share amounts may not equal the calculated year
earnings per share amount.
2018 Quarters
Total Fourth Third Second First
Total revenues $ 67,264 $ 17,591 $ 18,701 $ 16,889 $ 14,083
Income from operations $ 39,231 $ 8,732 $ 11,716 $ 10,564 $ 8,219
Net Income $ 32,815 $ 7,114 $ 8,153 $ 9,351 $ 8,197
2017 Quarters
Total Fourth Third Second First
Total revenues $ 40,908 $ 12,404 $ 8,380 $ 8,201 $ 11,923
Income from operations $ 121,214 $ 7,697 $ 5,044 $ 5,127 $ 103,346
Net income $ 115,612 $ 7,234 $ 654 $ 5,024 $ 102,700 </t>
  </si>
  <si>
    <t>Reserve and Related Financial Data (SMOG)-Unaudited</t>
  </si>
  <si>
    <t>Text Block [Abstract]</t>
  </si>
  <si>
    <t>15. Reserve and Related Financial Data
(SMOG)—Unaudited
Oil and Natural Gas Reserves
Proved reserves represent quantities of oil, natural gas and NGLs
which, by analysis of geoscience and engineering data, can be
estimated with reasonable certainty to be recoverable in the future
from known reservoirs under existing economic conditions, operating
methods and government regulations. Proved developed reserves are
proved reserves which can be expected to be recovered through
existing wells with existing equipment, infrastructure and
operating methods. Proved reserves were estimated in accordance
with guidelines established by the SEC, which require that reserve
estimates be prepared under existing economic and operating
conditions based upon the 12-month first-day-of-the-month
The reserves at December 31, 2018 presented below were audited
by CG&amp;A and the reserves at December 31, 2017 presented
below were prepared by CG&amp;A. Estimates of proved reserves are
inherently imprecise and are continually subject to revision based
on production history, results of additional exploration and
development, price changes and other factors. The reserves are
located in various fields in Texas, New Mexico, Oklahoma, Colorado,
Wyoming, North Dakota, Montana and Pennsylvania. All of the proved
reserves are located in the continental United States.
Crude Oil Natural Gas NGL Total
Proved reserve quantities, December 31, 2016 7,174 22,991 2,356 13,363
Sales of minerals-in-place (1,291 ) (815 ) (200 ) (1,627 )
Extentions and discoveries 1,548 6,012 709 3,259
Acquisitions 2,141 9,380 1,116 4,820
Revisions of previous estimates (394 ) 2,601 108 147
Production (454 ) (1,768 ) (109 ) (858 )
Proved reserve quantities, December 31, 2017 8,724 38,401 3,980 19,104
Sales of minerals-in-place
—
—
—
—
Extentions and discoveries 1,765 5,285 562 3,208
Acquisitions 3,669 13,862 1,374 7,354
Revisions of previous estimates (390 ) (3,245 ) (577 ) (1,508 )
Production (777 ) (2,507 ) (222 ) (1,417 )
Proved reserve quantities, December 31, 2018 12,991 51,796 5,117 26,741
Proved developed reserve quantities:
December 31, 2017 2,804 13,028 1,185 6,160
December 31, 2018 6,067 21,735 1,898 11,588
Proved undeveloped reserve quantities:
December 31, 2017 5,920 25,373 2,795 12,944
December 31, 2018 6,924 30,061 3,219 15,153
Changes in proved reserves that occurred during 2018 were primarily
due to:
•
the acquisition of additional mineral and royalty
interests located in the Permian, DJ, Anadarko and Williston Basins
in multiple transactions, which included 7,354 MBoe of
additional proved reserves;
•
well additions, extensions and discoveries of
approximately 3,208 MBoe, as 555 horizontal well locations
were converted from probable, possible and contingent resources to
proved, due to continuous activity and delineation of additional
zones on our mineral and royalty interests; and
•
net negative volume revisions of approximately 1,508
MBoe. These revisions were comprised of 536 MBoe of positive
revisions attributable to pricing and were offset by negative
revisions of 1,100 MBoe attributable to operator development
timing as well as 944 MBoe of revisions associated with unit
configuration and EUR adjustments to existing proved locations.
Changes in proved reserves that occurred during 2017 were primarily
due to:
•
the acquisition of additional mineral and royalty
interests located in the Permian, DJ, Anadarko and Williston Basins
in multiple transactions, which included 4,820 MBoe of additional
proved reserves;
•
well additions, extensions and discoveries of
approximately 3,259 MBoe, as 854 horizontal well locations were
converted from probable, possible and contingent resources to
proved, due to continuous activity and delineation of additional
zones on our mineral and royalty interests;
•
the divestiture of 1,627 MBoe through one sale of
mineral and royalty interests located in the Permian Basin; and
•
positive volume revisions of approximately 2,581 MBoe
attributable primarily to increased recovery in close proximity to
our mineral and royalty interests, partially offset by negative
revisions of approximately 2,434 MBoe, attributable primarily to
operator development timing and revision of existing proved
locations.
Standardized Measure of Discounted Future Net Cash Flows
Guidelines prescribed in FASB’s Accounting Standards
Codification (“ASC”) Topic 932 Extractive
Industries—Oil and Gas, have been followed for computing a
standardized measure of future net cash flows and changes therein
relating to estimated proved reserves. Future cash inflows are
determined by applying prices and costs, including transportation,
quality and basis differentials, to
the year-end
The assumptions used to compute the standardized measure are those
prescribed by the FASB and the SEC. These assumptions do not
necessarily reflect Brigham Resource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The standardized measure excludes federal income
taxes as Brigham Resources is a limited liability company and not
subject to federal income taxes; however, Brigham Resources is
subject to state taxes.
The following summary sets forth the future net cash flows relating
to proved oil and gas reserves based on the standardized measure
prescribed in ASC Topic 932:
For the Year Ended
2018 2017
(in
thousands)
Future crude oil, natural gas and NGL sales $ 1,049,141 $ 595,874
Future severance tax and ad valorem taxes (70,248 ) (40,225 )
Future income tax expense (144,421 ) (1,151 )
Future net cash flows 834,472 554,498
10% annual discount (391,013 ) (238,030 )
Standardized measure of discounted future net cash flows $ 443,459 $ 316,468
The following prices were used in the determination of standardized
measure:
For the Year Ended
2018 2017
Oil (per Bbl) $ 61.31 $ 47.80
Natural gas (per MMBtu) 2.51 2.74
NGLs (per Bbl) 23.98 18.56
These prices were based on the 12-month first-of-month
The principal sources of change in the standardized measure of
discounted future net cash flows are:
For the Year Ended
2018 2017
(in
thousands)
Standardized measure of discounted future net cash flows,
beginning of the year $ 316,468 $ 185,752
Changes in the year resulting from:
Sales, less production costs and taxes (52,278 ) (26,711 )
Revisions of previous quantity estimates (22,942 ) 4,894
Extensions, discoveries and other additions 71,668 56,511
Net change in prices and production costs 71,770 30,565
Accretion of discount 31,713 18,612
Purchase of reserves in place 148,580 79,190
Divestitures of reserves in place
— (26,742 )
Net change in income Tax (75,369 ) (298 )
Timing differences and other (46,151 ) (5,305 )
Standardized measure of discounted future net cash flows, end of
the year $ 443,459 $ 316,468
Capitalized oil and natural gas costs
The aggregate amounts of costs capitalized for oil and natural gas
producing activities and related aggregate amounts of accumulated
depletion follow:
For the Year Ended
2018 2017
(in
thousands)
Oil and gas properties, at cost, using full cost method of
accounting:
Not subject to depletion $ 228,151 $ 168,691
Subject to depletion 289,851 152,354
Total oil and gas properties, at cost 518,002 321,045
Less accumulated depreciation, depletion and amortization (27,628 ) (14,210 )
Total oil and gas properties, net $ 490,374 $ 306,835
Costs incurred in oil and natural gas activities
The following costs were incurred in oil and natural gas producing
activities:
For the Year Ended
2018 2017
(in
thousands)
Acquisition of properties
Unevaluated $ 59,460 $ 50,224
Evaluated 137,496 51,862
Total $ 196,956 $ 102,086</t>
  </si>
  <si>
    <t>Significant Accounting Policies (Policies)</t>
  </si>
  <si>
    <t>Use of Estimates</t>
  </si>
  <si>
    <t>Use of Estimates
These condensed consolidated and combined financial statements and
related notes are presented in accordance with GAAP. Preparation in
accordance with GAAP requires management to make estimates and
assumptions that affect the reported amounts of assets,
liabilities, revenues and expenses and the disclosure of contingent
assets and liabilities in the consolidated financial statements and
accompanying notes. Although management believes these estimates
are reasonable, actual results could differ from these estimates.
Changes in estimates are recorded prospectively.
The accompanying condensed consolidated and combined financial
statements are based on a number of significant estimates including
quantities of oil, natural gas and NGL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year-end in-house</t>
  </si>
  <si>
    <t>Use of Estimates
The preparation of consolidated and combined financial statements
in conformity with GAAP requires management to make estimates and
assumptions that affect the reported amounts of assets,
liabilities, revenues and expenses and the disclosure of contingent
assets and liabilities in the consolidated financial statements and
accompanying notes. Although management believes these estimates
are reasonable, actual results could differ from these estimates.
Changes in estimates are recorded prospectively.
The accompanying consolidated and combined financial statements are
based on a number of significant estimates including quantities of
oil, natural gas and NGLs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reserve estimates are determined by Cawley, Gillespie &amp;
Associates, Inc. (“CG&amp;A”), an independent petroleum
engineering firm. Other items subject to significant estimates and
assumptions include the carrying amount of oil and natural gas
properties, valuation of derivative instruments and revenue
accruals.</t>
  </si>
  <si>
    <t>Share-Based Compensation
Brigham Minerals accounts for its share-based compensation
including grants of the Incentive Units, restricted stock awards,
time-based restricted stock units and performance-based stock units
in the condensed consolidated and combined statements of operations
based on their estimated fair values at grant date. Brigham
Minerals recognizes expense on a straight-line basis over the
vesting period of the respective grant, which is generally the
requisite service period. Share-based compensation is included
in general and administrative expenses in Brigham
Minerals’ condensed consolidated and combined statements of
operations included within this prospectus. There was
approximately $21.3 million of unamortized compensation
expense relating to outstanding awards at September 30,
2019, a portion of which will be capitalized. The unrecognized
share-based compensation expense will be recognized on a
straight-line basis over the remaining vesting periods of the
awards. Brigham Minerals accounts for forfeitures as they
occur.</t>
  </si>
  <si>
    <t>Earnings Per Share</t>
  </si>
  <si>
    <t>Earnings Per Share
Brigham Minerals uses the “if-converted”</t>
  </si>
  <si>
    <t>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n the date of our IPO,
Brigham Minerals recognized a tax benefit of approximately
$13.7 million, associated with the differences between the tax
and book basis of the investment in Brigham Resources, LLC, as
discussed in “Note 11—Income Taxes”.</t>
  </si>
  <si>
    <t>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Minerals was not
subject to federal income taxes prior to the July 2018
restructuring.</t>
  </si>
  <si>
    <t>Temporary Equity
Brigham Minerals accounts for the Original Owners’ 56.7%
interest in Brigham LLC as temporary equity as a result of certain
redemption rights held by the Original Owners as discussed in
“Note 9—Temporary Equity.” As such, the Company
adjusts temporary equity to its maximum redemption amount at the
balance sheet date, if higher than the carrying amount. The
redemption amount is based on the 10-day paid-in</t>
  </si>
  <si>
    <t>Recently Issued Accounting Standards</t>
  </si>
  <si>
    <t>Recently Issued Accounting Standards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Brigham Minerals will comply with new or revised accounting
standards on the relevant dates on which adoption of such standards
is required for private companies.
In January 2017, the Financial Accounting Standards Board
(“FASB”) issued Accounting Standards Update
(“ASU”) 2017-01, 2017-01
In November 2016, the FASB issued ASU 2016-18, 2016-18
In February 2016, the FASB issued ASU 2016-02, 2016-02 2018-01, 2018-11
In May 2014, the FASB issued ASU 2014-09, 932-605, Activities-Oil Gas-Revenue
We completed our review of revenue contracts covering our material
revenue streams, designed to evaluate any potential changes in
revenue recognition upon adoption of the new standard, and
concluded that the implementation of the new standard will not have
a material impact on our condensed consolidated and combined
financial statements. We also evaluated the information technology
and internal control changes that may be required to implement the
new standard based on the results of our contract review
process.</t>
  </si>
  <si>
    <t>Recently Issued Accounting Standards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it will comply with new or revised accounting standards on
the relevant dates on which adoption of such standards is required
for private companies.
In January 2017, the Financial Accounting Standards Board
(“FASB”) issued Accounting Standards Update
(“ASU”) 2017-01, ASU-2017-01
In November 2016, the FASB issued
ASU 2016-18,
In February 2016, the FASB issued
ASU 2016-02, 2018-11, Targeted
In January 2016, the FASB issued ASU 2016-01, available-for-sale
In May, 2014, the FASB issued ASU 2014-09, 932-605, Activities-Oil Gas-Revenue 2014-09 one-year 2015-14,</t>
  </si>
  <si>
    <t>Emerging Growth Company Status</t>
  </si>
  <si>
    <t>Emerging Growth Company Status
As a company with less than $1.07 billion in revenues during
its last fiscal year, Brigham Minerals qualifies as an
“emerging growth company” as defined in the Jumpstart
Our Business Startups Act of 2012 (the “JOBS Act”). An
emerging growth company may take advantage of specified reduced
reporting and other regulatory requirements.
Brigham Minerals will remain an “emerging growth
company” until as late as the last day of Brigham
Minerals’ 2023 fiscal year, or until the earliest of
(i) the last day of the fiscal year in which Brigham Minerals
has $1.07 billion or more in annual revenues; (ii) the
date on which Brigham Minerals becomes a “large accelerated
filer” (the fiscal year-end non-affiliates non-convertible
As a result of Brigham Minerals’ election to avail itself of
certain provisions of the JOBS Act, the information that Brigham
Minerals provides may be different than the information provided by
other public companies.</t>
  </si>
  <si>
    <t>Cash and Cash Equivalents</t>
  </si>
  <si>
    <t>Cash and Cash Equivalents
Brigham Minerals considers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consolidated and combined balance
sheets. At December 31, 2018, Brigham Minerals had
$0.4 million restricted for distribution to existing
owners.</t>
  </si>
  <si>
    <t>Receivables</t>
  </si>
  <si>
    <t>Receivables
Receivables consist of royalty income due from operators for oil
and gas sales to purchasers. Those purchasers remit payment for
production to the operator of our properties and the operator, in
turn, remits payment to us. Receivables from third parties for
which we did not receive actual information, either due to timing
delays or due to the unavailability of data at the time when
revenues are recognized, are estimated. Receivables from new wells
turned in line for which we did not receive payment at the time
revenues are recognized are estimated and recognized only when
public production information is available. Volume estimates are
based upon historical actual data if available or, otherwise, on
engineering estimates. Pricing estimates are based upon actual
prices realized in an area by adjusting the market price for the
average basis differential from market on
a basin-by-basin
Brigham Minerals routinely reviews outstanding balances, assesses
the financial strength of its customers and records a reserve for
amounts not expected to be fully recovered. We recorded an
allowance for doubtful accounts of $0.4 million for the year
ended December 31, 2018, which was included in general and
administrative expenses. We did not record any allowance for
doubtful accounts for the year ended December 31, 2017.</t>
  </si>
  <si>
    <t>Concentration of Credit Risk and Significant Customers</t>
  </si>
  <si>
    <t>Concentration of Credit Risk and Significant Customers
Financial instruments that potentially subject Brigham Minerals to
concentrations of credit risk consist of cash, accounts receivable,
commodity derivative financial instruments and its prior revolving
credit facility. Cash and cash equivalents are held in a few
financial institutions in amounts that may, at times, exceed
federally insured limits. However, no losses have been incurred and
management believes that counterparty risks are minimal based on
the reputation and history of the institutions selected. Accounts
receivable are concentrated among operators and purchasers engaged
in the energy industry within the United States. Management
periodically assesses the financial condition of these entities and
institutions and considers any possible credit risk to be minimal.
Concentrations of oil and gas sales to significant customers
(operators) are presented in the table below.
For the year ended December 31,
2018 2017
Anadarko Petroleum Corp. 15 %
—
Continental Resources, Inc. 10 % 10 %
Noble Energy, Inc. 9 % 13 %
Management does not believe that the loss of any customer would
have a long-term material adverse effect on our financial position
or the results of operations.</t>
  </si>
  <si>
    <t>Investments in Equity Securities</t>
  </si>
  <si>
    <t>Investments in Equity Securities
Brigham Minerals classifies its equity securities
as available-for-sale, available-for-sale available-for-sale</t>
  </si>
  <si>
    <t>Financial Instruments</t>
  </si>
  <si>
    <t>Financial Instruments
Brigham Minerals’ financial instruments consist of cash and
cash equivalents, receivables, payables, derivative assets and
liabilities, investments in equity securities and long-term debt.
The carrying amounts of cash and cash equivalents, receivables and
payables approximate fair value due to the highly liquid or
short-term nature of these instruments. The equity securities are
publicly traded and are valued using quoted market prices.
The fair values of Brigham Minerals’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carrying amount of long-term debt associated with borrowings
outstanding under Brigham Minerals’ term loan facility and
prior revolving credit facility approximates fair value as
borrowings bear interest at variable market rates. See
“Note 6—Derivative Instruments,”
“Note 5—Fair Value Measurements” and
“Note 7—Long-Term Debt.”</t>
  </si>
  <si>
    <t>Derivative Instruments
In the normal course of business, Brigham Minerals is exposed to
certain risks, including changes in the prices of oil, natural gas
and NGLs and interest rates. Brigham Minerals has occasionally
entered into derivative contracts to manage its exposure to these
risks. Brigham Minerals’ risk management activity is
generally accomplished through over-the-counter</t>
  </si>
  <si>
    <t>Oil and Gas Properties
Brigham Minerals uses the full cost method of accounting for its
oil and natural gas properties. Under this method, all acquisition
costs incurred for the purpose of acquiring mineral and royalty
interests and certain related employee costs are capitalized into a
full cost pool. Costs associated with general corporate activities
are expensed in the period incurred.
Capitalized costs are amortized using
the units-of-production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There was no impairment recorded for unevaluated
properties in 2018 and 2017.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Under the full cost method of accounting, total capitalized costs
of oil and natural gas properties, net of accumulated depletion,
may not exceed an amount equal to the present value of future net
revenues from proved reserves, discounted at 10% per annum, plus
the lower of cost or fair value of unevaluated properties (the
ceiling limitation). A ceiling limitation is calculated at each
reporting period. If total capitalized costs, net of accumulated
DD&amp;A are greater than the ceiling limitation, a write-down or
impairment of the full cost pool is required. A write-down of the
carrying value of the full cost pool is a noncash charge that
reduces earnings and impacts equity in the period of occurrence and
typically results in lower depletion expense in future periods.
Once incurred, a write-down cannot be reversed at a later date. The
ceiling limitation calculation is prepared using
the 12-month
As of December 31, 2018 and 2017, the full cost ceiling value
of our reserves was calculated based on the average
posted first-day-of-the write-off</t>
  </si>
  <si>
    <t>Revenue Recognition</t>
  </si>
  <si>
    <t>Revenue Recognition
Royalty interests represent the right to receive revenues (oil and
natural gas sales), less production and operating taxes and
post-production costs. Revenue is recorded when title passes to the
purchaser. Royalty interests have no rights or obligations to
explore, develop or operate the property and do not incur any of
the costs of exploration, development and operation of the
property.
Brigham Minerals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Pricing of oil, natural gas and NGL sales from Brigham
Minerals’ properties is primarily determined by supply and
demand in the marketplace and can fluctuate considerably. Brigham
Minerals has no involvement or operational control over the volumes
and method of sale of oil, natural gas and NGLs produced and sold
from its propertie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the accompanying consolidated and
combined balance sheet. Receivables from new wells turned in line
for which we did not receive payment at the time revenues are
recognized are estimated and recognized only when public production
information is available. Differences between estimates of revenue
and the actual amounts are adjusted and recorded in the period that
the actual amounts are known.
Brigham Minerals earns lease bonus revenues and lease extension
revenues (collectively referred to as “lease bonus
revenue”) from leasing mineral interests to exploration and
production companies in exchange for a royalty interest. Lease
bonus revenues are recognized when received, at which time Brigham
Minerals gives up the right to develop the land itself or to lease
it to another party.</t>
  </si>
  <si>
    <t>Debt Issuance Cost</t>
  </si>
  <si>
    <t>Debt Issuance Cost
As of December 31, 2018, capitalized debt issuance costs of
$4.3 million, net of accumulated amortization of
$0.3 million, was included in long-term debt on the
consolidated and combined balance sheets. As of December 31,
2017, capitalized debt issuance costs of $0.4 million, net of
accumulated amortization of $0.3 million, was included in
other assets on the consolidated and combined balance sheets. Debt
issuance costs were incurred in connection with establishing and
amending credit facilities for Brigham Minerals and are amortized
over the term of the credit facilities using the effective interest
rate method. Amortization expense for debt issue costs was
$0.7 million and $0.2 million, for the years ended
December 31, 2018 and 2017. On July 27, 2018, the prior
revolving credit facility was terminated and replaced with a new
term loan facility. See further discussion in
“Note 7—Long-Term Debt” in our consolidated
financial statements.</t>
  </si>
  <si>
    <t>Oil and Gas Properties (Tables)</t>
  </si>
  <si>
    <t>Schedule of Oil and Gas Properties</t>
  </si>
  <si>
    <t>Oil and gas properties as of the dates shown consisted of the
following:
September 30, December 31,
(In
thousands)
Oil and gas properties, at cost, using the full cost method of
accounting:
Unevaluated property $ 276,888 $ 228,151
Evaluated property 423,884 289,851
Total oil and gas properties, at cost 700,772 518,002
Less accumulated depreciation, depletion, and amortization (49,488 ) (27,628 )
Total oil and gas properties, net $ 651,284 $ 490,374</t>
  </si>
  <si>
    <t xml:space="preserve">Oil and gas properties consisted of the following:
Years Ended December 31,
2018 2017
(in thousands,
except per
Oil and gas properties, at cost, using the full cost method of
accounting:
Not subject to depletion $ 228,151 $ 168,691
Subject to depletion 289,851 152,354
Total oil and gas properties, at cost 518,002 321,045
Less accumulated depreciation, depletion, and amortization (27,628 ) (14,210 )
Total oil and gas properties, net $ 490,374 $ 306,835
Full cost pool depletion per barrel of oil equivalent $ 9.38 $ 7.25
Costs not subject to depletion at December 31, 2018 are as
follows, by the year in which such costs were incurred (in
thousands) :
Total 2018 2017 Prior
Property Acquisition costs $ 228,151 $ 76,793 $ 68,939 $ 82,419 </t>
  </si>
  <si>
    <t>Acquisitions and Divestitures (Tables)</t>
  </si>
  <si>
    <t>Schedule in Costs were Incurred in Oil and Natural Gas</t>
  </si>
  <si>
    <t>During the nine months ended September 30, 2019 and 2018,
Brigham Minerals entered into a number of acquisitions of mineral
and royalty interests from various sellers in Texas, Oklahoma,
Colorado, New Mexico, and North Dakota, as reflected in the tables
below. The change in the oil and natural gas property balance is
comprised of payments for acquisitions of minerals, land brokerage
costs and capitalized general and administrative expenses that were
funded with borrowings under its Owl Rock credit facility, the new
revolving credit facility and proceeds from the IPO.
Assets Acquired Cash
Evaluated Unevaluated
(In
thousands)
Quarter Ended March 31, 2019 $ 27,929 $ 13,403 $ 41,332
Quarter Ended June 30, 2019 25,050 14,925 39,975
Quarter Ended September 30, 2019 63,787 35,251 99,038
Total Acquired $ 116,766 $ 63,579 $ 180,345
Assets Acquired Cash
Evaluated Unevaluated
(In
thousands)
Quarter Ended March 31, 2018 $ 14,132 $ 11,462 $ 25,594
Quarter Ended June 30, 2018 44,706 34,711 79,417
Quarter Ended September 30, 2018 39,099 19,873 58,972
Total Acquired $ 97,937 $ 66,046 $ 163,983</t>
  </si>
  <si>
    <t>The following costs were incurred in oil and natural gas producing
activities:
For the Year Ended
2018 2017
(in
thousands)
Acquisition of properties
Unevaluated $ 59,460 $ 50,224
Evaluated 137,496 51,862
Total $ 196,956 $ 102,086</t>
  </si>
  <si>
    <t>Series of Individually Immaterial Business Acquisitions [Member]</t>
  </si>
  <si>
    <t>During the twelve months ended December 31, 2018, Brigham
Minerals entered into a number of individually insignificant
acquisitions of mineral and royalty interests from various sellers
in Texas, Oklahoma and North Dakota, as reflected in the table
below. The change in the oil and natural gas property balance is
comprised of individually insignificant payments for acquisitions
of minerals, land brokerage costs and capitalized general and
administrative expenses that were funded with capital contributions
and borrowings under our prior revolving credit facility and our
new term loan facility.
Assets Acquired Consideration Paid
Evaluated Unevaluated Cash
(in
thousands)
Quarter Ended March 31, 2018 $ 14,132 $ 11,462 $ 25,594
Quarter Ended June 30, 2018 21,903 16,558 38,461
Quarter Ended Sept 30, 2018 22,982 13,946 36,928
Quarter Ended Dec 31, 2018 15,319 13,879 29,198
Total Acquired $ 74,336 $ 55,845 $ 130,181</t>
  </si>
  <si>
    <t>Derivative Instruments (Tables)</t>
  </si>
  <si>
    <t>Schedule of Derivative Instruments</t>
  </si>
  <si>
    <t>As of September 30, 2019, Brigham Minerals had certain WTI
fixed price swap contracts based on the NYMEX futures index. The
fair values, notional quantities and weighted-average swap prices
of these contracts as of September 30, 2019, are summarized in
the table below.
Description &amp; Production Period Volume Weighted Average Swap Price Fair Value Asset/
(Bbl) ($/Bbl)
(In thousands)
Crude Oil Swaps:
October 2019—December 2019 15,000 $ 63.61 $ 146
The following table summarizes Brigham Minerals’ gain (loss)
on derivative instruments, net on its condensed consolidated and
combined statement of operations for the three and nine months
ended September 30, 2019 and 2018 (in thousands):
Three Months Ended Nine Months Ended
2019
2018
2019
2018
(In
thousands)
Realized gain (loss) $ 119 $ (306 ) $ 356 $ (670 )
Unrealized gain (loss) (28 ) 26 (877 ) (524 )
Combined—realized/unrealized gain (loss) $ 91 $ (280 ) $ (521 ) $ (1,194 )</t>
  </si>
  <si>
    <t>The fair values, notional quantities and weighted-average swap
prices of these contracts as of December 31, 2018 , are
summarized in the table below.
Description &amp; Production Period Volume Weighted Fair Value
(Bbl) ($/Bbl)
(in thousands)
Crude Oil Swaps:
January 2019-March 2019(1) 20,000 $ 64.60 $ 358
April 2019-June 2019 15,000 $ 63.61 $ 246
July 2019-September 2019 15,000 $ 63.61 $ 231
October 2019-December 2019 15,000 $ 63.61 $ 222
Total 65,000 $ 63.91 $ 1,057
(1)
Includes swaps for 5,000 Bbl valued as an asset of
$0.1 million that matured on Dec 31, 2018 and will be settled
in January, 2019.</t>
  </si>
  <si>
    <t>Offsetting Liabilities</t>
  </si>
  <si>
    <t xml:space="preserve">The following table summarizes the location and fair value of its
derivative instruments as of September 30, 2019 and
December 31, 2018 (in thousands):
Derivative Instruments
Balance Sheet Classification Gross Amount Less Group Net Amount
As of September 30, 2019
Derivative assets:
Commodity swaps
Current derivative assets $ 146 $
— $ 146
As of December 31, 2018
Derivative assets:
Commodity swaps Current derivative assets $ 1,057 $
— $ 1,057 </t>
  </si>
  <si>
    <t xml:space="preserve">The following table summarizes the location and fair value of our
derivative instruments as of December 31, 2018 and
December 31, 2017 (in thousands):
Derivative Instruments
Balance Sheet Classification Gross Amount Less Group Net Amount
(In
thousands)
As of December 31, 2018
Derivative assets:
Commodity swaps
Current derivative assets $ 1,057 $
— $ 1,057
As of December 31, 2017
Derivative liabilities:
Commodity swaps
Current derivative liabilities $ 121 $
— $ 121 </t>
  </si>
  <si>
    <t>Fair Value Measurements (Tables)</t>
  </si>
  <si>
    <t>Schedule of Fair Value, Assets and Liabilities Measured on Recurring Basis</t>
  </si>
  <si>
    <t xml:space="preserve">Our financial assets and liabilities that were accounted for at
fair value on a recurring basis at September 30, 2019 and
December 31, 2018 are as follows:
September 30, 2019
Level 1 Level 2 Level 3 Total
(In
thousands)
Assets—commodity derivative instruments $
— $ 146 $
— $ 146
December 31, 2018
Level 1 Level 2 Level 3 Total
(In
thousands)
Assets—commodity derivative instruments $
— $ 1,057 $
— $ 1,057 </t>
  </si>
  <si>
    <t xml:space="preserve">Our financial assets and liabilities that were accounted for at
fair value on a recurring basis at December 31, 2018 and
December 31, 2017 are as follows (in thousands):
December 31, 2018
Level 1 Level 2 Level 3 Total
Assets-commodity derivative instruments $
— $ 1,057 $
— $ 1,057
December 31, 2017
Level 1 Level 2 Level 3 Total
Assets-investment in equity securities $ 4,105 $
— $
— $ 4,105
Liabilities-commodity derivative instruments $
— $ 121 $
— $ 121 </t>
  </si>
  <si>
    <t>Shareholders' and Members' Equity (Tables)</t>
  </si>
  <si>
    <t>Schedule of Earnings Per Share, Basic and Diluted</t>
  </si>
  <si>
    <t>The following table reflects the allocation of net income (loss) to
common stockholders and EPS computations for the period indicated
based on a weighted average number of common stock outstanding for
the period:
Three Months Ended Nine Months Ended
2019
2018
2019
2018
(In thousands,
except per share data)
Basic EPS
Numerator:
Basic net income attributable to Brigham Minerals, Inc.
shareholders $ 3,146 $
— $ 1,824 $
—
Less: net income attributable to Brigham Minerals, Inc.
shareholders pre-IPO
—
— (848 )
—
Basic net income attributable to Brigham Minerals, Inc.
shareholders post-IPO $ 3,146 $
— $ 976 $
—
Denominator:
Basic weighted average shares outstanding 21,838
— 13,299
—
Basic EPS attributable to Brigham Minerals, Inc. shareholders $ 0.14 $
— $ 0.07 $
—
Diluted EPS
Numerator:
Basic net income attributable to Brigham Minerals, Inc.
shareholders post-IPO 3,146
— 976
—
Effect of time-based restricted stock awards
—
—
—
—
Diluted net income attributable to Brigham Minerals, Inc.
shareholders $ 3,146 $
— $ 976 $
—
Denominator:
Basic weighted average shares outstanding 21,838
— 13,299
—
Effect of dilutive securities:
Time-based restricted stock awards 88
— 47
—
Diluted weighted average shares outstanding 21,926
— 13,346
—
Diluted EPS attributable to Brigham Minerals, Inc. shareholders $ 0.14 $
— $ 0.07 $
—</t>
  </si>
  <si>
    <t>Restricted Units Issued and Outstanding</t>
  </si>
  <si>
    <t>A summary of the Restricted Units issued and outstanding is as
follows:
Series M Units
M-1 M-2 M-3 M-4 Total
Beginning balance 7,520 7,520 7,520 7,520 30,080
2017 issuances
—
—
—
—
—
2017 forfeitures
—
—
—
—
—
Outstanding at December 31, 2017 7,520 7,520 7,520 7,520 30,080
2018 issuances 1,030 1,030 1,030 1,030 4,120
2018 forfeitures
—
—
—
—
—
Outstanding at December 31, 2018 8,550 8,550 8,550 8,550 34,200
Series Z Units
Z-1 Z-2 Z-3 Z-4 Total
Beginning balance 4,328 4,328 4,328 4,328 17,312
2017 issuances
—
—
—
—
—
2017 forfeitures (15 ) (15 ) (15 ) (15 ) (60 )
Outstanding at December 31, 2017 4,313 4,313 4,313 4,313 17,252
2018 issuances 485 485 485 485 1,940
2018 forfeitures (105 ) (105 ) (105 ) (105 ) (420 )
Outstanding at December 31, 2018 4,693 4,693 4,693 4,693 18,772</t>
  </si>
  <si>
    <t>Temporary Equity (Tables)</t>
  </si>
  <si>
    <t>redemption amount. From the date of the IPO through
September 30, 2019, the Company recorded adjustments to the
value of temporary equity as presented in the table below:
Temporary
(In thousands)
Balance—April 17, 2019 $ 518,000
Net loss attribution post-IPO (2,941 )
Distribution of pre-IPO (441 )
Adjustment of temporary equity to redemption amount(2) 97,344
Balance—June 30, 2019 $ 611,962
Net income attribution 3Q, 2019 $ 5,318
Distribution to non-controlling (9,497 )
Adjustment of temporary equity to redemption amount(3) (3,797 )
Balance—September 30, 2019 $ 603,986
(1)
Based on 28,777,802 shares of Class B common
stock outstanding and Class A share price of $18.00 at IPO
date.
(2)
Based on 28,777,802 shares of Class B common
stock outstanding and Class A share 10-day
(3)
Based on 28,777,802 shares of Class B common
stock outstanding and Class A share 10-day</t>
  </si>
  <si>
    <t>Share-Based Compensation (Tables)</t>
  </si>
  <si>
    <t>Schedule of Restricted Incentive Unit Activity</t>
  </si>
  <si>
    <t>A summary of the Incentive Unit activity for the nine months ended
September 30, 2019 is as follows:
Incentive Units
Number of Grant-date
(In
thousands)
Outstanding—January 1, 2019 3,272 $ 1.49
Vested (3,058 ) 0.88
Outstanding—September 30, 2019 215 $ 10.04
A summary of the Incentive Unit activity for the nine months ended
September 30, 2018 is as follows:
Incentive Units
Number of Grant-date
(In
thousands)
Outstanding—January 1, 2018 2,918 $ 0.45
Granted 354 10.04
Vested
—
—
Outstanding—September 30, 2018 3,272 $ 1.49</t>
  </si>
  <si>
    <t>Schedule of Share-based Payment Award, Stock Options, Valuation Assumptions</t>
  </si>
  <si>
    <t xml:space="preserve">Brigham LLC used the Black-Scholes option pricing valuation model
with the following weighted-average assumptions:
Incentive Units
2018 2015 2013
Expected volatility 28 % 33 % 40 %
Expected dividend yield
—
—
—
Expected term (in years) 0.7 3.7 6.2
Risk-free interest rates 2.45 % 1.07 % 0.94 %
Weighted-average grant date fair value per Incentive Unit $ 10.04 $ 0.03 $ 1.51
Performance-
Expected dividend yield 8.1 %
Risk-free interest rate 2.3 %
Volatility 30.0 % </t>
  </si>
  <si>
    <t xml:space="preserve">Brigham Resources used the Black-Scholes option pricing valuation
model with the following weighted-average assumptions:
Incentive Units
2018 2015 2013
Expected volatility 28 % 33 % 40 %
Expected dividend yield
—
—
—
Expected term (in years) 0.7 3.7 6.2
Risk-free interest rates 2.45 % 1.07 % 0.94 %
Weighted-average grant date fair value per Incentive Unit $ 10.04 $ 0.03 $ 1.51
Total grant date fair value (in thousands) $ 3,558 $ 55 $ 1,248 </t>
  </si>
  <si>
    <t>Schedule of Share-Based Compensation Expense</t>
  </si>
  <si>
    <t>Share-based compensation cost recorded for each type of share-based
compensation award, was as follows for the periods indicated:
Three Months Ended Nine Months Ended
2019
2018
2019
2018
(In
thousands)
Incentive Units(1)(3) $ 559 $
— $ 2,726 $
—
RSAs(2)(3) 285
— 3,741
—
RSUs(3) 1,686
— 2,932
—
PSUs(4) 622
— 1,258
—
Capitalized share-based compensation(5) (1,415 )
— (2,425 )
—
Total share-based compensation expense $ 1,737 $
— $ 8,232 $
—
(1)
Includes a cumulative effect adjustment to share-based
compensation cost of $2.0 million pertaining to the period
from the grant date through the IPO date. No compensation expense
was recorded prior to the IPO because the IPO was not considered
probable.
(2)
Includes $3.2 million recorded at grant date of
April 23, 2019, associated with 152,742 RSAs, which vested
immediately.
(3)
Share-based compensation expense relating to Incentive
Units, restricted stock awards and time-based restricted stock
units with ratable vesting is recognized on a straight-line basis
over the requisite service period for the entire award.
(4)
Share-based compensation expense relating to PSUs with
cliff-vesting is recognized on a straight-line basis over the
performance period for the entire award.
(5)
During the three and nine months ended
September 30, 2019, Brigham Minerals capitalized
$1.4 million and $2.4 million, respectively, of the
share-based compensation to unevaluated property on its balance
sheet.
Future Share-Based Compensation Expense
The following table reflects the future share-based compensation
expense to be recorded for the share-based compensation awards that
were outstanding at September 30, 2019, a portion of which
will be capitalized:
Incentive RSAs RSUs PSUs Total
(In
thousands)
2019 $ 178 $ 285 $ 1,686 $ 723 $ 2,872
2020 712 1,129 4,217 2,869 $ 8,927
2021 712 1,129 3,891 2,868 $ 8,600
2022 533 350
—
— $ 883
Total $ 2,135 $ 2,893 $ 9,794 $ 6,460 $ 21,282</t>
  </si>
  <si>
    <t>Commitments and Contingencies (Tables)</t>
  </si>
  <si>
    <t>Schedule of Future Minimum Lease Commitments</t>
  </si>
  <si>
    <t>Future minimum lease commitments under noncancelable operating
leases at September 30, 2019 are presented below:
Commitment
(In thousands)
Year
2019 $ 160
2020 970
2021 1,275
2022 1,312
2023 1,349
Thereafter 5,020
Total $ 10,086</t>
  </si>
  <si>
    <t>Future minimum lease commitments under noncancelable operating
leases at December 31, 2018 are presented below (in
thousands):
Year Commitment
2019 $ 538
2020 654
2021 672
2022 689
2023 474
2024 111
Total $ 3,138</t>
  </si>
  <si>
    <t>Significant Accounting Policies (Tables)</t>
  </si>
  <si>
    <t>Summary of Concentration Of Oil and Gas Sales to Significant Customers</t>
  </si>
  <si>
    <t xml:space="preserve">Concentrations of oil and gas sales to significant customers
(operators) are presented in the table below.
For the year ended December 31,
2018 2017
Anadarko Petroleum Corp. 15 %
—
Continental Resources, Inc. 10 % 10 %
Noble Energy, Inc. 9 % 13 % </t>
  </si>
  <si>
    <t>Income Taxes (Tables)</t>
  </si>
  <si>
    <t>Schedule of Components of Income Tax Expense (Benefit)</t>
  </si>
  <si>
    <t>During the year ended December 31, 2018, Brigham Minerals
recorded current tax expense of $0.1 million and deferred tax
expense of $0.2 million. During the year ended
December 31, 2017, Brigham Minerals recorded current tax
expense of $0.7 million and deferred tax expense of
$0.3 million as indicated in the table below (in
thousands):
2018 2017
State Income Tax
Current (benefit)/expense (23 ) 713
Deferred (benefit)/expense (138 ) 295
Federal Income Tax
Current expense 114
—
Deferred expense 374
—
Totals: 327 1,008
Total current income taxes 91 713
Total deferred income taxes 236 295
Totals: 327 1,008
The following table reconciles the income tax provision with income
tax expense at the federal statutory rate for the periods indicated
(in thousands):
2018 2017
Income before income taxes 33,142 116,620
Less: income before income taxes attributable to predecessor 30,805 116,620
Income before income taxes attributable to shareholders 2,337
—
Income tax at the federal statutory rate 491
—
State income taxes, net of federal benefit (150 ) 1,008
Percentage depletion in excess of basis (14 )
—
Total income tax provision 327 1,008</t>
  </si>
  <si>
    <t>Schedule of Deferred Tax Assets and Liabilities</t>
  </si>
  <si>
    <t xml:space="preserve">Brigham Minerals had $3.7 million and $0.4 million
recorded as deferred tax liability at December 31, 2018 and
2017, respectively. The tax effects of temporary differences that
give rise to significant portions of the deferred tax assets and
deferred tax liabilities were are follows (in thousands):
2018 2017
Noncurrent:
Deferred tax assets:
—
—
Total noncurrent deferred tax assets:
—
—
Deferred tax liabilities:
Oil and gas properties (208 ) (391 )
Investment in subsidiary (3,476 )
—
Total noncurrent deferred tax liabilities (3,684 ) (391 )
Net noncurrent deferred tax liabilities (3,684 ) (391 ) </t>
  </si>
  <si>
    <t>Quarterly Financial Information-Unaudited (Tables)</t>
  </si>
  <si>
    <t>Schedule of Quarterly Financial Information</t>
  </si>
  <si>
    <t xml:space="preserve">2018 Quarters
Total Fourth Third Second First
Total revenues $ 67,264 $ 17,591 $ 18,701 $ 16,889 $ 14,083
Income from operations $ 39,231 $ 8,732 $ 11,716 $ 10,564 $ 8,219
Net Income $ 32,815 $ 7,114 $ 8,153 $ 9,351 $ 8,197
2017 Quarters
Total Fourth Third Second First
Total revenues $ 40,908 $ 12,404 $ 8,380 $ 8,201 $ 11,923
Income from operations $ 121,214 $ 7,697 $ 5,044 $ 5,127 $ 103,346
Net income $ 115,612 $ 7,234 $ 654 $ 5,024 $ 102,700 </t>
  </si>
  <si>
    <t>Reserve and Related Financial Data (SMOG)-Unaudited (Tables)</t>
  </si>
  <si>
    <t>Schedule of Reserve Quantity of Resources</t>
  </si>
  <si>
    <t xml:space="preserve">Crude Oil Natural Gas NGL Total
Proved reserve quantities, December 31, 2016 7,174 22,991 2,356 13,363
Sales of minerals-in-place (1,291 ) (815 ) (200 ) (1,627 )
Extentions and discoveries 1,548 6,012 709 3,259
Acquisitions 2,141 9,380 1,116 4,820
Revisions of previous estimates (394 ) 2,601 108 147
Production (454 ) (1,768 ) (109 ) (858 )
Proved reserve quantities, December 31, 2017 8,724 38,401 3,980 19,104
Sales of minerals-in-place
—
—
—
—
Extentions and discoveries 1,765 5,285 562 3,208
Acquisitions 3,669 13,862 1,374 7,354
Revisions of previous estimates (390 ) (3,245 ) (577 ) (1,508 )
Production (777 ) (2,507 ) (222 ) (1,417 )
Proved reserve quantities, December 31, 2018 12,991 51,796 5,117 26,741
Proved developed reserve quantities:
December 31, 2017 2,804 13,028 1,185 6,160
December 31, 2018 6,067 21,735 1,898 11,588
Proved undeveloped reserve quantities:
December 31, 2017 5,920 25,373 2,795 12,944
December 31, 2018 6,924 30,061 3,219 15,153 </t>
  </si>
  <si>
    <t>Schedule of Future Cash Flows of Oil and Gas Reserves</t>
  </si>
  <si>
    <t>The following summary sets forth the future net cash flows relating
to proved oil and gas reserves based on the standardized measure
prescribed in ASC Topic 932:
For the Year Ended
2018 2017
(in
thousands)
Future crude oil, natural gas and NGL sales $ 1,049,141 $ 595,874
Future severance tax and ad valorem taxes (70,248 ) (40,225 )
Future income tax expense (144,421 ) (1,151 )
Future net cash flows 834,472 554,498
10% annual discount (391,013 ) (238,030 )
Standardized measure of discounted future net cash flows $ 443,459 $ 316,468</t>
  </si>
  <si>
    <t>Schedule of Cost Used in Determining of Standardized Measure</t>
  </si>
  <si>
    <t xml:space="preserve">The following prices were used in the determination of standardized
measure:
For the Year Ended
2018 2017
Oil (per Bbl) $ 61.31 $ 47.80
Natural gas (per MMBtu) 2.51 2.74
NGLs (per Bbl) 23.98 18.56 </t>
  </si>
  <si>
    <t>Schedule of Change in Standardized Measure of Discounted Future net Cash Flows</t>
  </si>
  <si>
    <t>The principal sources of change in the standardized measure of
discounted future net cash flows are:
For the Year Ended
2018 2017
(in
thousands)
Standardized measure of discounted future net cash flows,
beginning of the year $ 316,468 $ 185,752
Changes in the year resulting from:
Sales, less production costs and taxes (52,278 ) (26,711 )
Revisions of previous quantity estimates (22,942 ) 4,894
Extensions, discoveries and other additions 71,668 56,511
Net change in prices and production costs 71,770 30,565
Accretion of discount 31,713 18,612
Purchase of reserves in place 148,580 79,190
Divestitures of reserves in place
— (26,742 )
Net change in income Tax (75,369 ) (298 )
Timing differences and other (46,151 ) (5,305 )
Standardized measure of discounted future net cash flows, end of
the year $ 443,459 $ 316,468</t>
  </si>
  <si>
    <t>Aggregate Amounts of Costs Capitalized for Oil and Natural Gas Producing Activities</t>
  </si>
  <si>
    <t>The aggregate amounts of costs capitalized for oil and natural gas
producing activities and related aggregate amounts of accumulated
depletion follow:
For the Year Ended
2018 2017
(in
thousands)
Oil and gas properties, at cost, using full cost method of
accounting:
Not subject to depletion $ 228,151 $ 168,691
Subject to depletion 289,851 152,354
Total oil and gas properties, at cost 518,002 321,045
Less accumulated depreciation, depletion and amortization (27,628 ) (14,210 )
Total oil and gas properties, net $ 490,374 $ 306,835</t>
  </si>
  <si>
    <t>Business and Basis of Presentation - Additional Information (Detail)</t>
  </si>
  <si>
    <t>May 07, 2019USD ($)</t>
  </si>
  <si>
    <t>Apr. 17, 2019USD ($)$ / sharesshares</t>
  </si>
  <si>
    <t>Jun. 30, 2019USD ($)</t>
  </si>
  <si>
    <t>Sep. 30, 2019USD ($)Segment</t>
  </si>
  <si>
    <t>Sep. 30, 2018USD ($)</t>
  </si>
  <si>
    <t>Dec. 31, 2018USD ($)</t>
  </si>
  <si>
    <t>Dec. 31, 2017USD ($)</t>
  </si>
  <si>
    <t>Sep. 30, 2019USD ($)</t>
  </si>
  <si>
    <t>Nov. 07, 2019USD ($)</t>
  </si>
  <si>
    <t>May 31, 2019USD ($)</t>
  </si>
  <si>
    <t>May 16, 2019USD ($)</t>
  </si>
  <si>
    <t>Jul. 27, 2018USD ($)</t>
  </si>
  <si>
    <t>Jul. 16, 2018</t>
  </si>
  <si>
    <t>Schedule of Equity Method Investments [Line Items]</t>
  </si>
  <si>
    <t>Unamortized debt issuance costs written off</t>
  </si>
  <si>
    <t>Prepayment premium paid</t>
  </si>
  <si>
    <t>Loss on extinguished of debt</t>
  </si>
  <si>
    <t>Capitalized issuance costs</t>
  </si>
  <si>
    <t>Stock compensation expense</t>
  </si>
  <si>
    <t>Share based compensation expense</t>
  </si>
  <si>
    <t>Number of operating segments | Segment</t>
  </si>
  <si>
    <t>Term Loan Facility</t>
  </si>
  <si>
    <t>Long-term line of credit</t>
  </si>
  <si>
    <t>Legal fees paid</t>
  </si>
  <si>
    <t>Line of credit, borrowing base</t>
  </si>
  <si>
    <t>Existing Owners of Brigham Minerals</t>
  </si>
  <si>
    <t>Sale of stock, ownership percentage</t>
  </si>
  <si>
    <t>10.50%</t>
  </si>
  <si>
    <t>Investors in Offering</t>
  </si>
  <si>
    <t>32.80%</t>
  </si>
  <si>
    <t>Initial Public Offering</t>
  </si>
  <si>
    <t>Consideration received</t>
  </si>
  <si>
    <t>Class A Common Stock | Existing Owners of Brigham Minerals</t>
  </si>
  <si>
    <t>24.20%</t>
  </si>
  <si>
    <t>Number of shares owned (in shares) | shares</t>
  </si>
  <si>
    <t>Class A Common Stock | Investors in Offering</t>
  </si>
  <si>
    <t>75.80%</t>
  </si>
  <si>
    <t>Class A Common Stock | Initial Public Offering</t>
  </si>
  <si>
    <t>Sale of stock, number of shares issued (in shares) | shares</t>
  </si>
  <si>
    <t>Share price (in dollars per share) | $ / shares</t>
  </si>
  <si>
    <t>Class B Common Stock | Existing Owners of Brigham Minerals</t>
  </si>
  <si>
    <t>56.70%</t>
  </si>
  <si>
    <t>Subsequent Event | New Revolving Credit Facility</t>
  </si>
  <si>
    <t>Previously Reported</t>
  </si>
  <si>
    <t>Percentage of voting rights owned</t>
  </si>
  <si>
    <t>100.00%</t>
  </si>
  <si>
    <t>Ownership percentage by subsidiary</t>
  </si>
  <si>
    <t>43.30%</t>
  </si>
  <si>
    <t>Cash collateral posted for existing swap contracts</t>
  </si>
  <si>
    <t>Brigham Resources, LLC | New Revolving Credit Facility</t>
  </si>
  <si>
    <t>Brigham Resources, LLC | Existing Owners of Brigham Minerals</t>
  </si>
  <si>
    <t>67.20%</t>
  </si>
  <si>
    <t>Equity method investment, ownership percentage</t>
  </si>
  <si>
    <t>16.50%</t>
  </si>
  <si>
    <t>Summary of Significant Accounting Policies - Additional Information (Detail) $ in Thousands</t>
  </si>
  <si>
    <t>Apr. 17, 2019USD ($)</t>
  </si>
  <si>
    <t>Dec. 31, 2018USD ($)$ / Barrel$ / Mcf</t>
  </si>
  <si>
    <t>Dec. 31, 2017USD ($)$ / Barrel$ / Mcf</t>
  </si>
  <si>
    <t>Debt Instrument [Line Items]</t>
  </si>
  <si>
    <t>Allowance for doubtful accounts</t>
  </si>
  <si>
    <t>Debt issuance costs capitalized</t>
  </si>
  <si>
    <t>Accumulated amortization debt issuance costs</t>
  </si>
  <si>
    <t>Amortization of debt issuance costs</t>
  </si>
  <si>
    <t>Natural Gas Liquids [Member]</t>
  </si>
  <si>
    <t>Percentage of price variation</t>
  </si>
  <si>
    <t>22.00%</t>
  </si>
  <si>
    <t>41.00%</t>
  </si>
  <si>
    <t>Average product prices | $ / Barrel</t>
  </si>
  <si>
    <t>Oil [Member]</t>
  </si>
  <si>
    <t>19.00%</t>
  </si>
  <si>
    <t>42.00%</t>
  </si>
  <si>
    <t>Gas [Member]</t>
  </si>
  <si>
    <t>Average product prices | $ / Mcf</t>
  </si>
  <si>
    <t>Maximum</t>
  </si>
  <si>
    <t>Percentage of sale reserve</t>
  </si>
  <si>
    <t>25.00%</t>
  </si>
  <si>
    <t>Present value of future net revenues from proved reserve</t>
  </si>
  <si>
    <t>10.00%</t>
  </si>
  <si>
    <t>Oil and Gas Properties - Schedule of Oil and Gas Properties (Detail) $ in Thousands</t>
  </si>
  <si>
    <t>Dec. 31, 2018USD ($)$ / Barrel</t>
  </si>
  <si>
    <t>Dec. 31, 2017USD ($)$ / Barrel</t>
  </si>
  <si>
    <t>Not subject to depletion</t>
  </si>
  <si>
    <t>Total oil and gas properties, at cost</t>
  </si>
  <si>
    <t>Less accumulated depreciation, depletion, and amortization</t>
  </si>
  <si>
    <t>Full cost pool depletion per barrel of oil equivalent | $ / Barrel</t>
  </si>
  <si>
    <t>Oil and Gas Properties - Additional Information (Detail) $ in Millions</t>
  </si>
  <si>
    <t>Sep. 30, 2019USD ($)$ / Boe</t>
  </si>
  <si>
    <t>Sep. 30, 2018USD ($)$ / Boe</t>
  </si>
  <si>
    <t>Depletion expense</t>
  </si>
  <si>
    <t>Average depletion of proved properties (in dollars per Boe) | $ / Boe</t>
  </si>
  <si>
    <t>Capitalized costs</t>
  </si>
  <si>
    <t>Acquisitions and Divestitures - Schedule of Acquisitions (Details) (Detail) - USD ($) $ in Thousands</t>
  </si>
  <si>
    <t>Jun. 30, 2019</t>
  </si>
  <si>
    <t>Mar. 31, 2019</t>
  </si>
  <si>
    <t>Jun. 30, 2018</t>
  </si>
  <si>
    <t>Mar. 31, 2018</t>
  </si>
  <si>
    <t>Business Acquisition [Line Items]</t>
  </si>
  <si>
    <t>Assets acquired, evaluated</t>
  </si>
  <si>
    <t>Assets acquired, unevaluated</t>
  </si>
  <si>
    <t>Cash consideration paid</t>
  </si>
  <si>
    <t>Derivative Instruments - Additional Information (Detail) - USD ($) $ in Thousands</t>
  </si>
  <si>
    <t>May 31, 2019</t>
  </si>
  <si>
    <t>Jul. 27, 2018</t>
  </si>
  <si>
    <t>Derivative [Line Items]</t>
  </si>
  <si>
    <t>Realized gain (losses) on oil swap contracts</t>
  </si>
  <si>
    <t>Unrealized gain (losses) on oil swap contracts</t>
  </si>
  <si>
    <t>Derivative Instruments - Summary of Notional Amounts of Derivatives (Detail) $ in Thousands</t>
  </si>
  <si>
    <t>Sep. 30, 2019USD ($)$ / bblbbl</t>
  </si>
  <si>
    <t>Dec. 31, 2018USD ($)$ / Barrelbbl</t>
  </si>
  <si>
    <t>Volume | bbl</t>
  </si>
  <si>
    <t>Weighted Average Swap Price | $ / Barrel</t>
  </si>
  <si>
    <t>Fair Value Asset/ (Liability) | $</t>
  </si>
  <si>
    <t>October 2019 - December 2019</t>
  </si>
  <si>
    <t>Weighted Average Swap Price | $ / bbl</t>
  </si>
  <si>
    <t>January 2019 - March 2019</t>
  </si>
  <si>
    <t>April 2019 - June 2019</t>
  </si>
  <si>
    <t>July 2019 - September 2019</t>
  </si>
  <si>
    <t>December 2018 - January 2019</t>
  </si>
  <si>
    <t>Derivative Instruments - Summary of Location and Fair Value of Derivative Instruments (Detail) - Commodity swaps - USD ($) $ in Thousands</t>
  </si>
  <si>
    <t>Current derivative assets</t>
  </si>
  <si>
    <t>Derivatives, Fair Value [Line Items]</t>
  </si>
  <si>
    <t>Gross Amount Recognized, Assets</t>
  </si>
  <si>
    <t>Less Group Amount of Offset, Assets</t>
  </si>
  <si>
    <t>Net Amount Recognized, Assets</t>
  </si>
  <si>
    <t>Derivative Liabilities Current</t>
  </si>
  <si>
    <t>Gross Amount Recognized, Liability</t>
  </si>
  <si>
    <t>Less Group Amount of Offset, Liability</t>
  </si>
  <si>
    <t>Net Amount Recognized, Liability</t>
  </si>
  <si>
    <t>Derivative Instruments - Schedule of Gains (Losses) on Derivatives (Detail) - USD ($) $ in Thousands</t>
  </si>
  <si>
    <t>Realized Gain (Loss) on Derivatives</t>
  </si>
  <si>
    <t>Unrealized Gain (Loss) on Derivatives</t>
  </si>
  <si>
    <t>Derivative, Gain (Loss) on Derivative, Net</t>
  </si>
  <si>
    <t>Fair Value Measurements - Schedule of Assets and Liabilities Measured at Fair Value (Detail) - Fair Value, Measurements, Recurring - USD ($) $ in Thousands</t>
  </si>
  <si>
    <t>Fair Value, Assets and Liabilities Measured on Recurring and Nonrecurring Basis [Line Items]</t>
  </si>
  <si>
    <t>Assets-commodity derivative instruments</t>
  </si>
  <si>
    <t>Assets-investment in equity securities</t>
  </si>
  <si>
    <t>Liabilities-commodity derivative instruments</t>
  </si>
  <si>
    <t>Level 1</t>
  </si>
  <si>
    <t>Level 2</t>
  </si>
  <si>
    <t>Level 3</t>
  </si>
  <si>
    <t>Long-Term Debt (Detail)</t>
  </si>
  <si>
    <t>Dec. 31, 2019</t>
  </si>
  <si>
    <t>Dec. 06, 2019USD ($)</t>
  </si>
  <si>
    <t>Jul. 26, 2018USD ($)</t>
  </si>
  <si>
    <t>Jun. 30, 2018USD ($)</t>
  </si>
  <si>
    <t>Debt instrument, covenant, total net leverage ratio, maximum</t>
  </si>
  <si>
    <t>Debt instrument, amortization, quarterly installments, percent</t>
  </si>
  <si>
    <t>5.00%</t>
  </si>
  <si>
    <t>Debt instrument, covenant, asset coverage ratio, minimum</t>
  </si>
  <si>
    <t>Total net leverage ratio, maximum cash reduction to ratio</t>
  </si>
  <si>
    <t>Debt instrument, covenant, debt to capitalization ratio, maximum</t>
  </si>
  <si>
    <t>Term Loan Facility | Base Rate</t>
  </si>
  <si>
    <t>Basis spread on variable rate (as a percent)</t>
  </si>
  <si>
    <t>4.50%</t>
  </si>
  <si>
    <t>Term Loan Facility | London Interbank Offered Rate (LIBOR)</t>
  </si>
  <si>
    <t>5.50%</t>
  </si>
  <si>
    <t>Term Loan Facility | London Interbank Offered Rate (LIBOR) | Minimum</t>
  </si>
  <si>
    <t>Interest rate, floor (as a percent)</t>
  </si>
  <si>
    <t>1.00%</t>
  </si>
  <si>
    <t>Delayed Draw Term Loan</t>
  </si>
  <si>
    <t>Revolving Credit Facility</t>
  </si>
  <si>
    <t>Line of credit facility available</t>
  </si>
  <si>
    <t>Long-term debt outstanding</t>
  </si>
  <si>
    <t>Debt instrument, covenant, current ratio, minimum</t>
  </si>
  <si>
    <t>Debt instrument, covenant, total net funded debt to consolidated EBITDA ratio, maximum</t>
  </si>
  <si>
    <t>Line of credit outstanding</t>
  </si>
  <si>
    <t>Revolving Credit Facility | Minimum</t>
  </si>
  <si>
    <t>Commitment fee, percentage</t>
  </si>
  <si>
    <t>0.375%</t>
  </si>
  <si>
    <t>Revolving Credit Facility | Maximum</t>
  </si>
  <si>
    <t>0.50%</t>
  </si>
  <si>
    <t>Revolving Credit Facility | London Interbank Offered Rate (LIBOR)</t>
  </si>
  <si>
    <t>Revolving Credit Facility | London Interbank Offered Rate (LIBOR) | Minimum</t>
  </si>
  <si>
    <t>Applicable margin on variable rate</t>
  </si>
  <si>
    <t>2.50%</t>
  </si>
  <si>
    <t>Revolving Credit Facility | London Interbank Offered Rate (LIBOR) | Maximum</t>
  </si>
  <si>
    <t>3.50%</t>
  </si>
  <si>
    <t>Revolving Credit Facility | Adjusted Base Rate | Minimum</t>
  </si>
  <si>
    <t>1.50%</t>
  </si>
  <si>
    <t>Revolving Credit Facility | Adjusted Base Rate | Maximum</t>
  </si>
  <si>
    <t>Revolving Credit Facility | Federal Funds Effective Swap Rate [Member]</t>
  </si>
  <si>
    <t>Revolving Credit Facility | Term Loan Facility</t>
  </si>
  <si>
    <t>Brigham Resources, LLC | New Revolving Credit Facility | Minimum</t>
  </si>
  <si>
    <t>Brigham Resources, LLC | New Revolving Credit Facility | Maximum</t>
  </si>
  <si>
    <t>Brigham Resources, LLC | New Revolving Credit Facility | London Interbank Offered Rate (LIBOR) | Minimum</t>
  </si>
  <si>
    <t>1.75%</t>
  </si>
  <si>
    <t>Brigham Resources, LLC | New Revolving Credit Facility | London Interbank Offered Rate (LIBOR) | Maximum</t>
  </si>
  <si>
    <t>2.75%</t>
  </si>
  <si>
    <t>Brigham Resources, LLC | New Revolving Credit Facility | Adjusted Base Rate | Minimum</t>
  </si>
  <si>
    <t>0.75%</t>
  </si>
  <si>
    <t>Brigham Resources, LLC | New Revolving Credit Facility | Adjusted Base Rate | Maximum</t>
  </si>
  <si>
    <t>Subsequent Event | Brigham Resources, LLC | New Revolving Credit Facility</t>
  </si>
  <si>
    <t>Scenario, Forecast | Term Loan Facility</t>
  </si>
  <si>
    <t>Brigham Operating</t>
  </si>
  <si>
    <t>Debt instrument, interest</t>
  </si>
  <si>
    <t>7.00%</t>
  </si>
  <si>
    <t>Shareholders and Members Equity - Narrative (Detail)</t>
  </si>
  <si>
    <t>May 08, 2015$ / sharesshares</t>
  </si>
  <si>
    <t>Apr. 05, 2013Vote$ / sharesshares</t>
  </si>
  <si>
    <t>Sep. 30, 2019Voteshares</t>
  </si>
  <si>
    <t>Dec. 31, 2018USD ($)shares</t>
  </si>
  <si>
    <t>Dec. 31, 2017USD ($)shares</t>
  </si>
  <si>
    <t>Dec. 31, 2014shares</t>
  </si>
  <si>
    <t>Performance-Based Restricted Stock Units</t>
  </si>
  <si>
    <t>Class of Stock [Line Items]</t>
  </si>
  <si>
    <t>Shares granted during period (in shares)</t>
  </si>
  <si>
    <t>Common stock outstanding (in shares)</t>
  </si>
  <si>
    <t>Number of votes per share (vote) | Vote</t>
  </si>
  <si>
    <t>Series A Units</t>
  </si>
  <si>
    <t>Units subscriptions to purchase</t>
  </si>
  <si>
    <t>Units authorized for issuance, price per unit | $ / shares</t>
  </si>
  <si>
    <t>Units subscriptions, purchase period</t>
  </si>
  <si>
    <t>5 years</t>
  </si>
  <si>
    <t>Number of votes per unit | Vote</t>
  </si>
  <si>
    <t>Units subscribed, liquidation preference cumulative return in addition to total invested capital</t>
  </si>
  <si>
    <t>Series AZ Common Units</t>
  </si>
  <si>
    <t>Number of votes per unit</t>
  </si>
  <si>
    <t>Units issued</t>
  </si>
  <si>
    <t>Proceed from issuance of units | $</t>
  </si>
  <si>
    <t>Series M1 Restricted Units</t>
  </si>
  <si>
    <t>Units authorized for issuance</t>
  </si>
  <si>
    <t>Units vested</t>
  </si>
  <si>
    <t>Units threshold value | $</t>
  </si>
  <si>
    <t>Series M2 Restricted Units</t>
  </si>
  <si>
    <t>Series M3 Restricted Units</t>
  </si>
  <si>
    <t>Series M4 Restricted Units</t>
  </si>
  <si>
    <t>Series M Restricted Units [Member]</t>
  </si>
  <si>
    <t>Series Z1 Restricted Units</t>
  </si>
  <si>
    <t>Series Z2 Restricted Units</t>
  </si>
  <si>
    <t>Series Z3 Restricted Units</t>
  </si>
  <si>
    <t>Series Z4 Restricted Units</t>
  </si>
  <si>
    <t>Series Z Restricted Units</t>
  </si>
  <si>
    <t>Series A-M Units</t>
  </si>
  <si>
    <t>Units available for issuance</t>
  </si>
  <si>
    <t>Units, vested percentage</t>
  </si>
  <si>
    <t>Restricted Equity Units</t>
  </si>
  <si>
    <t>20.00%</t>
  </si>
  <si>
    <t>Units, vesting percentage on each of four anniversary</t>
  </si>
  <si>
    <t>Shareholders' and Members' Equity - Schedule of Earnings per Share, Basic and Diluted (Detail) - USD ($) $ / shares in Units, shares in Thousands, $ in Thousands</t>
  </si>
  <si>
    <t>Numerator:</t>
  </si>
  <si>
    <t>Basic net income attributable to Brigham Minerals, Inc. shareholders</t>
  </si>
  <si>
    <t>Less: net income attributable to Brigham Minerals, Inc. shareholders pre-IPO</t>
  </si>
  <si>
    <t>Basic net income attributable to Brigham Minerals, Inc. shareholders post-IPO</t>
  </si>
  <si>
    <t>Denominator:</t>
  </si>
  <si>
    <t>Diluted weighted average shares outstanding (in shares)</t>
  </si>
  <si>
    <t>Diluted EPS attributable to Brigham Minerals, Inc. stockholders (in dollars per share)</t>
  </si>
  <si>
    <t>Effect of time-based restricted stock awards</t>
  </si>
  <si>
    <t>Diluted net income attributable to Brigham Minerals, Inc. shareholders</t>
  </si>
  <si>
    <t>Basic weighted average shares outstanding (in shares)</t>
  </si>
  <si>
    <t>Effect of dilutive securities:</t>
  </si>
  <si>
    <t>Time-based restricted stock awards</t>
  </si>
  <si>
    <t>Diluted weighted average shares outstanding</t>
  </si>
  <si>
    <t>Diluted EPS attributable to Brigham Minerals, Inc. shareholders</t>
  </si>
  <si>
    <t>Temporary Equity (Detail) $ / shares in Units, $ in Thousands</t>
  </si>
  <si>
    <t>Sep. 30, 2019USD ($)$ / shares</t>
  </si>
  <si>
    <t>Sep. 30, 2019USD ($)Vote$ / shares</t>
  </si>
  <si>
    <t>Jun. 28, 2019$ / shares</t>
  </si>
  <si>
    <t>Increase (Decrease) in Temporary Equity [Roll Forward]</t>
  </si>
  <si>
    <t>Beginning balance</t>
  </si>
  <si>
    <t>Net income (loss)</t>
  </si>
  <si>
    <t>Ending balance</t>
  </si>
  <si>
    <t>Temporary Equity [Line Items]</t>
  </si>
  <si>
    <t>Number of votes per share | Vote</t>
  </si>
  <si>
    <t>Temporary equity (in shares) | shares</t>
  </si>
  <si>
    <t>Temporary equity, share price (in dollars per share) | $ / shares</t>
  </si>
  <si>
    <t>Existing Owners of Brigham Minerals | Class B Common Stock</t>
  </si>
  <si>
    <t>Share-Based Compensation - Narrative (Detail) - $ / shares</t>
  </si>
  <si>
    <t>Apr. 23, 2019</t>
  </si>
  <si>
    <t>May 08, 2015</t>
  </si>
  <si>
    <t>Incentive Units</t>
  </si>
  <si>
    <t>Share-based Compensation Arrangement by Share-based Payment Award [Line Items]</t>
  </si>
  <si>
    <t>Number of shares authorized (in shares)</t>
  </si>
  <si>
    <t>Award vesting percentage at grant (as a percent)</t>
  </si>
  <si>
    <t>Award vesting percentage on each anniversary (as a percent)</t>
  </si>
  <si>
    <t>Shares granted during period, grant date fair value (in dollars per share)</t>
  </si>
  <si>
    <t>Shares vested during period (in shares)</t>
  </si>
  <si>
    <t>RSAs</t>
  </si>
  <si>
    <t>Restricted stock units</t>
  </si>
  <si>
    <t>Performance shares earned (in shares)</t>
  </si>
  <si>
    <t>Performance-Based Restricted Stock Units | Minimum</t>
  </si>
  <si>
    <t>0.00%</t>
  </si>
  <si>
    <t>Performance-Based Restricted Stock Units | Maximum</t>
  </si>
  <si>
    <t>200.00%</t>
  </si>
  <si>
    <t>Long Term Incentive Plan | Class A Common Stock</t>
  </si>
  <si>
    <t>Shares available for future grants (in shares)</t>
  </si>
  <si>
    <t>Share-Based Compensation - Summary of Restricted Stock Unit Activity (Detail) - Incentive Units - $ / shares shares in Thousands</t>
  </si>
  <si>
    <t>Number of Incentive Units</t>
  </si>
  <si>
    <t>Beginning balance (in shares)</t>
  </si>
  <si>
    <t>Granted (in shares)</t>
  </si>
  <si>
    <t>Vested (in shares)</t>
  </si>
  <si>
    <t>Ending balance (in shares)</t>
  </si>
  <si>
    <t>Grant-date Fair Value</t>
  </si>
  <si>
    <t>Beginning balance (in dollars per share)</t>
  </si>
  <si>
    <t>Grant-date fair value, Granted (in dollars per share)</t>
  </si>
  <si>
    <t>Grant-date fair value, Vested (in dollars per share)</t>
  </si>
  <si>
    <t>Ending balance (in dollars per share)</t>
  </si>
  <si>
    <t>Share-Based Compensation - Weighted Average Assumptions (Detail) - USD ($)</t>
  </si>
  <si>
    <t>Weighted-average grant date fair value per Incentive Unit</t>
  </si>
  <si>
    <t>Expected volatility</t>
  </si>
  <si>
    <t>30.00%</t>
  </si>
  <si>
    <t>Expected dividend yield</t>
  </si>
  <si>
    <t>8.10%</t>
  </si>
  <si>
    <t>Risk-free interest rates</t>
  </si>
  <si>
    <t>2.30%</t>
  </si>
  <si>
    <t>2018 Awards | Incentive Units</t>
  </si>
  <si>
    <t>28.00%</t>
  </si>
  <si>
    <t>Expected term (in years)</t>
  </si>
  <si>
    <t>8 months 12 days</t>
  </si>
  <si>
    <t>2.45%</t>
  </si>
  <si>
    <t>Total grant date fair value</t>
  </si>
  <si>
    <t>2015 Awards | Incentive Units</t>
  </si>
  <si>
    <t>33.00%</t>
  </si>
  <si>
    <t>3 years 8 months 12 days</t>
  </si>
  <si>
    <t>1.07%</t>
  </si>
  <si>
    <t>2013 Awards | Incentive Units</t>
  </si>
  <si>
    <t>40.00%</t>
  </si>
  <si>
    <t>6 years 2 months 12 days</t>
  </si>
  <si>
    <t>0.94%</t>
  </si>
  <si>
    <t>Share-Based Compensation - Schedule of Compensation Expense and Future Stock Compensation Expense (Detail) - USD ($) $ in Thousands</t>
  </si>
  <si>
    <t>Apr. 17, 2019</t>
  </si>
  <si>
    <t>Capitalized share-based compensation</t>
  </si>
  <si>
    <t>Total share-based compensation expense</t>
  </si>
  <si>
    <t>Future share-based compensation expense</t>
  </si>
  <si>
    <t>2019</t>
  </si>
  <si>
    <t>2020</t>
  </si>
  <si>
    <t>2021</t>
  </si>
  <si>
    <t>2022</t>
  </si>
  <si>
    <t>Share-based compensation cost</t>
  </si>
  <si>
    <t>Compensation expense, cumulative effect adjustment at IPO</t>
  </si>
  <si>
    <t>Incentive Units | 2019</t>
  </si>
  <si>
    <t>Incentive Units | 2020</t>
  </si>
  <si>
    <t>Incentive Units | 2021</t>
  </si>
  <si>
    <t>Incentive Units | 2022</t>
  </si>
  <si>
    <t>RSAs | 2019</t>
  </si>
  <si>
    <t>RSAs | 2020</t>
  </si>
  <si>
    <t>RSAs | 2021</t>
  </si>
  <si>
    <t>RSAs | 2022</t>
  </si>
  <si>
    <t>Restricted stock units | 2019</t>
  </si>
  <si>
    <t>Restricted stock units | 2020</t>
  </si>
  <si>
    <t>Restricted stock units | 2021</t>
  </si>
  <si>
    <t>Restricted stock units | 2022</t>
  </si>
  <si>
    <t>Performance-Based Restricted Stock Units | 2019</t>
  </si>
  <si>
    <t>Performance-Based Restricted Stock Units | 2020</t>
  </si>
  <si>
    <t>Performance-Based Restricted Stock Units | 2021</t>
  </si>
  <si>
    <t>Performance-Based Restricted Stock Units | 2022</t>
  </si>
  <si>
    <t>Income Taxes (Detail) - USD ($) $ / shares in Units, $ in Thousands</t>
  </si>
  <si>
    <t>Jul. 31, 2018</t>
  </si>
  <si>
    <t>Operating Loss Carryforwards [Line Items]</t>
  </si>
  <si>
    <t>Effective income tax rate (as a percent)</t>
  </si>
  <si>
    <t>7.90%</t>
  </si>
  <si>
    <t>22.90%</t>
  </si>
  <si>
    <t>Total income tax provision</t>
  </si>
  <si>
    <t>Federal statutory tax rate (as a percent)</t>
  </si>
  <si>
    <t>21.00%</t>
  </si>
  <si>
    <t>Current tax expense</t>
  </si>
  <si>
    <t>Deferred tax expense</t>
  </si>
  <si>
    <t>Sale of stock, number of shares issued (in shares)</t>
  </si>
  <si>
    <t>Share price (in dollars per share)</t>
  </si>
  <si>
    <t>Commitments and Contingencies (Detail) - USD ($) $ in Thousands</t>
  </si>
  <si>
    <t>Rent expense</t>
  </si>
  <si>
    <t>2023</t>
  </si>
  <si>
    <t>2024</t>
  </si>
  <si>
    <t>Related Party Transactions Related Party Transactions (Detail) - USD ($)</t>
  </si>
  <si>
    <t>Related Party Transaction [Line Items]</t>
  </si>
  <si>
    <t>Due to related party</t>
  </si>
  <si>
    <t>Interest rate borrowings</t>
  </si>
  <si>
    <t>Ben M. Brigham</t>
  </si>
  <si>
    <t>Amount received from related party</t>
  </si>
  <si>
    <t>Land brokerage services payments</t>
  </si>
  <si>
    <t>Subsequent Events (Detail) - USD ($)</t>
  </si>
  <si>
    <t>Nov. 07, 2019</t>
  </si>
  <si>
    <t>Aug. 05, 2019</t>
  </si>
  <si>
    <t>May 16, 2019</t>
  </si>
  <si>
    <t>May 07, 2019</t>
  </si>
  <si>
    <t>Dec. 06, 2019</t>
  </si>
  <si>
    <t>Subsequent Event [Line Items]</t>
  </si>
  <si>
    <t>Repayment of outstanding borrowings</t>
  </si>
  <si>
    <t>Existing Owners of Brigham Minerals | Brigham Resources, LLC</t>
  </si>
  <si>
    <t>Dividends declared</t>
  </si>
  <si>
    <t>Dividends declared, payable date</t>
  </si>
  <si>
    <t>Aug. 29,
		2019</t>
  </si>
  <si>
    <t>Dividends declared, record date</t>
  </si>
  <si>
    <t>Aug. 22,
		2019</t>
  </si>
  <si>
    <t>Class A Common Stock | Subsequent Event</t>
  </si>
  <si>
    <t>Nov. 27,
		2019</t>
  </si>
  <si>
    <t>Nov. 20,
		2019</t>
  </si>
  <si>
    <t>New Revolving Credit Facility | Brigham Resources, LLC</t>
  </si>
  <si>
    <t>Revolving credit facility, maturity period</t>
  </si>
  <si>
    <t>May 16,
		2024</t>
  </si>
  <si>
    <t>New Revolving Credit Facility | Subsequent Event</t>
  </si>
  <si>
    <t>New Revolving Credit Facility | Subsequent Event | Brigham Resources, LLC</t>
  </si>
  <si>
    <t>New Revolving Credit Facility | Minimum | Brigham Resources, LLC</t>
  </si>
  <si>
    <t>New Revolving Credit Facility | Minimum | Brigham Resources, LLC | Adjusted Base Rate</t>
  </si>
  <si>
    <t>Basis spread on variable rate</t>
  </si>
  <si>
    <t>New Revolving Credit Facility | Minimum | Brigham Resources, LLC | London Interbank Offered Rate (LIBOR)</t>
  </si>
  <si>
    <t>New Revolving Credit Facility | Maximum | Brigham Resources, LLC</t>
  </si>
  <si>
    <t>New Revolving Credit Facility | Maximum | Brigham Resources, LLC | Adjusted Base Rate</t>
  </si>
  <si>
    <t>New Revolving Credit Facility | Maximum | Brigham Resources, LLC | London Interbank Offered Rate (LIBOR)</t>
  </si>
  <si>
    <t>Summary of Significant Accounting Policies - Summary of Concentration Of Oil and Gas Sales to Significant Customers (Detail) - Sales Revenue, Net [Member] - Customer Concentration Risk [Member]</t>
  </si>
  <si>
    <t>Anadarko Petroleum Corp.</t>
  </si>
  <si>
    <t>Concentration Risk [Line Items]</t>
  </si>
  <si>
    <t>Concentration risk, percentage</t>
  </si>
  <si>
    <t>15.00%</t>
  </si>
  <si>
    <t>Continental Resources, Inc.</t>
  </si>
  <si>
    <t>Noble Energy, Inc.</t>
  </si>
  <si>
    <t>9.00%</t>
  </si>
  <si>
    <t>13.00%</t>
  </si>
  <si>
    <t>Oil and Gas Properties - Schedule of Property Acquisition Costs (Detail) - USD ($) $ in Thousands</t>
  </si>
  <si>
    <t>Costs Incurred, Oil and Gas Property Acquisition, Exploration, and Development Activities [Line Items]</t>
  </si>
  <si>
    <t>Property Acquisition costs</t>
  </si>
  <si>
    <t>2018</t>
  </si>
  <si>
    <t>2017</t>
  </si>
  <si>
    <t>Prior</t>
  </si>
  <si>
    <t>Acquisitions and Divestitures - Additional Information (Detail) - USD ($) $ in Thousands</t>
  </si>
  <si>
    <t>1 Months Ended</t>
  </si>
  <si>
    <t>Aug. 31, 2017</t>
  </si>
  <si>
    <t>Feb. 28, 2017</t>
  </si>
  <si>
    <t>Proceeds for sale of mineral and royalty interests</t>
  </si>
  <si>
    <t>Loving County, Texas and Lea County, New Mexico</t>
  </si>
  <si>
    <t>Reeves, Loving and Ward Counties</t>
  </si>
  <si>
    <t>Delaware Basin [Member]</t>
  </si>
  <si>
    <t>Sale of mineral and royalty interests</t>
  </si>
  <si>
    <t>Share value</t>
  </si>
  <si>
    <t>Percentage of royalties</t>
  </si>
  <si>
    <t>12.00%</t>
  </si>
  <si>
    <t>Gain of sale of minerals and royalty interests</t>
  </si>
  <si>
    <t>Fair Value Measurements - Additional Information (Detail) - USD ($) $ in Millions</t>
  </si>
  <si>
    <t>Cost basis available for sale securities</t>
  </si>
  <si>
    <t>Unrealized gain on securities</t>
  </si>
  <si>
    <t>Fair value of available for sale securities</t>
  </si>
  <si>
    <t>Unrealized gains on available for sale securities</t>
  </si>
  <si>
    <t>Distribution of securities</t>
  </si>
  <si>
    <t>Sale of Securities</t>
  </si>
  <si>
    <t>Summary of Restricted Units Issued and Outstanding (Detail) - shares</t>
  </si>
  <si>
    <t>Capital Unit [Line Items]</t>
  </si>
  <si>
    <t>Issuances</t>
  </si>
  <si>
    <t>Forfeitures</t>
  </si>
  <si>
    <t>Employee Benefit Plan - Additional Information (Detail) - Benefit Plan, 401K [Member] - USD ($) $ in Millions</t>
  </si>
  <si>
    <t>Defined Contribution Plan Disclosure [Line Items]</t>
  </si>
  <si>
    <t>Employer's matching contribution</t>
  </si>
  <si>
    <t>Contribution to Employee benefit plan</t>
  </si>
  <si>
    <t>Employee's total compensation, contribution percentage</t>
  </si>
  <si>
    <t>6.00%</t>
  </si>
  <si>
    <t>Income Taxes - Schedule of Federal and State Taxes (Detail) - USD ($) $ in Thousands</t>
  </si>
  <si>
    <t>State Income Tax</t>
  </si>
  <si>
    <t>Current (benefit)/expense</t>
  </si>
  <si>
    <t>Deferred (benefit)/expense</t>
  </si>
  <si>
    <t>Federal Income Tax</t>
  </si>
  <si>
    <t>Current expense</t>
  </si>
  <si>
    <t>Deferred expense</t>
  </si>
  <si>
    <t>Total current income taxes</t>
  </si>
  <si>
    <t>Total deferred income taxes</t>
  </si>
  <si>
    <t>Income Taxes - Reconciliation of Income Tax Expense with Income Tax Provision (Detail) - USD ($) $ in Thousands</t>
  </si>
  <si>
    <t>Less: income before income taxes attributable to predecessor</t>
  </si>
  <si>
    <t>Income before income taxes attributable to shareholders</t>
  </si>
  <si>
    <t>Income tax at the federal statutory rate</t>
  </si>
  <si>
    <t>State income taxes, net of federal benefit</t>
  </si>
  <si>
    <t>Percentage depletion in excess of basis</t>
  </si>
  <si>
    <t>Income Taxes - Schedule of Deferred Tax Assets and Liabilities (Detail) - USD ($) $ in Thousands</t>
  </si>
  <si>
    <t>Noncurrent:</t>
  </si>
  <si>
    <t>Deferred tax assets:</t>
  </si>
  <si>
    <t>Total noncurrent deferred tax assets:</t>
  </si>
  <si>
    <t>Deferred tax liabilities:</t>
  </si>
  <si>
    <t>Oil and gas properties</t>
  </si>
  <si>
    <t>Investment in subsidiary</t>
  </si>
  <si>
    <t>Total noncurrent deferred tax liabilities</t>
  </si>
  <si>
    <t>Net noncurrent deferred tax liabilities</t>
  </si>
  <si>
    <t>Quarterly Financial Information - Schedule of Quarterly Financial Information (Detail) - USD ($) $ in Thousands</t>
  </si>
  <si>
    <t>Apr. 16, 2019</t>
  </si>
  <si>
    <t>Sep. 30, 2017</t>
  </si>
  <si>
    <t>Jun. 30, 2017</t>
  </si>
  <si>
    <t>Mar. 31, 2017</t>
  </si>
  <si>
    <t>Reserve and Related Financial Data - Schedule of Reserve Quantity of Resources (Detail)</t>
  </si>
  <si>
    <t>Dec. 31, 2018MBoeMMcfMBbls</t>
  </si>
  <si>
    <t>Dec. 31, 2017MBoeMMcfMBbls</t>
  </si>
  <si>
    <t>Oil Equivalent [Member]</t>
  </si>
  <si>
    <t>Reserve Quantities [Line Items]</t>
  </si>
  <si>
    <t>Total Proved reserve quantities, beginning balance | MBoe</t>
  </si>
  <si>
    <t>Sales of minerals-in-place | MBoe</t>
  </si>
  <si>
    <t>Extentions and discoveries | MBoe</t>
  </si>
  <si>
    <t>Acquisitions | MBoe</t>
  </si>
  <si>
    <t>Revisions of previous estimates | MBoe</t>
  </si>
  <si>
    <t>Production | MBoe</t>
  </si>
  <si>
    <t>Total Proved reserve quantities, ending balance | MBoe</t>
  </si>
  <si>
    <t>Proved developed reserve quantities | MBoe</t>
  </si>
  <si>
    <t>Proved undeveloped reserve quantities | MBoe</t>
  </si>
  <si>
    <t>Total Proved reserve quantities, beginning balance</t>
  </si>
  <si>
    <t>Sales of minerals-in-place</t>
  </si>
  <si>
    <t>Extentions and discoveries</t>
  </si>
  <si>
    <t>Acquisitions</t>
  </si>
  <si>
    <t>Revisions of previous estimates</t>
  </si>
  <si>
    <t>Production</t>
  </si>
  <si>
    <t>Total Proved reserve quantities, ending balance</t>
  </si>
  <si>
    <t>Proved developed reserve quantities</t>
  </si>
  <si>
    <t>Proved undeveloped reserve quantities</t>
  </si>
  <si>
    <t>Natural Gas [Member]</t>
  </si>
  <si>
    <t>Total Proved reserve quantities, beginning balance | MMcf</t>
  </si>
  <si>
    <t>Sales of minerals-in-place | MMcf</t>
  </si>
  <si>
    <t>Extentions and discoveries | MMcf</t>
  </si>
  <si>
    <t>Acquisitions | MMcf</t>
  </si>
  <si>
    <t>Revisions of previous estimates | MMcf</t>
  </si>
  <si>
    <t>Production | MMcf</t>
  </si>
  <si>
    <t>Total Proved reserve quantities, ending balance | MMcf</t>
  </si>
  <si>
    <t>Proved developed reserve quantities | MMcf</t>
  </si>
  <si>
    <t>Proved undeveloped reserve quantities | MMcf</t>
  </si>
  <si>
    <t>Reserve and Related Financial Data - Additional Information (Detail) - MBoe</t>
  </si>
  <si>
    <t>Annual discount factor</t>
  </si>
  <si>
    <t>Minimum</t>
  </si>
  <si>
    <t>Pricing percentage</t>
  </si>
  <si>
    <t>Acquisition of additional mineral and royalty interests</t>
  </si>
  <si>
    <t>Extensions and discoveries</t>
  </si>
  <si>
    <t>Oil Equivalent [Member] | Aquisitions Located in Permian, DJ, Anadarko and Williston Basins</t>
  </si>
  <si>
    <t>Oil Equivalent [Member] | Pricing Adjustment</t>
  </si>
  <si>
    <t>Oil Equivalent [Member] | Operate or Development Timing</t>
  </si>
  <si>
    <t>Oil Equivalent [Member] | Unit Configuration And EUR Adjustments To Existing Proved Locations</t>
  </si>
  <si>
    <t>Oil Equivalent [Member] | Royalty Interests</t>
  </si>
  <si>
    <t>Oil Equivalent [Member] | Operate or Development Timing and revision of existing proved locations</t>
  </si>
  <si>
    <t>Reserve and Related Financial Data - Schedule of Future Cash Flows of Oil and Gas Reserves (Detail) - USD ($) $ in Thousands</t>
  </si>
  <si>
    <t>Dec. 31, 2016</t>
  </si>
  <si>
    <t>Oil and Gas Property [Abstract]</t>
  </si>
  <si>
    <t>Future crude oil, natural gas and NGL sales</t>
  </si>
  <si>
    <t>Future severance tax and ad valorem taxes</t>
  </si>
  <si>
    <t>Future income tax expense</t>
  </si>
  <si>
    <t>Future net cash flows</t>
  </si>
  <si>
    <t>10% annual discount</t>
  </si>
  <si>
    <t>Standardized measure of discounted future net cash flows</t>
  </si>
  <si>
    <t>Reserve and Related Financial Data - Schedule of Cost Used in Determining of Standardized Measure (Detail)</t>
  </si>
  <si>
    <t>Dec. 31, 2018$ / Barrel$ / MMBTU</t>
  </si>
  <si>
    <t>Dec. 31, 2017$ / Barrel$ / MMBTU</t>
  </si>
  <si>
    <t>Amortization Expense Per Equivalent Unit of Production or Per Dollar of Gross Revenue [Line Items]</t>
  </si>
  <si>
    <t>Sale prices</t>
  </si>
  <si>
    <t>Sale prices | $ / MMBTU</t>
  </si>
  <si>
    <t>Reserve and Related Financial Data - Schedule of Change in Standardized Measure of Discounted Future net Cash Flows (Detail) - USD ($) $ in Thousands</t>
  </si>
  <si>
    <t>Standardized measure of discounted future net cash flows, beginning of the year</t>
  </si>
  <si>
    <t>Sales, less production costs and taxes</t>
  </si>
  <si>
    <t>Revisions of previous quantity estimates</t>
  </si>
  <si>
    <t>Extensions, discoveries and other additions</t>
  </si>
  <si>
    <t>Net change in prices and production costs</t>
  </si>
  <si>
    <t>Accretion of discount</t>
  </si>
  <si>
    <t>Purchase of reserves in place</t>
  </si>
  <si>
    <t>Divestitures of reserves in place</t>
  </si>
  <si>
    <t>Net change in income Tax</t>
  </si>
  <si>
    <t>Timing differences and other</t>
  </si>
  <si>
    <t>Standardized measure of discounted future net cash flows, end of the year</t>
  </si>
  <si>
    <t>Reserve and Related Financial Data - Aggregate Amounts of Costs Capitalized for Oil and Natural Gas Producing Activities (Detail) - USD ($) $ in Thousands</t>
  </si>
  <si>
    <t>Subject to depletion</t>
  </si>
  <si>
    <t>Total oil and gas properties, net</t>
  </si>
  <si>
    <t>Reserve and Related Financial Data - Schedule in Costs were Incurred in Oil and Natural Gas (Detail) - USD ($) $ in Thousands</t>
  </si>
  <si>
    <t>Unevaluated</t>
  </si>
  <si>
    <t>Evalua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15</v>
      </c>
      <c r="B1" s="2" t="s">
        <v>1</v>
      </c>
      <c r="C1" s="2" t="s">
        <v>74</v>
      </c>
    </row>
    <row r="2" spans="1:3">
      <c r="B2" s="2" t="s">
        <v>2</v>
      </c>
      <c r="C2" s="2" t="s">
        <v>21</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9</v>
      </c>
      <c r="B1" s="2" t="s">
        <v>1</v>
      </c>
      <c r="C1" s="2" t="s">
        <v>74</v>
      </c>
    </row>
    <row r="2" spans="1:3">
      <c r="B2" s="2" t="s">
        <v>2</v>
      </c>
      <c r="C2" s="2" t="s">
        <v>21</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3</v>
      </c>
      <c r="B1" s="2" t="s">
        <v>1</v>
      </c>
      <c r="C1" s="2" t="s">
        <v>74</v>
      </c>
    </row>
    <row r="2" spans="1:3">
      <c r="B2" s="2" t="s">
        <v>2</v>
      </c>
      <c r="C2" s="2" t="s">
        <v>21</v>
      </c>
    </row>
    <row r="3" spans="1:3">
      <c r="A3" s="3" t="s">
        <v>220</v>
      </c>
    </row>
    <row r="4" spans="1:3">
      <c r="A4" s="4" t="s">
        <v>223</v>
      </c>
      <c r="B4" s="4" t="s">
        <v>224</v>
      </c>
      <c r="C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26</v>
      </c>
      <c r="B1" s="2" t="s">
        <v>1</v>
      </c>
      <c r="C1" s="2" t="s">
        <v>74</v>
      </c>
    </row>
    <row r="2" spans="1:3">
      <c r="B2" s="2" t="s">
        <v>2</v>
      </c>
      <c r="C2" s="2" t="s">
        <v>21</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30</v>
      </c>
      <c r="B1" s="2" t="s">
        <v>1</v>
      </c>
      <c r="C1" s="2" t="s">
        <v>74</v>
      </c>
    </row>
    <row r="2" spans="1:3">
      <c r="B2" s="2" t="s">
        <v>2</v>
      </c>
      <c r="C2" s="2" t="s">
        <v>21</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4</v>
      </c>
      <c r="B1" s="2" t="s">
        <v>1</v>
      </c>
      <c r="C1" s="2" t="s">
        <v>74</v>
      </c>
    </row>
    <row r="2" spans="1:3">
      <c r="B2" s="2" t="s">
        <v>2</v>
      </c>
      <c r="C2" s="2" t="s">
        <v>21</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8</v>
      </c>
      <c r="B1" s="2" t="s">
        <v>1</v>
      </c>
      <c r="C1" s="2" t="s">
        <v>74</v>
      </c>
    </row>
    <row r="2" spans="1:3">
      <c r="B2" s="2" t="s">
        <v>2</v>
      </c>
      <c r="C2" s="2" t="s">
        <v>21</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8</v>
      </c>
      <c r="B1" s="2" t="s">
        <v>1</v>
      </c>
      <c r="C1" s="2" t="s">
        <v>74</v>
      </c>
    </row>
    <row r="2" spans="1:3">
      <c r="B2" s="2" t="s">
        <v>2</v>
      </c>
      <c r="C2" s="2" t="s">
        <v>21</v>
      </c>
    </row>
    <row r="3" spans="1:3">
      <c r="A3" s="3" t="s">
        <v>249</v>
      </c>
    </row>
    <row r="4" spans="1:3">
      <c r="A4" s="4" t="s">
        <v>248</v>
      </c>
      <c r="B4" s="4" t="s">
        <v>250</v>
      </c>
      <c r="C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25848</v>
      </c>
      <c r="C3" s="5" t="n">
        <v>31985</v>
      </c>
      <c r="D3" s="5" t="n">
        <v>6886</v>
      </c>
    </row>
    <row r="4" spans="1:4">
      <c r="A4" s="4" t="s">
        <v>25</v>
      </c>
      <c r="C4" s="6" t="n">
        <v>474</v>
      </c>
    </row>
    <row r="5" spans="1:4">
      <c r="A5" s="4" t="s">
        <v>26</v>
      </c>
      <c r="B5" s="6" t="n">
        <v>23047</v>
      </c>
      <c r="C5" s="6" t="n">
        <v>20695</v>
      </c>
      <c r="D5" s="6" t="n">
        <v>13055</v>
      </c>
    </row>
    <row r="6" spans="1:4">
      <c r="A6" s="4" t="s">
        <v>27</v>
      </c>
      <c r="B6" s="6" t="n">
        <v>2505</v>
      </c>
      <c r="C6" s="6" t="n">
        <v>7103</v>
      </c>
      <c r="D6" s="6" t="n">
        <v>987</v>
      </c>
    </row>
    <row r="7" spans="1:4">
      <c r="A7" s="4" t="s">
        <v>28</v>
      </c>
      <c r="D7" s="6" t="n">
        <v>4105</v>
      </c>
    </row>
    <row r="8" spans="1:4">
      <c r="A8" s="4" t="s">
        <v>29</v>
      </c>
      <c r="B8" s="6" t="n">
        <v>146</v>
      </c>
      <c r="C8" s="6" t="n">
        <v>1057</v>
      </c>
    </row>
    <row r="9" spans="1:4">
      <c r="A9" s="4" t="s">
        <v>30</v>
      </c>
      <c r="B9" s="6" t="n">
        <v>51546</v>
      </c>
      <c r="C9" s="6" t="n">
        <v>61314</v>
      </c>
      <c r="D9" s="6" t="n">
        <v>25033</v>
      </c>
    </row>
    <row r="10" spans="1:4">
      <c r="A10" s="3" t="s">
        <v>31</v>
      </c>
    </row>
    <row r="11" spans="1:4">
      <c r="A11" s="4" t="s">
        <v>32</v>
      </c>
      <c r="B11" s="6" t="n">
        <v>276888</v>
      </c>
      <c r="C11" s="6" t="n">
        <v>228151</v>
      </c>
      <c r="D11" s="6" t="n">
        <v>168691</v>
      </c>
    </row>
    <row r="12" spans="1:4">
      <c r="A12" s="4" t="s">
        <v>33</v>
      </c>
      <c r="B12" s="6" t="n">
        <v>423884</v>
      </c>
      <c r="C12" s="6" t="n">
        <v>289851</v>
      </c>
      <c r="D12" s="6" t="n">
        <v>152354</v>
      </c>
    </row>
    <row r="13" spans="1:4">
      <c r="A13" s="4" t="s">
        <v>34</v>
      </c>
      <c r="B13" s="6" t="n">
        <v>-49488</v>
      </c>
      <c r="C13" s="6" t="n">
        <v>-27628</v>
      </c>
      <c r="D13" s="6" t="n">
        <v>-14210</v>
      </c>
    </row>
    <row r="14" spans="1:4">
      <c r="A14" s="4" t="s">
        <v>35</v>
      </c>
      <c r="B14" s="6" t="n">
        <v>651284</v>
      </c>
      <c r="C14" s="6" t="n">
        <v>490374</v>
      </c>
      <c r="D14" s="6" t="n">
        <v>306835</v>
      </c>
    </row>
    <row r="15" spans="1:4">
      <c r="A15" s="4" t="s">
        <v>36</v>
      </c>
      <c r="B15" s="6" t="n">
        <v>5808</v>
      </c>
      <c r="C15" s="6" t="n">
        <v>5408</v>
      </c>
      <c r="D15" s="6" t="n">
        <v>4685</v>
      </c>
    </row>
    <row r="16" spans="1:4">
      <c r="A16" s="4" t="s">
        <v>37</v>
      </c>
      <c r="B16" s="6" t="n">
        <v>-3566</v>
      </c>
      <c r="C16" s="6" t="n">
        <v>-3115</v>
      </c>
      <c r="D16" s="6" t="n">
        <v>-2493</v>
      </c>
    </row>
    <row r="17" spans="1:4">
      <c r="A17" s="4" t="s">
        <v>38</v>
      </c>
      <c r="B17" s="6" t="n">
        <v>2242</v>
      </c>
      <c r="C17" s="6" t="n">
        <v>2293</v>
      </c>
      <c r="D17" s="6" t="n">
        <v>2192</v>
      </c>
    </row>
    <row r="18" spans="1:4">
      <c r="A18" s="4" t="s">
        <v>39</v>
      </c>
      <c r="B18" s="6" t="n">
        <v>9977</v>
      </c>
    </row>
    <row r="19" spans="1:4">
      <c r="A19" s="4" t="s">
        <v>40</v>
      </c>
      <c r="B19" s="6" t="n">
        <v>1155</v>
      </c>
      <c r="C19" s="6" t="n">
        <v>45</v>
      </c>
      <c r="D19" s="6" t="n">
        <v>417</v>
      </c>
    </row>
    <row r="20" spans="1:4">
      <c r="A20" s="4" t="s">
        <v>41</v>
      </c>
      <c r="B20" s="6" t="n">
        <v>716204</v>
      </c>
      <c r="C20" s="6" t="n">
        <v>554026</v>
      </c>
      <c r="D20" s="6" t="n">
        <v>334477</v>
      </c>
    </row>
    <row r="21" spans="1:4">
      <c r="A21" s="3" t="s">
        <v>42</v>
      </c>
    </row>
    <row r="22" spans="1:4">
      <c r="A22" s="4" t="s">
        <v>43</v>
      </c>
      <c r="B22" s="6" t="n">
        <v>7291</v>
      </c>
      <c r="C22" s="6" t="n">
        <v>5662</v>
      </c>
      <c r="D22" s="6" t="n">
        <v>4791</v>
      </c>
    </row>
    <row r="23" spans="1:4">
      <c r="A23" s="4" t="s">
        <v>44</v>
      </c>
      <c r="C23" s="6" t="n">
        <v>2188</v>
      </c>
    </row>
    <row r="24" spans="1:4">
      <c r="A24" s="4" t="s">
        <v>45</v>
      </c>
      <c r="D24" s="6" t="n">
        <v>121</v>
      </c>
    </row>
    <row r="25" spans="1:4">
      <c r="A25" s="4" t="s">
        <v>46</v>
      </c>
      <c r="B25" s="6" t="n">
        <v>7291</v>
      </c>
      <c r="C25" s="6" t="n">
        <v>7850</v>
      </c>
      <c r="D25" s="6" t="n">
        <v>4912</v>
      </c>
    </row>
    <row r="26" spans="1:4">
      <c r="A26" s="4" t="s">
        <v>47</v>
      </c>
      <c r="B26" s="6" t="n">
        <v>45000</v>
      </c>
      <c r="C26" s="6" t="n">
        <v>168517</v>
      </c>
      <c r="D26" s="6" t="n">
        <v>27000</v>
      </c>
    </row>
    <row r="27" spans="1:4">
      <c r="A27" s="4" t="s">
        <v>48</v>
      </c>
      <c r="C27" s="6" t="n">
        <v>3684</v>
      </c>
    </row>
    <row r="28" spans="1:4">
      <c r="A28" s="4" t="s">
        <v>49</v>
      </c>
      <c r="B28" s="6" t="n">
        <v>449</v>
      </c>
      <c r="C28" s="6" t="n">
        <v>27</v>
      </c>
      <c r="D28" s="6" t="n">
        <v>391</v>
      </c>
    </row>
    <row r="29" spans="1:4">
      <c r="A29" s="4" t="s">
        <v>50</v>
      </c>
      <c r="B29" s="6" t="n">
        <v>603986</v>
      </c>
    </row>
    <row r="30" spans="1:4">
      <c r="A30" s="3" t="s">
        <v>51</v>
      </c>
    </row>
    <row r="31" spans="1:4">
      <c r="A31" s="4" t="s">
        <v>52</v>
      </c>
      <c r="C31" s="6" t="n">
        <v>208728</v>
      </c>
      <c r="D31" s="6" t="n">
        <v>166030</v>
      </c>
    </row>
    <row r="32" spans="1:4">
      <c r="A32" s="4" t="s">
        <v>53</v>
      </c>
      <c r="D32" s="6" t="n">
        <v>682</v>
      </c>
    </row>
    <row r="33" spans="1:4">
      <c r="A33" s="4" t="s">
        <v>54</v>
      </c>
      <c r="B33" s="6" t="n">
        <v>0</v>
      </c>
      <c r="C33" s="6" t="n">
        <v>0</v>
      </c>
    </row>
    <row r="34" spans="1:4">
      <c r="A34" s="4" t="s">
        <v>55</v>
      </c>
      <c r="B34" s="6" t="n">
        <v>63203</v>
      </c>
      <c r="C34" s="6" t="n">
        <v>-3057</v>
      </c>
    </row>
    <row r="35" spans="1:4">
      <c r="A35" s="4" t="s">
        <v>56</v>
      </c>
      <c r="B35" s="6" t="n">
        <v>-3945</v>
      </c>
      <c r="C35" s="6" t="n">
        <v>168277</v>
      </c>
      <c r="D35" s="6" t="n">
        <v>135462</v>
      </c>
    </row>
    <row r="36" spans="1:4">
      <c r="A36" s="4" t="s">
        <v>57</v>
      </c>
      <c r="B36" s="6" t="n">
        <v>59478</v>
      </c>
      <c r="C36" s="6" t="n">
        <v>373948</v>
      </c>
      <c r="D36" s="6" t="n">
        <v>302174</v>
      </c>
    </row>
    <row r="37" spans="1:4">
      <c r="A37" s="4" t="s">
        <v>58</v>
      </c>
      <c r="B37" s="6" t="n">
        <v>716204</v>
      </c>
      <c r="C37" s="6" t="n">
        <v>554026</v>
      </c>
      <c r="D37" s="5" t="n">
        <v>334477</v>
      </c>
    </row>
    <row r="38" spans="1:4">
      <c r="A38" s="4" t="s">
        <v>59</v>
      </c>
    </row>
    <row r="39" spans="1:4">
      <c r="A39" s="3" t="s">
        <v>51</v>
      </c>
    </row>
    <row r="40" spans="1:4">
      <c r="A40" s="4" t="s">
        <v>60</v>
      </c>
      <c r="B40" s="6" t="n">
        <v>220</v>
      </c>
      <c r="C40" s="6" t="n">
        <v>0</v>
      </c>
    </row>
    <row r="41" spans="1:4">
      <c r="A41" s="4" t="s">
        <v>61</v>
      </c>
    </row>
    <row r="42" spans="1:4">
      <c r="A42" s="3" t="s">
        <v>51</v>
      </c>
    </row>
    <row r="43" spans="1:4">
      <c r="A43" s="4" t="s">
        <v>60</v>
      </c>
      <c r="B43" s="5" t="n">
        <v>0</v>
      </c>
      <c r="C4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2</v>
      </c>
      <c r="B1" s="2" t="s">
        <v>1</v>
      </c>
      <c r="C1" s="2" t="s">
        <v>74</v>
      </c>
    </row>
    <row r="2" spans="1:3">
      <c r="B2" s="2" t="s">
        <v>2</v>
      </c>
      <c r="C2" s="2" t="s">
        <v>21</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6</v>
      </c>
      <c r="B1" s="2" t="s">
        <v>1</v>
      </c>
      <c r="C1" s="2" t="s">
        <v>74</v>
      </c>
    </row>
    <row r="2" spans="1:3">
      <c r="B2" s="2" t="s">
        <v>2</v>
      </c>
      <c r="C2" s="2" t="s">
        <v>21</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0</v>
      </c>
      <c r="B1" s="2" t="s">
        <v>1</v>
      </c>
      <c r="C1" s="2" t="s">
        <v>74</v>
      </c>
    </row>
    <row r="2" spans="1:3">
      <c r="B2" s="2" t="s">
        <v>2</v>
      </c>
      <c r="C2" s="2" t="s">
        <v>21</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9"/>
  </cols>
  <sheetData>
    <row r="1" spans="1:2">
      <c r="A1" s="1" t="s">
        <v>264</v>
      </c>
      <c r="B1" s="2" t="s">
        <v>74</v>
      </c>
    </row>
    <row r="2" spans="1:2">
      <c r="B2" s="2" t="s">
        <v>21</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74</v>
      </c>
    </row>
    <row r="2" spans="1:2">
      <c r="B2" s="2" t="s">
        <v>21</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74</v>
      </c>
    </row>
    <row r="2" spans="1:2">
      <c r="B2" s="2" t="s">
        <v>21</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73</v>
      </c>
      <c r="B1" s="2" t="s">
        <v>1</v>
      </c>
      <c r="C1" s="2" t="s">
        <v>74</v>
      </c>
    </row>
    <row r="2" spans="1:3">
      <c r="B2" s="2" t="s">
        <v>2</v>
      </c>
      <c r="C2" s="2" t="s">
        <v>21</v>
      </c>
    </row>
    <row r="3" spans="1:3">
      <c r="A3" s="3" t="s">
        <v>216</v>
      </c>
    </row>
    <row r="4" spans="1:3">
      <c r="A4" s="4" t="s">
        <v>274</v>
      </c>
      <c r="B4" s="4" t="s">
        <v>275</v>
      </c>
      <c r="C4" s="4" t="s">
        <v>276</v>
      </c>
    </row>
    <row r="5" spans="1:3">
      <c r="A5" s="4" t="s">
        <v>245</v>
      </c>
      <c r="B5" s="4" t="s">
        <v>277</v>
      </c>
    </row>
    <row r="6" spans="1:3">
      <c r="A6" s="4" t="s">
        <v>278</v>
      </c>
      <c r="B6" s="4" t="s">
        <v>279</v>
      </c>
    </row>
    <row r="7" spans="1:3">
      <c r="A7" s="4" t="s">
        <v>248</v>
      </c>
      <c r="B7" s="4" t="s">
        <v>280</v>
      </c>
      <c r="C7" s="4" t="s">
        <v>281</v>
      </c>
    </row>
    <row r="8" spans="1:3">
      <c r="A8" s="4" t="s">
        <v>242</v>
      </c>
      <c r="B8" s="4" t="s">
        <v>282</v>
      </c>
    </row>
    <row r="9" spans="1:3">
      <c r="A9" s="4" t="s">
        <v>283</v>
      </c>
      <c r="B9" s="4" t="s">
        <v>284</v>
      </c>
      <c r="C9" s="4" t="s">
        <v>285</v>
      </c>
    </row>
    <row r="10" spans="1:3">
      <c r="A10" s="4" t="s">
        <v>286</v>
      </c>
      <c r="C10" s="4" t="s">
        <v>287</v>
      </c>
    </row>
    <row r="11" spans="1:3">
      <c r="A11" s="4" t="s">
        <v>288</v>
      </c>
      <c r="C11" s="4" t="s">
        <v>289</v>
      </c>
    </row>
    <row r="12" spans="1:3">
      <c r="A12" s="4" t="s">
        <v>290</v>
      </c>
      <c r="C12" s="4" t="s">
        <v>291</v>
      </c>
    </row>
    <row r="13" spans="1:3">
      <c r="A13" s="4" t="s">
        <v>292</v>
      </c>
      <c r="C13" s="4" t="s">
        <v>293</v>
      </c>
    </row>
    <row r="14" spans="1:3">
      <c r="A14" s="4" t="s">
        <v>294</v>
      </c>
      <c r="C14" s="4" t="s">
        <v>295</v>
      </c>
    </row>
    <row r="15" spans="1:3">
      <c r="A15" s="4" t="s">
        <v>296</v>
      </c>
      <c r="C15" s="4" t="s">
        <v>297</v>
      </c>
    </row>
    <row r="16" spans="1:3">
      <c r="A16" s="4" t="s">
        <v>226</v>
      </c>
      <c r="C16" s="4" t="s">
        <v>298</v>
      </c>
    </row>
    <row r="17" spans="1:3">
      <c r="A17" s="4" t="s">
        <v>219</v>
      </c>
      <c r="C17" s="4" t="s">
        <v>299</v>
      </c>
    </row>
    <row r="18" spans="1:3">
      <c r="A18" s="4" t="s">
        <v>300</v>
      </c>
      <c r="C18" s="4" t="s">
        <v>301</v>
      </c>
    </row>
    <row r="19" spans="1:3">
      <c r="A19" s="4" t="s">
        <v>302</v>
      </c>
      <c r="C19"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04</v>
      </c>
      <c r="B1" s="2" t="s">
        <v>1</v>
      </c>
      <c r="C1" s="2" t="s">
        <v>74</v>
      </c>
    </row>
    <row r="2" spans="1:3">
      <c r="B2" s="2" t="s">
        <v>2</v>
      </c>
      <c r="C2" s="2" t="s">
        <v>21</v>
      </c>
    </row>
    <row r="3" spans="1:3">
      <c r="A3" s="3" t="s">
        <v>220</v>
      </c>
    </row>
    <row r="4" spans="1:3">
      <c r="A4" s="4" t="s">
        <v>305</v>
      </c>
      <c r="B4" s="4" t="s">
        <v>306</v>
      </c>
      <c r="C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08</v>
      </c>
      <c r="B1" s="2" t="s">
        <v>1</v>
      </c>
      <c r="C1" s="2" t="s">
        <v>74</v>
      </c>
    </row>
    <row r="2" spans="1:3">
      <c r="B2" s="2" t="s">
        <v>2</v>
      </c>
      <c r="C2" s="2" t="s">
        <v>21</v>
      </c>
    </row>
    <row r="3" spans="1:3">
      <c r="A3" s="4" t="s">
        <v>309</v>
      </c>
      <c r="B3" s="4" t="s">
        <v>310</v>
      </c>
      <c r="C3" s="4" t="s">
        <v>311</v>
      </c>
    </row>
    <row r="4" spans="1:3">
      <c r="A4" s="4" t="s">
        <v>312</v>
      </c>
    </row>
    <row r="5" spans="1:3">
      <c r="A5" s="4" t="s">
        <v>309</v>
      </c>
      <c r="C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14</v>
      </c>
      <c r="B1" s="2" t="s">
        <v>1</v>
      </c>
      <c r="C1" s="2" t="s">
        <v>74</v>
      </c>
    </row>
    <row r="2" spans="1:3">
      <c r="B2" s="2" t="s">
        <v>2</v>
      </c>
      <c r="C2" s="2" t="s">
        <v>21</v>
      </c>
    </row>
    <row r="3" spans="1:3">
      <c r="A3" s="3" t="s">
        <v>227</v>
      </c>
    </row>
    <row r="4" spans="1:3">
      <c r="A4" s="4" t="s">
        <v>315</v>
      </c>
      <c r="B4" s="4" t="s">
        <v>316</v>
      </c>
      <c r="C4" s="4" t="s">
        <v>317</v>
      </c>
    </row>
    <row r="5" spans="1:3">
      <c r="A5" s="4" t="s">
        <v>318</v>
      </c>
      <c r="B5" s="4" t="s">
        <v>319</v>
      </c>
      <c r="C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30"/>
  </cols>
  <sheetData>
    <row r="1" spans="1:2">
      <c r="A1" s="1" t="s">
        <v>62</v>
      </c>
      <c r="B1" s="2" t="s">
        <v>63</v>
      </c>
    </row>
    <row r="2" spans="1:2">
      <c r="A2" s="4" t="s">
        <v>64</v>
      </c>
      <c r="B2" s="7" t="n">
        <v>0.01</v>
      </c>
    </row>
    <row r="3" spans="1:2">
      <c r="A3" s="4" t="s">
        <v>65</v>
      </c>
      <c r="B3" s="6" t="n">
        <v>50000000</v>
      </c>
    </row>
    <row r="4" spans="1:2">
      <c r="A4" s="4" t="s">
        <v>66</v>
      </c>
      <c r="B4" s="6" t="n">
        <v>0</v>
      </c>
    </row>
    <row r="5" spans="1:2">
      <c r="A5" s="4" t="s">
        <v>67</v>
      </c>
      <c r="B5" s="6" t="n">
        <v>0</v>
      </c>
    </row>
    <row r="6" spans="1:2">
      <c r="A6" s="4" t="s">
        <v>59</v>
      </c>
    </row>
    <row r="7" spans="1:2">
      <c r="A7" s="4" t="s">
        <v>68</v>
      </c>
      <c r="B7" s="7" t="n">
        <v>0.01</v>
      </c>
    </row>
    <row r="8" spans="1:2">
      <c r="A8" s="4" t="s">
        <v>69</v>
      </c>
      <c r="B8" s="6" t="n">
        <v>400000000</v>
      </c>
    </row>
    <row r="9" spans="1:2">
      <c r="A9" s="4" t="s">
        <v>70</v>
      </c>
      <c r="B9" s="6" t="n">
        <v>21997198</v>
      </c>
    </row>
    <row r="10" spans="1:2">
      <c r="A10" s="4" t="s">
        <v>71</v>
      </c>
      <c r="B10" s="6" t="n">
        <v>21997198</v>
      </c>
    </row>
    <row r="11" spans="1:2">
      <c r="A11" s="4" t="s">
        <v>61</v>
      </c>
    </row>
    <row r="12" spans="1:2">
      <c r="A12" s="4" t="s">
        <v>68</v>
      </c>
      <c r="B12" s="7" t="n">
        <v>0.01</v>
      </c>
    </row>
    <row r="13" spans="1:2">
      <c r="A13" s="4" t="s">
        <v>69</v>
      </c>
      <c r="B13" s="6" t="n">
        <v>150000000</v>
      </c>
    </row>
    <row r="14" spans="1:2">
      <c r="A14" s="4" t="s">
        <v>70</v>
      </c>
      <c r="B14" s="6" t="n">
        <v>28777802</v>
      </c>
    </row>
    <row r="15" spans="1:2">
      <c r="A15" s="4" t="s">
        <v>71</v>
      </c>
      <c r="B15" s="6" t="n">
        <v>28777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21</v>
      </c>
      <c r="B1" s="2" t="s">
        <v>1</v>
      </c>
      <c r="C1" s="2" t="s">
        <v>74</v>
      </c>
    </row>
    <row r="2" spans="1:3">
      <c r="B2" s="2" t="s">
        <v>2</v>
      </c>
      <c r="C2" s="2" t="s">
        <v>21</v>
      </c>
    </row>
    <row r="3" spans="1:3">
      <c r="A3" s="3" t="s">
        <v>231</v>
      </c>
    </row>
    <row r="4" spans="1:3">
      <c r="A4" s="4" t="s">
        <v>322</v>
      </c>
      <c r="B4" s="4" t="s">
        <v>323</v>
      </c>
      <c r="C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5</v>
      </c>
      <c r="B1" s="2" t="s">
        <v>1</v>
      </c>
      <c r="C1" s="2" t="s">
        <v>74</v>
      </c>
    </row>
    <row r="2" spans="1:3">
      <c r="B2" s="2" t="s">
        <v>2</v>
      </c>
      <c r="C2" s="2" t="s">
        <v>21</v>
      </c>
    </row>
    <row r="3" spans="1:3">
      <c r="A3" s="3" t="s">
        <v>239</v>
      </c>
    </row>
    <row r="4" spans="1:3">
      <c r="A4" s="4" t="s">
        <v>326</v>
      </c>
      <c r="B4" s="4" t="s">
        <v>327</v>
      </c>
    </row>
    <row r="5" spans="1:3">
      <c r="A5" s="4" t="s">
        <v>328</v>
      </c>
      <c r="C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43</v>
      </c>
    </row>
    <row r="4" spans="1:2">
      <c r="A4" s="4" t="s">
        <v>242</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32</v>
      </c>
      <c r="B1" s="2" t="s">
        <v>1</v>
      </c>
      <c r="C1" s="2" t="s">
        <v>74</v>
      </c>
    </row>
    <row r="2" spans="1:3">
      <c r="B2" s="2" t="s">
        <v>2</v>
      </c>
      <c r="C2" s="2" t="s">
        <v>21</v>
      </c>
    </row>
    <row r="3" spans="1:3">
      <c r="A3" s="3" t="s">
        <v>246</v>
      </c>
    </row>
    <row r="4" spans="1:3">
      <c r="A4" s="4" t="s">
        <v>333</v>
      </c>
      <c r="B4" s="4" t="s">
        <v>334</v>
      </c>
    </row>
    <row r="5" spans="1:3">
      <c r="A5" s="4" t="s">
        <v>335</v>
      </c>
      <c r="B5" s="4" t="s">
        <v>336</v>
      </c>
      <c r="C5" s="4" t="s">
        <v>337</v>
      </c>
    </row>
    <row r="6" spans="1:3">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40</v>
      </c>
      <c r="B1" s="2" t="s">
        <v>1</v>
      </c>
      <c r="C1" s="2" t="s">
        <v>74</v>
      </c>
    </row>
    <row r="2" spans="1:3">
      <c r="B2" s="2" t="s">
        <v>2</v>
      </c>
      <c r="C2" s="2" t="s">
        <v>21</v>
      </c>
    </row>
    <row r="3" spans="1:3">
      <c r="A3" s="3" t="s">
        <v>253</v>
      </c>
    </row>
    <row r="4" spans="1:3">
      <c r="A4" s="4" t="s">
        <v>341</v>
      </c>
      <c r="B4" s="4" t="s">
        <v>342</v>
      </c>
      <c r="C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74</v>
      </c>
    </row>
    <row r="2" spans="1:2">
      <c r="B2" s="2" t="s">
        <v>21</v>
      </c>
    </row>
    <row r="3" spans="1:2">
      <c r="A3" s="3" t="s">
        <v>216</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74</v>
      </c>
    </row>
    <row r="2" spans="1:2">
      <c r="B2" s="2" t="s">
        <v>21</v>
      </c>
    </row>
    <row r="3" spans="1:2">
      <c r="A3" s="3" t="s">
        <v>24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74</v>
      </c>
    </row>
    <row r="2" spans="1:2">
      <c r="B2" s="2" t="s">
        <v>21</v>
      </c>
    </row>
    <row r="3" spans="1:2">
      <c r="A3" s="3" t="s">
        <v>268</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74</v>
      </c>
    </row>
    <row r="2" spans="1:2">
      <c r="B2" s="2" t="s">
        <v>21</v>
      </c>
    </row>
    <row r="3" spans="1:2">
      <c r="A3" s="3" t="s">
        <v>27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69"/>
    <col customWidth="1" max="2" min="2" width="20"/>
    <col customWidth="1" max="3" min="3" width="37"/>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0"/>
    <col customWidth="1" max="12" min="12" width="20"/>
    <col customWidth="1" max="13" min="13" width="21"/>
    <col customWidth="1" max="14" min="14" width="14"/>
  </cols>
  <sheetData>
    <row r="1" spans="1:14">
      <c r="A1" s="1" t="s">
        <v>366</v>
      </c>
      <c r="B1" s="2" t="s">
        <v>367</v>
      </c>
      <c r="C1" s="2" t="s">
        <v>368</v>
      </c>
      <c r="D1" s="2" t="s">
        <v>369</v>
      </c>
      <c r="E1" s="2" t="s">
        <v>370</v>
      </c>
      <c r="F1" s="2" t="s">
        <v>371</v>
      </c>
      <c r="G1" s="2" t="s">
        <v>372</v>
      </c>
      <c r="H1" s="2" t="s">
        <v>373</v>
      </c>
      <c r="I1" s="2" t="s">
        <v>374</v>
      </c>
      <c r="J1" s="2" t="s">
        <v>375</v>
      </c>
      <c r="K1" s="2" t="s">
        <v>376</v>
      </c>
      <c r="L1" s="2" t="s">
        <v>377</v>
      </c>
      <c r="M1" s="2" t="s">
        <v>378</v>
      </c>
      <c r="N1" s="2" t="s">
        <v>379</v>
      </c>
    </row>
    <row r="2" spans="1:14">
      <c r="A2" s="3" t="s">
        <v>380</v>
      </c>
    </row>
    <row r="3" spans="1:14">
      <c r="A3" s="4" t="s">
        <v>381</v>
      </c>
      <c r="B3" s="5" t="n">
        <v>4000000</v>
      </c>
    </row>
    <row r="4" spans="1:14">
      <c r="A4" s="4" t="s">
        <v>382</v>
      </c>
      <c r="E4" s="5" t="n">
        <v>2091000</v>
      </c>
    </row>
    <row r="5" spans="1:14">
      <c r="A5" s="4" t="s">
        <v>383</v>
      </c>
      <c r="B5" s="6" t="n">
        <v>-6900000</v>
      </c>
      <c r="E5" s="6" t="n">
        <v>-6933000</v>
      </c>
    </row>
    <row r="6" spans="1:14">
      <c r="A6" s="4" t="s">
        <v>384</v>
      </c>
      <c r="E6" s="6" t="n">
        <v>5100000</v>
      </c>
      <c r="G6" s="5" t="n">
        <v>3600000</v>
      </c>
      <c r="I6" s="5" t="n">
        <v>8700000</v>
      </c>
    </row>
    <row r="7" spans="1:14">
      <c r="A7" s="4" t="s">
        <v>205</v>
      </c>
      <c r="E7" s="6" t="n">
        <v>2425000</v>
      </c>
    </row>
    <row r="8" spans="1:14">
      <c r="A8" s="4" t="s">
        <v>385</v>
      </c>
      <c r="E8" s="6" t="n">
        <v>8200000</v>
      </c>
    </row>
    <row r="9" spans="1:14">
      <c r="A9" s="4" t="s">
        <v>386</v>
      </c>
      <c r="D9" s="5" t="n">
        <v>21300000</v>
      </c>
      <c r="E9" s="5" t="n">
        <v>21282000</v>
      </c>
    </row>
    <row r="10" spans="1:14">
      <c r="A10" s="4" t="s">
        <v>387</v>
      </c>
      <c r="E10" s="6" t="n">
        <v>1</v>
      </c>
    </row>
    <row r="11" spans="1:14">
      <c r="A11" s="4" t="s">
        <v>203</v>
      </c>
      <c r="F11" s="5" t="n">
        <v>-3313000</v>
      </c>
      <c r="G11" s="6" t="n">
        <v>3313000</v>
      </c>
      <c r="H11" s="5" t="n">
        <v>-20092000</v>
      </c>
    </row>
    <row r="12" spans="1:14">
      <c r="A12" s="4" t="s">
        <v>170</v>
      </c>
      <c r="H12" s="6" t="n">
        <v>94551000</v>
      </c>
    </row>
    <row r="13" spans="1:14">
      <c r="A13" s="4" t="s">
        <v>388</v>
      </c>
    </row>
    <row r="14" spans="1:14">
      <c r="A14" s="3" t="s">
        <v>380</v>
      </c>
    </row>
    <row r="15" spans="1:14">
      <c r="A15" s="4" t="s">
        <v>389</v>
      </c>
      <c r="B15" s="6" t="n">
        <v>200000000</v>
      </c>
      <c r="G15" s="6" t="n">
        <v>175000000</v>
      </c>
    </row>
    <row r="16" spans="1:14">
      <c r="A16" s="4" t="s">
        <v>382</v>
      </c>
      <c r="B16" s="6" t="n">
        <v>2100000</v>
      </c>
    </row>
    <row r="17" spans="1:14">
      <c r="A17" s="4" t="s">
        <v>390</v>
      </c>
      <c r="B17" s="5" t="n">
        <v>800000</v>
      </c>
    </row>
    <row r="18" spans="1:14">
      <c r="A18" s="4" t="s">
        <v>391</v>
      </c>
      <c r="M18" s="5" t="n">
        <v>125000000</v>
      </c>
    </row>
    <row r="19" spans="1:14">
      <c r="A19" s="4" t="s">
        <v>392</v>
      </c>
    </row>
    <row r="20" spans="1:14">
      <c r="A20" s="3" t="s">
        <v>380</v>
      </c>
    </row>
    <row r="21" spans="1:14">
      <c r="A21" s="4" t="s">
        <v>393</v>
      </c>
      <c r="C21" s="4" t="s">
        <v>394</v>
      </c>
    </row>
    <row r="22" spans="1:14">
      <c r="A22" s="4" t="s">
        <v>395</v>
      </c>
    </row>
    <row r="23" spans="1:14">
      <c r="A23" s="3" t="s">
        <v>380</v>
      </c>
    </row>
    <row r="24" spans="1:14">
      <c r="A24" s="4" t="s">
        <v>393</v>
      </c>
      <c r="C24" s="4" t="s">
        <v>396</v>
      </c>
    </row>
    <row r="25" spans="1:14">
      <c r="A25" s="4" t="s">
        <v>397</v>
      </c>
    </row>
    <row r="26" spans="1:14">
      <c r="A26" s="3" t="s">
        <v>380</v>
      </c>
    </row>
    <row r="27" spans="1:14">
      <c r="A27" s="4" t="s">
        <v>398</v>
      </c>
      <c r="C27" s="5" t="n">
        <v>273300000</v>
      </c>
      <c r="E27" s="5" t="n">
        <v>273300000</v>
      </c>
    </row>
    <row r="28" spans="1:14">
      <c r="A28" s="4" t="s">
        <v>399</v>
      </c>
    </row>
    <row r="29" spans="1:14">
      <c r="A29" s="3" t="s">
        <v>380</v>
      </c>
    </row>
    <row r="30" spans="1:14">
      <c r="A30" s="4" t="s">
        <v>393</v>
      </c>
      <c r="C30" s="4" t="s">
        <v>400</v>
      </c>
    </row>
    <row r="31" spans="1:14">
      <c r="A31" s="4" t="s">
        <v>401</v>
      </c>
      <c r="C31" s="6" t="n">
        <v>5322198</v>
      </c>
    </row>
    <row r="32" spans="1:14">
      <c r="A32" s="4" t="s">
        <v>402</v>
      </c>
    </row>
    <row r="33" spans="1:14">
      <c r="A33" s="3" t="s">
        <v>380</v>
      </c>
    </row>
    <row r="34" spans="1:14">
      <c r="A34" s="4" t="s">
        <v>393</v>
      </c>
      <c r="C34" s="4" t="s">
        <v>403</v>
      </c>
    </row>
    <row r="35" spans="1:14">
      <c r="A35" s="4" t="s">
        <v>404</v>
      </c>
    </row>
    <row r="36" spans="1:14">
      <c r="A36" s="3" t="s">
        <v>380</v>
      </c>
    </row>
    <row r="37" spans="1:14">
      <c r="A37" s="4" t="s">
        <v>405</v>
      </c>
      <c r="C37" s="6" t="n">
        <v>16675000</v>
      </c>
    </row>
    <row r="38" spans="1:14">
      <c r="A38" s="4" t="s">
        <v>406</v>
      </c>
      <c r="C38" s="5" t="n">
        <v>18</v>
      </c>
    </row>
    <row r="39" spans="1:14">
      <c r="A39" s="4" t="s">
        <v>61</v>
      </c>
    </row>
    <row r="40" spans="1:14">
      <c r="A40" s="3" t="s">
        <v>380</v>
      </c>
    </row>
    <row r="41" spans="1:14">
      <c r="A41" s="4" t="s">
        <v>406</v>
      </c>
      <c r="C41" s="5" t="n">
        <v>18</v>
      </c>
    </row>
    <row r="42" spans="1:14">
      <c r="A42" s="4" t="s">
        <v>407</v>
      </c>
    </row>
    <row r="43" spans="1:14">
      <c r="A43" s="3" t="s">
        <v>380</v>
      </c>
    </row>
    <row r="44" spans="1:14">
      <c r="A44" s="4" t="s">
        <v>393</v>
      </c>
      <c r="C44" s="4" t="s">
        <v>408</v>
      </c>
    </row>
    <row r="45" spans="1:14">
      <c r="A45" s="4" t="s">
        <v>409</v>
      </c>
    </row>
    <row r="46" spans="1:14">
      <c r="A46" s="3" t="s">
        <v>380</v>
      </c>
    </row>
    <row r="47" spans="1:14">
      <c r="A47" s="4" t="s">
        <v>391</v>
      </c>
      <c r="J47" s="5" t="n">
        <v>150000000</v>
      </c>
    </row>
    <row r="48" spans="1:14">
      <c r="A48" s="4" t="s">
        <v>410</v>
      </c>
    </row>
    <row r="49" spans="1:14">
      <c r="A49" s="3" t="s">
        <v>380</v>
      </c>
    </row>
    <row r="50" spans="1:14">
      <c r="A50" s="4" t="s">
        <v>203</v>
      </c>
      <c r="H50" s="5" t="n">
        <v>37988000</v>
      </c>
    </row>
    <row r="51" spans="1:14">
      <c r="A51" s="4" t="s">
        <v>103</v>
      </c>
    </row>
    <row r="52" spans="1:14">
      <c r="A52" s="3" t="s">
        <v>380</v>
      </c>
    </row>
    <row r="53" spans="1:14">
      <c r="A53" s="4" t="s">
        <v>411</v>
      </c>
      <c r="C53" s="4" t="s">
        <v>412</v>
      </c>
    </row>
    <row r="54" spans="1:14">
      <c r="A54" s="4" t="s">
        <v>413</v>
      </c>
      <c r="C54" s="4" t="s">
        <v>414</v>
      </c>
    </row>
    <row r="55" spans="1:14">
      <c r="A55" s="4" t="s">
        <v>415</v>
      </c>
      <c r="G55" s="5" t="n">
        <v>1600000</v>
      </c>
      <c r="K55" s="5" t="n">
        <v>1600000</v>
      </c>
      <c r="M55" s="5" t="n">
        <v>1400000</v>
      </c>
    </row>
    <row r="56" spans="1:14">
      <c r="A56" s="4" t="s">
        <v>416</v>
      </c>
    </row>
    <row r="57" spans="1:14">
      <c r="A57" s="3" t="s">
        <v>380</v>
      </c>
    </row>
    <row r="58" spans="1:14">
      <c r="A58" s="4" t="s">
        <v>389</v>
      </c>
      <c r="E58" s="6" t="n">
        <v>45000000</v>
      </c>
      <c r="I58" s="6" t="n">
        <v>45000000</v>
      </c>
    </row>
    <row r="59" spans="1:14">
      <c r="A59" s="4" t="s">
        <v>391</v>
      </c>
      <c r="E59" s="5" t="n">
        <v>135000000</v>
      </c>
      <c r="I59" s="5" t="n">
        <v>135000000</v>
      </c>
      <c r="L59" s="5" t="n">
        <v>120000000</v>
      </c>
    </row>
    <row r="60" spans="1:14">
      <c r="A60" s="4" t="s">
        <v>417</v>
      </c>
    </row>
    <row r="61" spans="1:14">
      <c r="A61" s="3" t="s">
        <v>380</v>
      </c>
    </row>
    <row r="62" spans="1:14">
      <c r="A62" s="4" t="s">
        <v>393</v>
      </c>
      <c r="C62" s="4" t="s">
        <v>418</v>
      </c>
    </row>
    <row r="63" spans="1:14">
      <c r="A63" s="4" t="s">
        <v>103</v>
      </c>
    </row>
    <row r="64" spans="1:14">
      <c r="A64" s="3" t="s">
        <v>380</v>
      </c>
    </row>
    <row r="65" spans="1:14">
      <c r="A65" s="4" t="s">
        <v>419</v>
      </c>
      <c r="N65" s="4" t="s">
        <v>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72</v>
      </c>
      <c r="B1" s="2" t="s">
        <v>73</v>
      </c>
      <c r="D1" s="2" t="s">
        <v>1</v>
      </c>
      <c r="F1" s="2" t="s">
        <v>74</v>
      </c>
    </row>
    <row r="2" spans="1:7">
      <c r="B2" s="2" t="s">
        <v>2</v>
      </c>
      <c r="C2" s="2" t="s">
        <v>75</v>
      </c>
      <c r="D2" s="2" t="s">
        <v>2</v>
      </c>
      <c r="E2" s="2" t="s">
        <v>75</v>
      </c>
      <c r="F2" s="2" t="s">
        <v>21</v>
      </c>
      <c r="G2" s="2" t="s">
        <v>22</v>
      </c>
    </row>
    <row r="3" spans="1:7">
      <c r="A3" s="3" t="s">
        <v>76</v>
      </c>
    </row>
    <row r="4" spans="1:7">
      <c r="A4" s="4" t="s">
        <v>77</v>
      </c>
      <c r="B4" s="5" t="n">
        <v>24135</v>
      </c>
      <c r="C4" s="5" t="n">
        <v>16460</v>
      </c>
      <c r="D4" s="5" t="n">
        <v>64774</v>
      </c>
      <c r="E4" s="5" t="n">
        <v>42846</v>
      </c>
      <c r="F4" s="5" t="n">
        <v>59758</v>
      </c>
      <c r="G4" s="5" t="n">
        <v>30066</v>
      </c>
    </row>
    <row r="5" spans="1:7">
      <c r="A5" s="4" t="s">
        <v>78</v>
      </c>
      <c r="B5" s="6" t="n">
        <v>972</v>
      </c>
      <c r="C5" s="6" t="n">
        <v>2241</v>
      </c>
      <c r="D5" s="6" t="n">
        <v>3127</v>
      </c>
      <c r="E5" s="6" t="n">
        <v>6827</v>
      </c>
      <c r="F5" s="6" t="n">
        <v>7506</v>
      </c>
      <c r="G5" s="6" t="n">
        <v>10842</v>
      </c>
    </row>
    <row r="6" spans="1:7">
      <c r="A6" s="4" t="s">
        <v>79</v>
      </c>
      <c r="B6" s="6" t="n">
        <v>25107</v>
      </c>
      <c r="C6" s="6" t="n">
        <v>18701</v>
      </c>
      <c r="D6" s="6" t="n">
        <v>67901</v>
      </c>
      <c r="E6" s="6" t="n">
        <v>49673</v>
      </c>
      <c r="F6" s="6" t="n">
        <v>67264</v>
      </c>
      <c r="G6" s="6" t="n">
        <v>40908</v>
      </c>
    </row>
    <row r="7" spans="1:7">
      <c r="A7" s="3" t="s">
        <v>80</v>
      </c>
    </row>
    <row r="8" spans="1:7">
      <c r="A8" s="4" t="s">
        <v>81</v>
      </c>
      <c r="G8" s="6" t="n">
        <v>94551</v>
      </c>
    </row>
    <row r="9" spans="1:7">
      <c r="A9" s="3" t="s">
        <v>82</v>
      </c>
    </row>
    <row r="10" spans="1:7">
      <c r="A10" s="4" t="s">
        <v>83</v>
      </c>
      <c r="B10" s="6" t="n">
        <v>1113</v>
      </c>
      <c r="C10" s="6" t="n">
        <v>887</v>
      </c>
      <c r="D10" s="6" t="n">
        <v>3750</v>
      </c>
      <c r="E10" s="6" t="n">
        <v>2894</v>
      </c>
      <c r="F10" s="6" t="n">
        <v>3944</v>
      </c>
      <c r="G10" s="6" t="n">
        <v>1754</v>
      </c>
    </row>
    <row r="11" spans="1:7">
      <c r="A11" s="4" t="s">
        <v>84</v>
      </c>
      <c r="B11" s="6" t="n">
        <v>1377</v>
      </c>
      <c r="C11" s="6" t="n">
        <v>957</v>
      </c>
      <c r="D11" s="6" t="n">
        <v>4206</v>
      </c>
      <c r="E11" s="6" t="n">
        <v>2599</v>
      </c>
      <c r="F11" s="6" t="n">
        <v>3536</v>
      </c>
      <c r="G11" s="6" t="n">
        <v>1601</v>
      </c>
    </row>
    <row r="12" spans="1:7">
      <c r="A12" s="4" t="s">
        <v>85</v>
      </c>
      <c r="B12" s="6" t="n">
        <v>8434</v>
      </c>
      <c r="C12" s="6" t="n">
        <v>3851</v>
      </c>
      <c r="D12" s="6" t="n">
        <v>20310</v>
      </c>
      <c r="E12" s="6" t="n">
        <v>9609</v>
      </c>
      <c r="F12" s="6" t="n">
        <v>13915</v>
      </c>
      <c r="G12" s="6" t="n">
        <v>6955</v>
      </c>
    </row>
    <row r="13" spans="1:7">
      <c r="A13" s="4" t="s">
        <v>86</v>
      </c>
      <c r="B13" s="6" t="n">
        <v>5068</v>
      </c>
      <c r="C13" s="6" t="n">
        <v>1290</v>
      </c>
      <c r="D13" s="6" t="n">
        <v>16779</v>
      </c>
      <c r="E13" s="6" t="n">
        <v>4072</v>
      </c>
      <c r="F13" s="6" t="n">
        <v>6638</v>
      </c>
      <c r="G13" s="6" t="n">
        <v>3935</v>
      </c>
    </row>
    <row r="14" spans="1:7">
      <c r="A14" s="4" t="s">
        <v>87</v>
      </c>
      <c r="B14" s="6" t="n">
        <v>15992</v>
      </c>
      <c r="C14" s="6" t="n">
        <v>6985</v>
      </c>
      <c r="D14" s="6" t="n">
        <v>45045</v>
      </c>
      <c r="E14" s="6" t="n">
        <v>19174</v>
      </c>
      <c r="F14" s="6" t="n">
        <v>28033</v>
      </c>
      <c r="G14" s="6" t="n">
        <v>14245</v>
      </c>
    </row>
    <row r="15" spans="1:7">
      <c r="A15" s="4" t="s">
        <v>88</v>
      </c>
      <c r="B15" s="6" t="n">
        <v>9115</v>
      </c>
      <c r="C15" s="6" t="n">
        <v>11716</v>
      </c>
      <c r="D15" s="6" t="n">
        <v>22856</v>
      </c>
      <c r="E15" s="6" t="n">
        <v>30499</v>
      </c>
      <c r="F15" s="6" t="n">
        <v>39231</v>
      </c>
      <c r="G15" s="6" t="n">
        <v>121214</v>
      </c>
    </row>
    <row r="16" spans="1:7">
      <c r="A16" s="4" t="s">
        <v>89</v>
      </c>
      <c r="B16" s="6" t="n">
        <v>91</v>
      </c>
      <c r="C16" s="6" t="n">
        <v>-280</v>
      </c>
      <c r="D16" s="6" t="n">
        <v>-521</v>
      </c>
      <c r="E16" s="6" t="n">
        <v>-1194</v>
      </c>
      <c r="F16" s="6" t="n">
        <v>424</v>
      </c>
      <c r="G16" s="6" t="n">
        <v>-121</v>
      </c>
    </row>
    <row r="17" spans="1:7">
      <c r="A17" s="4" t="s">
        <v>90</v>
      </c>
      <c r="B17" s="6" t="n">
        <v>-65</v>
      </c>
      <c r="C17" s="6" t="n">
        <v>-2902</v>
      </c>
      <c r="D17" s="6" t="n">
        <v>-5160</v>
      </c>
      <c r="E17" s="6" t="n">
        <v>-4028</v>
      </c>
      <c r="F17" s="6" t="n">
        <v>-7446</v>
      </c>
      <c r="G17" s="6" t="n">
        <v>-556</v>
      </c>
    </row>
    <row r="18" spans="1:7">
      <c r="A18" s="4" t="s">
        <v>91</v>
      </c>
      <c r="D18" s="6" t="n">
        <v>-6933</v>
      </c>
    </row>
    <row r="19" spans="1:7">
      <c r="A19" s="4" t="s">
        <v>92</v>
      </c>
      <c r="E19" s="6" t="n">
        <v>823</v>
      </c>
      <c r="F19" s="6" t="n">
        <v>823</v>
      </c>
      <c r="G19" s="6" t="n">
        <v>-4222</v>
      </c>
    </row>
    <row r="20" spans="1:7">
      <c r="A20" s="4" t="s">
        <v>93</v>
      </c>
      <c r="B20" s="6" t="n">
        <v>130</v>
      </c>
      <c r="C20" s="6" t="n">
        <v>47</v>
      </c>
      <c r="D20" s="6" t="n">
        <v>165</v>
      </c>
      <c r="E20" s="6" t="n">
        <v>57</v>
      </c>
      <c r="F20" s="6" t="n">
        <v>110</v>
      </c>
      <c r="G20" s="6" t="n">
        <v>305</v>
      </c>
    </row>
    <row r="21" spans="1:7">
      <c r="A21" s="4" t="s">
        <v>94</v>
      </c>
      <c r="B21" s="6" t="n">
        <v>9271</v>
      </c>
      <c r="C21" s="6" t="n">
        <v>8581</v>
      </c>
      <c r="D21" s="6" t="n">
        <v>10407</v>
      </c>
      <c r="E21" s="6" t="n">
        <v>26157</v>
      </c>
      <c r="F21" s="6" t="n">
        <v>33142</v>
      </c>
      <c r="G21" s="6" t="n">
        <v>116620</v>
      </c>
    </row>
    <row r="22" spans="1:7">
      <c r="A22" s="4" t="s">
        <v>95</v>
      </c>
      <c r="B22" s="6" t="n">
        <v>807</v>
      </c>
      <c r="C22" s="6" t="n">
        <v>428</v>
      </c>
      <c r="D22" s="6" t="n">
        <v>1114</v>
      </c>
      <c r="E22" s="6" t="n">
        <v>456</v>
      </c>
      <c r="F22" s="6" t="n">
        <v>327</v>
      </c>
      <c r="G22" s="6" t="n">
        <v>1008</v>
      </c>
    </row>
    <row r="23" spans="1:7">
      <c r="A23" s="4" t="s">
        <v>96</v>
      </c>
      <c r="B23" s="6" t="n">
        <v>8464</v>
      </c>
      <c r="C23" s="6" t="n">
        <v>8153</v>
      </c>
      <c r="D23" s="6" t="n">
        <v>9293</v>
      </c>
      <c r="E23" s="6" t="n">
        <v>25701</v>
      </c>
      <c r="F23" s="6" t="n">
        <v>32815</v>
      </c>
      <c r="G23" s="6" t="n">
        <v>115612</v>
      </c>
    </row>
    <row r="24" spans="1:7">
      <c r="A24" s="4" t="s">
        <v>97</v>
      </c>
      <c r="B24" s="6" t="n">
        <v>-5318</v>
      </c>
      <c r="D24" s="6" t="n">
        <v>-2377</v>
      </c>
    </row>
    <row r="25" spans="1:7">
      <c r="A25" s="4" t="s">
        <v>98</v>
      </c>
      <c r="B25" s="5" t="n">
        <v>3146</v>
      </c>
      <c r="C25" s="5" t="n">
        <v>891</v>
      </c>
      <c r="D25" s="5" t="n">
        <v>1824</v>
      </c>
      <c r="E25" s="5" t="n">
        <v>891</v>
      </c>
      <c r="F25" s="6" t="n">
        <v>1839</v>
      </c>
    </row>
    <row r="26" spans="1:7">
      <c r="A26" s="3" t="s">
        <v>99</v>
      </c>
    </row>
    <row r="27" spans="1:7">
      <c r="A27" s="4" t="s">
        <v>100</v>
      </c>
      <c r="B27" s="7" t="n">
        <v>0.14</v>
      </c>
      <c r="C27" s="5" t="n">
        <v>0</v>
      </c>
      <c r="D27" s="7" t="n">
        <v>0.07000000000000001</v>
      </c>
      <c r="E27" s="5" t="n">
        <v>0</v>
      </c>
    </row>
    <row r="28" spans="1:7">
      <c r="A28" s="4" t="s">
        <v>101</v>
      </c>
      <c r="B28" s="7" t="n">
        <v>0.14</v>
      </c>
      <c r="C28" s="5" t="n">
        <v>0</v>
      </c>
      <c r="D28" s="7" t="n">
        <v>0.07000000000000001</v>
      </c>
      <c r="E28" s="5" t="n">
        <v>0</v>
      </c>
    </row>
    <row r="29" spans="1:7">
      <c r="A29" s="3" t="s">
        <v>102</v>
      </c>
    </row>
    <row r="30" spans="1:7">
      <c r="A30" s="4" t="s">
        <v>100</v>
      </c>
      <c r="B30" s="6" t="n">
        <v>21838</v>
      </c>
      <c r="C30" s="6" t="n">
        <v>0</v>
      </c>
      <c r="D30" s="6" t="n">
        <v>13299</v>
      </c>
      <c r="E30" s="6" t="n">
        <v>0</v>
      </c>
    </row>
    <row r="31" spans="1:7">
      <c r="A31" s="4" t="s">
        <v>101</v>
      </c>
      <c r="B31" s="6" t="n">
        <v>21926</v>
      </c>
      <c r="C31" s="6" t="n">
        <v>0</v>
      </c>
      <c r="D31" s="6" t="n">
        <v>13346</v>
      </c>
      <c r="E31" s="6" t="n">
        <v>0</v>
      </c>
    </row>
    <row r="32" spans="1:7">
      <c r="A32" s="4" t="s">
        <v>103</v>
      </c>
    </row>
    <row r="33" spans="1:7">
      <c r="A33" s="3" t="s">
        <v>82</v>
      </c>
    </row>
    <row r="34" spans="1:7">
      <c r="A34" s="4" t="s">
        <v>96</v>
      </c>
      <c r="C34" s="5" t="n">
        <v>7262</v>
      </c>
      <c r="D34" s="5" t="n">
        <v>5092</v>
      </c>
      <c r="E34" s="5" t="n">
        <v>24810</v>
      </c>
      <c r="F34" s="5" t="n">
        <v>30976</v>
      </c>
      <c r="G34" s="5" t="n">
        <v>11561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8"/>
  </cols>
  <sheetData>
    <row r="1" spans="1:11">
      <c r="A1" s="1" t="s">
        <v>421</v>
      </c>
      <c r="B1" s="2" t="s">
        <v>422</v>
      </c>
      <c r="C1" s="2" t="s">
        <v>372</v>
      </c>
      <c r="D1" s="2" t="s">
        <v>373</v>
      </c>
      <c r="E1" s="2" t="s">
        <v>369</v>
      </c>
      <c r="F1" s="2" t="s">
        <v>374</v>
      </c>
      <c r="G1" s="2" t="s">
        <v>369</v>
      </c>
      <c r="H1" s="2" t="s">
        <v>374</v>
      </c>
      <c r="I1" s="2" t="s">
        <v>371</v>
      </c>
      <c r="J1" s="2" t="s">
        <v>423</v>
      </c>
      <c r="K1" s="2" t="s">
        <v>424</v>
      </c>
    </row>
    <row r="2" spans="1:11">
      <c r="A2" s="3" t="s">
        <v>425</v>
      </c>
    </row>
    <row r="3" spans="1:11">
      <c r="A3" s="4" t="s">
        <v>386</v>
      </c>
      <c r="G3" s="5" t="n">
        <v>21300</v>
      </c>
      <c r="H3" s="5" t="n">
        <v>21282</v>
      </c>
    </row>
    <row r="4" spans="1:11">
      <c r="A4" s="4" t="s">
        <v>145</v>
      </c>
      <c r="B4" s="5" t="n">
        <v>13700</v>
      </c>
      <c r="E4" s="5" t="n">
        <v>13664</v>
      </c>
      <c r="F4" s="5" t="n">
        <v>13700</v>
      </c>
    </row>
    <row r="5" spans="1:11">
      <c r="A5" s="4" t="s">
        <v>25</v>
      </c>
      <c r="C5" s="5" t="n">
        <v>400</v>
      </c>
      <c r="J5" s="5" t="n">
        <v>400</v>
      </c>
    </row>
    <row r="6" spans="1:11">
      <c r="A6" s="4" t="s">
        <v>426</v>
      </c>
      <c r="C6" s="6" t="n">
        <v>400</v>
      </c>
      <c r="D6" s="5" t="n">
        <v>0</v>
      </c>
      <c r="J6" s="6" t="n">
        <v>400</v>
      </c>
      <c r="K6" s="5" t="n">
        <v>0</v>
      </c>
    </row>
    <row r="7" spans="1:11">
      <c r="A7" s="4" t="s">
        <v>427</v>
      </c>
      <c r="C7" s="6" t="n">
        <v>4300</v>
      </c>
      <c r="D7" s="6" t="n">
        <v>400</v>
      </c>
      <c r="J7" s="6" t="n">
        <v>4300</v>
      </c>
      <c r="K7" s="6" t="n">
        <v>400</v>
      </c>
    </row>
    <row r="8" spans="1:11">
      <c r="A8" s="4" t="s">
        <v>428</v>
      </c>
      <c r="C8" s="6" t="n">
        <v>300</v>
      </c>
      <c r="D8" s="6" t="n">
        <v>300</v>
      </c>
      <c r="J8" s="6" t="n">
        <v>300</v>
      </c>
      <c r="K8" s="6" t="n">
        <v>300</v>
      </c>
    </row>
    <row r="9" spans="1:11">
      <c r="A9" s="4" t="s">
        <v>429</v>
      </c>
      <c r="C9" s="5" t="n">
        <v>700</v>
      </c>
      <c r="D9" s="5" t="n">
        <v>200</v>
      </c>
      <c r="H9" s="5" t="n">
        <v>354</v>
      </c>
      <c r="I9" s="5" t="n">
        <v>501</v>
      </c>
      <c r="J9" s="5" t="n">
        <v>690</v>
      </c>
      <c r="K9" s="5" t="n">
        <v>121</v>
      </c>
    </row>
    <row r="10" spans="1:11">
      <c r="A10" s="4" t="s">
        <v>392</v>
      </c>
    </row>
    <row r="11" spans="1:11">
      <c r="A11" s="3" t="s">
        <v>425</v>
      </c>
    </row>
    <row r="12" spans="1:11">
      <c r="A12" s="4" t="s">
        <v>393</v>
      </c>
      <c r="B12" s="4" t="s">
        <v>394</v>
      </c>
    </row>
    <row r="13" spans="1:11">
      <c r="A13" s="4" t="s">
        <v>407</v>
      </c>
    </row>
    <row r="14" spans="1:11">
      <c r="A14" s="3" t="s">
        <v>425</v>
      </c>
    </row>
    <row r="15" spans="1:11">
      <c r="A15" s="4" t="s">
        <v>393</v>
      </c>
      <c r="B15" s="4" t="s">
        <v>408</v>
      </c>
    </row>
    <row r="16" spans="1:11">
      <c r="A16" s="4" t="s">
        <v>430</v>
      </c>
    </row>
    <row r="17" spans="1:11">
      <c r="A17" s="3" t="s">
        <v>425</v>
      </c>
    </row>
    <row r="18" spans="1:11">
      <c r="A18" s="4" t="s">
        <v>431</v>
      </c>
      <c r="J18" s="4" t="s">
        <v>432</v>
      </c>
      <c r="K18" s="4" t="s">
        <v>433</v>
      </c>
    </row>
    <row r="19" spans="1:11">
      <c r="A19" s="4" t="s">
        <v>434</v>
      </c>
      <c r="J19" s="8" t="n">
        <v>23.98</v>
      </c>
      <c r="K19" s="8" t="n">
        <v>18.56</v>
      </c>
    </row>
    <row r="20" spans="1:11">
      <c r="A20" s="4" t="s">
        <v>435</v>
      </c>
    </row>
    <row r="21" spans="1:11">
      <c r="A21" s="3" t="s">
        <v>425</v>
      </c>
    </row>
    <row r="22" spans="1:11">
      <c r="A22" s="4" t="s">
        <v>431</v>
      </c>
      <c r="J22" s="4" t="s">
        <v>436</v>
      </c>
      <c r="K22" s="4" t="s">
        <v>437</v>
      </c>
    </row>
    <row r="23" spans="1:11">
      <c r="A23" s="4" t="s">
        <v>434</v>
      </c>
      <c r="J23" s="8" t="n">
        <v>61.31</v>
      </c>
      <c r="K23" s="8" t="n">
        <v>47.8</v>
      </c>
    </row>
    <row r="24" spans="1:11">
      <c r="A24" s="4" t="s">
        <v>438</v>
      </c>
    </row>
    <row r="25" spans="1:11">
      <c r="A25" s="3" t="s">
        <v>425</v>
      </c>
    </row>
    <row r="26" spans="1:11">
      <c r="A26" s="4" t="s">
        <v>439</v>
      </c>
      <c r="J26" s="8" t="n">
        <v>2.51</v>
      </c>
      <c r="K26" s="8" t="n">
        <v>2.74</v>
      </c>
    </row>
    <row r="27" spans="1:11">
      <c r="A27" s="4" t="s">
        <v>440</v>
      </c>
    </row>
    <row r="28" spans="1:11">
      <c r="A28" s="3" t="s">
        <v>425</v>
      </c>
    </row>
    <row r="29" spans="1:11">
      <c r="A29" s="4" t="s">
        <v>441</v>
      </c>
      <c r="J29" s="4" t="s">
        <v>442</v>
      </c>
    </row>
    <row r="30" spans="1:11">
      <c r="A30" s="4" t="s">
        <v>443</v>
      </c>
      <c r="J30" s="4" t="s">
        <v>4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45</v>
      </c>
      <c r="B1" s="2" t="s">
        <v>74</v>
      </c>
    </row>
    <row r="2" spans="1:4">
      <c r="B2" s="2" t="s">
        <v>446</v>
      </c>
      <c r="C2" s="2" t="s">
        <v>447</v>
      </c>
      <c r="D2" s="2" t="s">
        <v>374</v>
      </c>
    </row>
    <row r="3" spans="1:4">
      <c r="A3" s="3" t="s">
        <v>31</v>
      </c>
    </row>
    <row r="4" spans="1:4">
      <c r="A4" s="4" t="s">
        <v>448</v>
      </c>
      <c r="B4" s="5" t="n">
        <v>228151</v>
      </c>
      <c r="C4" s="5" t="n">
        <v>168691</v>
      </c>
      <c r="D4" s="5" t="n">
        <v>276888</v>
      </c>
    </row>
    <row r="5" spans="1:4">
      <c r="A5" s="4" t="s">
        <v>33</v>
      </c>
      <c r="B5" s="6" t="n">
        <v>289851</v>
      </c>
      <c r="C5" s="6" t="n">
        <v>152354</v>
      </c>
      <c r="D5" s="6" t="n">
        <v>423884</v>
      </c>
    </row>
    <row r="6" spans="1:4">
      <c r="A6" s="4" t="s">
        <v>449</v>
      </c>
      <c r="B6" s="6" t="n">
        <v>518002</v>
      </c>
      <c r="C6" s="6" t="n">
        <v>321045</v>
      </c>
      <c r="D6" s="6" t="n">
        <v>700772</v>
      </c>
    </row>
    <row r="7" spans="1:4">
      <c r="A7" s="4" t="s">
        <v>450</v>
      </c>
      <c r="B7" s="6" t="n">
        <v>-27628</v>
      </c>
      <c r="C7" s="6" t="n">
        <v>-14210</v>
      </c>
      <c r="D7" s="6" t="n">
        <v>-49488</v>
      </c>
    </row>
    <row r="8" spans="1:4">
      <c r="A8" s="4" t="s">
        <v>35</v>
      </c>
      <c r="B8" s="5" t="n">
        <v>490374</v>
      </c>
      <c r="C8" s="5" t="n">
        <v>306835</v>
      </c>
      <c r="D8" s="5" t="n">
        <v>651284</v>
      </c>
    </row>
    <row r="9" spans="1:4">
      <c r="A9" s="4" t="s">
        <v>451</v>
      </c>
      <c r="B9" s="8" t="n">
        <v>9.380000000000001</v>
      </c>
      <c r="C9" s="8" t="n">
        <v>7.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1"/>
    <col customWidth="1" max="2" min="2" width="28"/>
    <col customWidth="1" max="3" min="3" width="28"/>
    <col customWidth="1" max="4" min="4" width="28"/>
    <col customWidth="1" max="5" min="5" width="28"/>
    <col customWidth="1" max="6" min="6" width="21"/>
    <col customWidth="1" max="7" min="7" width="21"/>
  </cols>
  <sheetData>
    <row r="1" spans="1:7">
      <c r="A1" s="1" t="s">
        <v>452</v>
      </c>
      <c r="B1" s="2" t="s">
        <v>73</v>
      </c>
      <c r="D1" s="2" t="s">
        <v>1</v>
      </c>
      <c r="F1" s="2" t="s">
        <v>74</v>
      </c>
    </row>
    <row r="2" spans="1:7">
      <c r="B2" s="2" t="s">
        <v>453</v>
      </c>
      <c r="C2" s="2" t="s">
        <v>454</v>
      </c>
      <c r="D2" s="2" t="s">
        <v>453</v>
      </c>
      <c r="E2" s="2" t="s">
        <v>454</v>
      </c>
      <c r="F2" s="2" t="s">
        <v>372</v>
      </c>
      <c r="G2" s="2" t="s">
        <v>373</v>
      </c>
    </row>
    <row r="3" spans="1:7">
      <c r="A3" s="3" t="s">
        <v>220</v>
      </c>
    </row>
    <row r="4" spans="1:7">
      <c r="A4" s="4" t="s">
        <v>455</v>
      </c>
      <c r="B4" s="9" t="n">
        <v>8.300000000000001</v>
      </c>
      <c r="C4" s="9" t="n">
        <v>3.7</v>
      </c>
      <c r="D4" s="9" t="n">
        <v>19.9</v>
      </c>
      <c r="E4" s="9" t="n">
        <v>9.1</v>
      </c>
      <c r="F4" s="9" t="n">
        <v>13.3</v>
      </c>
      <c r="G4" s="9" t="n">
        <v>6.2</v>
      </c>
    </row>
    <row r="5" spans="1:7">
      <c r="A5" s="4" t="s">
        <v>456</v>
      </c>
      <c r="B5" s="8" t="n">
        <v>11.49</v>
      </c>
      <c r="C5" s="8" t="n">
        <v>10.17</v>
      </c>
      <c r="D5" s="8" t="n">
        <v>10.91</v>
      </c>
      <c r="E5" s="8" t="n">
        <v>9.18</v>
      </c>
    </row>
    <row r="6" spans="1:7">
      <c r="A6" s="4" t="s">
        <v>457</v>
      </c>
      <c r="B6" s="9" t="n">
        <v>2.3</v>
      </c>
      <c r="C6" s="9" t="n">
        <v>0.6</v>
      </c>
      <c r="D6" s="5" t="n">
        <v>5</v>
      </c>
      <c r="E6" s="5" t="n">
        <v>2</v>
      </c>
      <c r="F6" s="9" t="n">
        <v>2.7</v>
      </c>
      <c r="G6" s="9" t="n">
        <v>2.1</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458</v>
      </c>
      <c r="B1" s="2" t="s">
        <v>73</v>
      </c>
      <c r="I1" s="2" t="s">
        <v>1</v>
      </c>
      <c r="K1" s="2" t="s">
        <v>74</v>
      </c>
    </row>
    <row r="2" spans="1:12">
      <c r="B2" s="2" t="s">
        <v>2</v>
      </c>
      <c r="C2" s="2" t="s">
        <v>459</v>
      </c>
      <c r="D2" s="2" t="s">
        <v>460</v>
      </c>
      <c r="E2" s="2" t="s">
        <v>21</v>
      </c>
      <c r="F2" s="2" t="s">
        <v>75</v>
      </c>
      <c r="G2" s="2" t="s">
        <v>461</v>
      </c>
      <c r="H2" s="2" t="s">
        <v>462</v>
      </c>
      <c r="I2" s="2" t="s">
        <v>2</v>
      </c>
      <c r="J2" s="2" t="s">
        <v>75</v>
      </c>
      <c r="K2" s="2" t="s">
        <v>21</v>
      </c>
      <c r="L2" s="2" t="s">
        <v>22</v>
      </c>
    </row>
    <row r="3" spans="1:12">
      <c r="A3" s="3" t="s">
        <v>463</v>
      </c>
    </row>
    <row r="4" spans="1:12">
      <c r="A4" s="4" t="s">
        <v>464</v>
      </c>
      <c r="B4" s="5" t="n">
        <v>63787</v>
      </c>
      <c r="C4" s="5" t="n">
        <v>25050</v>
      </c>
      <c r="D4" s="5" t="n">
        <v>27929</v>
      </c>
      <c r="F4" s="5" t="n">
        <v>39099</v>
      </c>
      <c r="G4" s="5" t="n">
        <v>44706</v>
      </c>
      <c r="H4" s="5" t="n">
        <v>14132</v>
      </c>
      <c r="I4" s="5" t="n">
        <v>116766</v>
      </c>
      <c r="J4" s="5" t="n">
        <v>97937</v>
      </c>
      <c r="K4" s="5" t="n">
        <v>137496</v>
      </c>
      <c r="L4" s="5" t="n">
        <v>51862</v>
      </c>
    </row>
    <row r="5" spans="1:12">
      <c r="A5" s="4" t="s">
        <v>465</v>
      </c>
      <c r="B5" s="6" t="n">
        <v>35251</v>
      </c>
      <c r="C5" s="6" t="n">
        <v>14925</v>
      </c>
      <c r="D5" s="6" t="n">
        <v>13403</v>
      </c>
      <c r="F5" s="6" t="n">
        <v>19873</v>
      </c>
      <c r="G5" s="6" t="n">
        <v>34711</v>
      </c>
      <c r="H5" s="6" t="n">
        <v>11462</v>
      </c>
      <c r="I5" s="6" t="n">
        <v>63579</v>
      </c>
      <c r="J5" s="6" t="n">
        <v>66046</v>
      </c>
      <c r="K5" s="6" t="n">
        <v>59460</v>
      </c>
      <c r="L5" s="6" t="n">
        <v>50224</v>
      </c>
    </row>
    <row r="6" spans="1:12">
      <c r="A6" s="4" t="s">
        <v>466</v>
      </c>
      <c r="B6" s="5" t="n">
        <v>99038</v>
      </c>
      <c r="C6" s="5" t="n">
        <v>39975</v>
      </c>
      <c r="D6" s="5" t="n">
        <v>41332</v>
      </c>
      <c r="F6" s="6" t="n">
        <v>58972</v>
      </c>
      <c r="G6" s="6" t="n">
        <v>79417</v>
      </c>
      <c r="H6" s="6" t="n">
        <v>25594</v>
      </c>
      <c r="I6" s="5" t="n">
        <v>180345</v>
      </c>
      <c r="J6" s="5" t="n">
        <v>163983</v>
      </c>
      <c r="K6" s="6" t="n">
        <v>196956</v>
      </c>
      <c r="L6" s="5" t="n">
        <v>102086</v>
      </c>
    </row>
    <row r="7" spans="1:12">
      <c r="A7" s="4" t="s">
        <v>312</v>
      </c>
    </row>
    <row r="8" spans="1:12">
      <c r="A8" s="3" t="s">
        <v>463</v>
      </c>
    </row>
    <row r="9" spans="1:12">
      <c r="A9" s="4" t="s">
        <v>464</v>
      </c>
      <c r="E9" s="5" t="n">
        <v>15319</v>
      </c>
      <c r="F9" s="6" t="n">
        <v>22982</v>
      </c>
      <c r="G9" s="6" t="n">
        <v>21903</v>
      </c>
      <c r="H9" s="6" t="n">
        <v>14132</v>
      </c>
      <c r="K9" s="6" t="n">
        <v>74336</v>
      </c>
    </row>
    <row r="10" spans="1:12">
      <c r="A10" s="4" t="s">
        <v>465</v>
      </c>
      <c r="E10" s="6" t="n">
        <v>13879</v>
      </c>
      <c r="F10" s="6" t="n">
        <v>13946</v>
      </c>
      <c r="G10" s="6" t="n">
        <v>16558</v>
      </c>
      <c r="H10" s="6" t="n">
        <v>11462</v>
      </c>
      <c r="K10" s="6" t="n">
        <v>55845</v>
      </c>
    </row>
    <row r="11" spans="1:12">
      <c r="A11" s="4" t="s">
        <v>466</v>
      </c>
      <c r="E11" s="5" t="n">
        <v>29198</v>
      </c>
      <c r="F11" s="5" t="n">
        <v>36928</v>
      </c>
      <c r="G11" s="5" t="n">
        <v>38461</v>
      </c>
      <c r="H11" s="5" t="n">
        <v>25594</v>
      </c>
      <c r="K11" s="5" t="n">
        <v>130181</v>
      </c>
    </row>
  </sheetData>
  <mergeCells count="4">
    <mergeCell ref="A1:A2"/>
    <mergeCell ref="B1:H1"/>
    <mergeCell ref="I1:J1"/>
    <mergeCell ref="K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 customWidth="1" max="9" min="9" width="14"/>
  </cols>
  <sheetData>
    <row r="1" spans="1:9">
      <c r="A1" s="1" t="s">
        <v>467</v>
      </c>
      <c r="B1" s="2" t="s">
        <v>73</v>
      </c>
      <c r="D1" s="2" t="s">
        <v>1</v>
      </c>
      <c r="F1" s="2" t="s">
        <v>74</v>
      </c>
    </row>
    <row r="2" spans="1:9">
      <c r="B2" s="2" t="s">
        <v>2</v>
      </c>
      <c r="C2" s="2" t="s">
        <v>75</v>
      </c>
      <c r="D2" s="2" t="s">
        <v>2</v>
      </c>
      <c r="E2" s="2" t="s">
        <v>75</v>
      </c>
      <c r="F2" s="2" t="s">
        <v>21</v>
      </c>
      <c r="G2" s="2" t="s">
        <v>22</v>
      </c>
      <c r="H2" s="2" t="s">
        <v>468</v>
      </c>
      <c r="I2" s="2" t="s">
        <v>469</v>
      </c>
    </row>
    <row r="3" spans="1:9">
      <c r="A3" s="3" t="s">
        <v>470</v>
      </c>
    </row>
    <row r="4" spans="1:9">
      <c r="A4" s="4" t="s">
        <v>471</v>
      </c>
      <c r="B4" s="5" t="n">
        <v>91</v>
      </c>
      <c r="C4" s="5" t="n">
        <v>-280</v>
      </c>
      <c r="D4" s="5" t="n">
        <v>-521</v>
      </c>
      <c r="E4" s="5" t="n">
        <v>-1194</v>
      </c>
      <c r="F4" s="5" t="n">
        <v>-800</v>
      </c>
    </row>
    <row r="5" spans="1:9">
      <c r="A5" s="4" t="s">
        <v>472</v>
      </c>
      <c r="F5" s="6" t="n">
        <v>1200</v>
      </c>
      <c r="G5" s="5" t="n">
        <v>-100</v>
      </c>
    </row>
    <row r="6" spans="1:9">
      <c r="A6" s="4" t="s">
        <v>103</v>
      </c>
    </row>
    <row r="7" spans="1:9">
      <c r="A7" s="3" t="s">
        <v>470</v>
      </c>
    </row>
    <row r="8" spans="1:9">
      <c r="A8" s="4" t="s">
        <v>415</v>
      </c>
      <c r="F8" s="5" t="n">
        <v>1600</v>
      </c>
      <c r="H8" s="5" t="n">
        <v>1600</v>
      </c>
      <c r="I8" s="5" t="n">
        <v>14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34"/>
  </cols>
  <sheetData>
    <row r="1" spans="1:3">
      <c r="A1" s="1" t="s">
        <v>473</v>
      </c>
      <c r="B1" s="2" t="s">
        <v>1</v>
      </c>
      <c r="C1" s="2" t="s">
        <v>74</v>
      </c>
    </row>
    <row r="2" spans="1:3">
      <c r="B2" s="2" t="s">
        <v>474</v>
      </c>
      <c r="C2" s="2" t="s">
        <v>475</v>
      </c>
    </row>
    <row r="3" spans="1:3">
      <c r="A3" s="3" t="s">
        <v>470</v>
      </c>
    </row>
    <row r="4" spans="1:3">
      <c r="A4" s="4" t="s">
        <v>476</v>
      </c>
      <c r="C4" s="6" t="n">
        <v>65000</v>
      </c>
    </row>
    <row r="5" spans="1:3">
      <c r="A5" s="4" t="s">
        <v>477</v>
      </c>
      <c r="C5" s="8" t="n">
        <v>63.91</v>
      </c>
    </row>
    <row r="6" spans="1:3">
      <c r="A6" s="4" t="s">
        <v>478</v>
      </c>
      <c r="C6" s="5" t="n">
        <v>1057</v>
      </c>
    </row>
    <row r="7" spans="1:3">
      <c r="A7" s="4" t="s">
        <v>479</v>
      </c>
    </row>
    <row r="8" spans="1:3">
      <c r="A8" s="3" t="s">
        <v>470</v>
      </c>
    </row>
    <row r="9" spans="1:3">
      <c r="A9" s="4" t="s">
        <v>476</v>
      </c>
      <c r="B9" s="6" t="n">
        <v>15000</v>
      </c>
    </row>
    <row r="10" spans="1:3">
      <c r="A10" s="4" t="s">
        <v>480</v>
      </c>
      <c r="B10" s="8" t="n">
        <v>63.61</v>
      </c>
    </row>
    <row r="11" spans="1:3">
      <c r="A11" s="4" t="s">
        <v>478</v>
      </c>
      <c r="B11" s="5" t="n">
        <v>146</v>
      </c>
    </row>
    <row r="12" spans="1:3">
      <c r="A12" s="4" t="s">
        <v>481</v>
      </c>
    </row>
    <row r="13" spans="1:3">
      <c r="A13" s="3" t="s">
        <v>470</v>
      </c>
    </row>
    <row r="14" spans="1:3">
      <c r="A14" s="4" t="s">
        <v>476</v>
      </c>
      <c r="C14" s="6" t="n">
        <v>20000</v>
      </c>
    </row>
    <row r="15" spans="1:3">
      <c r="A15" s="4" t="s">
        <v>477</v>
      </c>
      <c r="C15" s="8" t="n">
        <v>64.59999999999999</v>
      </c>
    </row>
    <row r="16" spans="1:3">
      <c r="A16" s="4" t="s">
        <v>478</v>
      </c>
      <c r="C16" s="5" t="n">
        <v>358</v>
      </c>
    </row>
    <row r="17" spans="1:3">
      <c r="A17" s="4" t="s">
        <v>482</v>
      </c>
    </row>
    <row r="18" spans="1:3">
      <c r="A18" s="3" t="s">
        <v>470</v>
      </c>
    </row>
    <row r="19" spans="1:3">
      <c r="A19" s="4" t="s">
        <v>476</v>
      </c>
      <c r="C19" s="6" t="n">
        <v>15000</v>
      </c>
    </row>
    <row r="20" spans="1:3">
      <c r="A20" s="4" t="s">
        <v>477</v>
      </c>
      <c r="C20" s="8" t="n">
        <v>63.61</v>
      </c>
    </row>
    <row r="21" spans="1:3">
      <c r="A21" s="4" t="s">
        <v>478</v>
      </c>
      <c r="C21" s="5" t="n">
        <v>246</v>
      </c>
    </row>
    <row r="22" spans="1:3">
      <c r="A22" s="4" t="s">
        <v>483</v>
      </c>
    </row>
    <row r="23" spans="1:3">
      <c r="A23" s="3" t="s">
        <v>470</v>
      </c>
    </row>
    <row r="24" spans="1:3">
      <c r="A24" s="4" t="s">
        <v>476</v>
      </c>
      <c r="C24" s="6" t="n">
        <v>15000</v>
      </c>
    </row>
    <row r="25" spans="1:3">
      <c r="A25" s="4" t="s">
        <v>477</v>
      </c>
      <c r="C25" s="8" t="n">
        <v>63.61</v>
      </c>
    </row>
    <row r="26" spans="1:3">
      <c r="A26" s="4" t="s">
        <v>478</v>
      </c>
      <c r="C26" s="5" t="n">
        <v>231</v>
      </c>
    </row>
    <row r="27" spans="1:3">
      <c r="A27" s="4" t="s">
        <v>479</v>
      </c>
    </row>
    <row r="28" spans="1:3">
      <c r="A28" s="3" t="s">
        <v>470</v>
      </c>
    </row>
    <row r="29" spans="1:3">
      <c r="A29" s="4" t="s">
        <v>476</v>
      </c>
      <c r="C29" s="6" t="n">
        <v>15000</v>
      </c>
    </row>
    <row r="30" spans="1:3">
      <c r="A30" s="4" t="s">
        <v>477</v>
      </c>
      <c r="C30" s="8" t="n">
        <v>63.61</v>
      </c>
    </row>
    <row r="31" spans="1:3">
      <c r="A31" s="4" t="s">
        <v>478</v>
      </c>
      <c r="C31" s="5" t="n">
        <v>222</v>
      </c>
    </row>
    <row r="32" spans="1:3">
      <c r="A32" s="4" t="s">
        <v>484</v>
      </c>
    </row>
    <row r="33" spans="1:3">
      <c r="A33" s="3" t="s">
        <v>470</v>
      </c>
    </row>
    <row r="34" spans="1:3">
      <c r="A34" s="4" t="s">
        <v>476</v>
      </c>
      <c r="C34" s="6" t="n">
        <v>5000</v>
      </c>
    </row>
    <row r="35" spans="1:3">
      <c r="A35" s="4" t="s">
        <v>478</v>
      </c>
      <c r="C35" s="5"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1</v>
      </c>
      <c r="D1" s="2" t="s">
        <v>22</v>
      </c>
    </row>
    <row r="2" spans="1:4">
      <c r="A2" s="4" t="s">
        <v>486</v>
      </c>
    </row>
    <row r="3" spans="1:4">
      <c r="A3" s="3" t="s">
        <v>487</v>
      </c>
    </row>
    <row r="4" spans="1:4">
      <c r="A4" s="4" t="s">
        <v>488</v>
      </c>
      <c r="B4" s="5" t="n">
        <v>146</v>
      </c>
      <c r="C4" s="5" t="n">
        <v>1057</v>
      </c>
    </row>
    <row r="5" spans="1:4">
      <c r="A5" s="4" t="s">
        <v>489</v>
      </c>
      <c r="B5" s="6" t="n">
        <v>0</v>
      </c>
      <c r="C5" s="6" t="n">
        <v>0</v>
      </c>
    </row>
    <row r="6" spans="1:4">
      <c r="A6" s="4" t="s">
        <v>490</v>
      </c>
      <c r="B6" s="5" t="n">
        <v>146</v>
      </c>
      <c r="C6" s="5" t="n">
        <v>1057</v>
      </c>
    </row>
    <row r="7" spans="1:4">
      <c r="A7" s="4" t="s">
        <v>491</v>
      </c>
    </row>
    <row r="8" spans="1:4">
      <c r="A8" s="3" t="s">
        <v>487</v>
      </c>
    </row>
    <row r="9" spans="1:4">
      <c r="A9" s="4" t="s">
        <v>492</v>
      </c>
      <c r="D9" s="5" t="n">
        <v>121</v>
      </c>
    </row>
    <row r="10" spans="1:4">
      <c r="A10" s="4" t="s">
        <v>493</v>
      </c>
      <c r="D10" s="6" t="n">
        <v>0</v>
      </c>
    </row>
    <row r="11" spans="1:4">
      <c r="A11" s="4" t="s">
        <v>494</v>
      </c>
      <c r="D11" s="5" t="n">
        <v>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5</v>
      </c>
      <c r="B1" s="2" t="s">
        <v>73</v>
      </c>
      <c r="D1" s="2" t="s">
        <v>1</v>
      </c>
      <c r="F1" s="2" t="s">
        <v>74</v>
      </c>
    </row>
    <row r="2" spans="1:6">
      <c r="B2" s="2" t="s">
        <v>2</v>
      </c>
      <c r="C2" s="2" t="s">
        <v>75</v>
      </c>
      <c r="D2" s="2" t="s">
        <v>2</v>
      </c>
      <c r="E2" s="2" t="s">
        <v>75</v>
      </c>
      <c r="F2" s="2" t="s">
        <v>21</v>
      </c>
    </row>
    <row r="3" spans="1:6">
      <c r="A3" s="3" t="s">
        <v>227</v>
      </c>
    </row>
    <row r="4" spans="1:6">
      <c r="A4" s="4" t="s">
        <v>496</v>
      </c>
      <c r="B4" s="5" t="n">
        <v>119</v>
      </c>
      <c r="C4" s="5" t="n">
        <v>-306</v>
      </c>
      <c r="D4" s="5" t="n">
        <v>356</v>
      </c>
      <c r="E4" s="5" t="n">
        <v>-670</v>
      </c>
    </row>
    <row r="5" spans="1:6">
      <c r="A5" s="4" t="s">
        <v>497</v>
      </c>
      <c r="B5" s="6" t="n">
        <v>-28</v>
      </c>
      <c r="C5" s="6" t="n">
        <v>26</v>
      </c>
      <c r="D5" s="6" t="n">
        <v>-877</v>
      </c>
      <c r="E5" s="6" t="n">
        <v>-524</v>
      </c>
    </row>
    <row r="6" spans="1:6">
      <c r="A6" s="4" t="s">
        <v>498</v>
      </c>
      <c r="B6" s="5" t="n">
        <v>91</v>
      </c>
      <c r="C6" s="5" t="n">
        <v>-280</v>
      </c>
      <c r="D6" s="5" t="n">
        <v>-521</v>
      </c>
      <c r="E6" s="5" t="n">
        <v>-1194</v>
      </c>
      <c r="F6" s="5" t="n">
        <v>-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21</v>
      </c>
      <c r="D1" s="2" t="s">
        <v>22</v>
      </c>
    </row>
    <row r="2" spans="1:4">
      <c r="A2" s="3" t="s">
        <v>500</v>
      </c>
    </row>
    <row r="3" spans="1:4">
      <c r="A3" s="4" t="s">
        <v>501</v>
      </c>
      <c r="B3" s="5" t="n">
        <v>146</v>
      </c>
      <c r="C3" s="5" t="n">
        <v>1057</v>
      </c>
    </row>
    <row r="4" spans="1:4">
      <c r="A4" s="4" t="s">
        <v>502</v>
      </c>
      <c r="D4" s="5" t="n">
        <v>4105</v>
      </c>
    </row>
    <row r="5" spans="1:4">
      <c r="A5" s="4" t="s">
        <v>503</v>
      </c>
      <c r="D5" s="6" t="n">
        <v>121</v>
      </c>
    </row>
    <row r="6" spans="1:4">
      <c r="A6" s="4" t="s">
        <v>504</v>
      </c>
    </row>
    <row r="7" spans="1:4">
      <c r="A7" s="3" t="s">
        <v>500</v>
      </c>
    </row>
    <row r="8" spans="1:4">
      <c r="A8" s="4" t="s">
        <v>501</v>
      </c>
      <c r="B8" s="6" t="n">
        <v>0</v>
      </c>
      <c r="C8" s="6" t="n">
        <v>0</v>
      </c>
    </row>
    <row r="9" spans="1:4">
      <c r="A9" s="4" t="s">
        <v>502</v>
      </c>
      <c r="D9" s="6" t="n">
        <v>4105</v>
      </c>
    </row>
    <row r="10" spans="1:4">
      <c r="A10" s="4" t="s">
        <v>503</v>
      </c>
      <c r="D10" s="6" t="n">
        <v>0</v>
      </c>
    </row>
    <row r="11" spans="1:4">
      <c r="A11" s="4" t="s">
        <v>505</v>
      </c>
    </row>
    <row r="12" spans="1:4">
      <c r="A12" s="3" t="s">
        <v>500</v>
      </c>
    </row>
    <row r="13" spans="1:4">
      <c r="A13" s="4" t="s">
        <v>501</v>
      </c>
      <c r="B13" s="6" t="n">
        <v>146</v>
      </c>
      <c r="C13" s="6" t="n">
        <v>1057</v>
      </c>
    </row>
    <row r="14" spans="1:4">
      <c r="A14" s="4" t="s">
        <v>502</v>
      </c>
      <c r="D14" s="6" t="n">
        <v>0</v>
      </c>
    </row>
    <row r="15" spans="1:4">
      <c r="A15" s="4" t="s">
        <v>503</v>
      </c>
      <c r="D15" s="6" t="n">
        <v>121</v>
      </c>
    </row>
    <row r="16" spans="1:4">
      <c r="A16" s="4" t="s">
        <v>506</v>
      </c>
    </row>
    <row r="17" spans="1:4">
      <c r="A17" s="3" t="s">
        <v>500</v>
      </c>
    </row>
    <row r="18" spans="1:4">
      <c r="A18" s="4" t="s">
        <v>501</v>
      </c>
      <c r="B18" s="5" t="n">
        <v>0</v>
      </c>
      <c r="C18" s="5" t="n">
        <v>0</v>
      </c>
    </row>
    <row r="19" spans="1:4">
      <c r="A19" s="4" t="s">
        <v>502</v>
      </c>
      <c r="D19" s="6" t="n">
        <v>0</v>
      </c>
    </row>
    <row r="20" spans="1:4">
      <c r="A20" s="4" t="s">
        <v>503</v>
      </c>
      <c r="D20"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s>
  <sheetData>
    <row r="1" spans="1:13">
      <c r="A1" s="1" t="s">
        <v>507</v>
      </c>
      <c r="B1" s="2" t="s">
        <v>377</v>
      </c>
      <c r="C1" s="2" t="s">
        <v>367</v>
      </c>
      <c r="D1" s="2" t="s">
        <v>378</v>
      </c>
      <c r="E1" s="2" t="s">
        <v>371</v>
      </c>
      <c r="F1" s="2" t="s">
        <v>374</v>
      </c>
      <c r="G1" s="2" t="s">
        <v>372</v>
      </c>
      <c r="H1" s="2" t="s">
        <v>508</v>
      </c>
      <c r="I1" s="2" t="s">
        <v>509</v>
      </c>
      <c r="J1" s="2" t="s">
        <v>375</v>
      </c>
      <c r="K1" s="2" t="s">
        <v>510</v>
      </c>
      <c r="L1" s="2" t="s">
        <v>511</v>
      </c>
      <c r="M1" s="2" t="s">
        <v>373</v>
      </c>
    </row>
    <row r="2" spans="1:13">
      <c r="A2" s="3" t="s">
        <v>425</v>
      </c>
    </row>
    <row r="3" spans="1:13">
      <c r="A3" s="4" t="s">
        <v>381</v>
      </c>
      <c r="C3" s="5" t="n">
        <v>4000000</v>
      </c>
    </row>
    <row r="4" spans="1:13">
      <c r="A4" s="4" t="s">
        <v>91</v>
      </c>
      <c r="C4" s="6" t="n">
        <v>-6900000</v>
      </c>
      <c r="F4" s="5" t="n">
        <v>-6933000</v>
      </c>
    </row>
    <row r="5" spans="1:13">
      <c r="A5" s="4" t="s">
        <v>382</v>
      </c>
      <c r="F5" s="6" t="n">
        <v>2091000</v>
      </c>
    </row>
    <row r="6" spans="1:13">
      <c r="A6" s="4" t="s">
        <v>388</v>
      </c>
    </row>
    <row r="7" spans="1:13">
      <c r="A7" s="3" t="s">
        <v>425</v>
      </c>
    </row>
    <row r="8" spans="1:13">
      <c r="A8" s="4" t="s">
        <v>391</v>
      </c>
      <c r="D8" s="5" t="n">
        <v>125000000</v>
      </c>
    </row>
    <row r="9" spans="1:13">
      <c r="A9" s="4" t="s">
        <v>382</v>
      </c>
      <c r="C9" s="6" t="n">
        <v>2100000</v>
      </c>
    </row>
    <row r="10" spans="1:13">
      <c r="A10" s="4" t="s">
        <v>390</v>
      </c>
      <c r="C10" s="6" t="n">
        <v>800000</v>
      </c>
    </row>
    <row r="11" spans="1:13">
      <c r="A11" s="4" t="s">
        <v>389</v>
      </c>
      <c r="C11" s="5" t="n">
        <v>200000000</v>
      </c>
      <c r="G11" s="5" t="n">
        <v>175000000</v>
      </c>
    </row>
    <row r="12" spans="1:13">
      <c r="A12" s="4" t="s">
        <v>512</v>
      </c>
      <c r="E12" s="6" t="n">
        <v>2000000</v>
      </c>
      <c r="G12" s="8" t="n">
        <v>5.5</v>
      </c>
    </row>
    <row r="13" spans="1:13">
      <c r="A13" s="4" t="s">
        <v>513</v>
      </c>
      <c r="G13" s="4" t="s">
        <v>514</v>
      </c>
    </row>
    <row r="14" spans="1:13">
      <c r="A14" s="4" t="s">
        <v>515</v>
      </c>
      <c r="G14" s="8" t="n">
        <v>1.75</v>
      </c>
    </row>
    <row r="15" spans="1:13">
      <c r="A15" s="4" t="s">
        <v>516</v>
      </c>
      <c r="G15" s="5" t="n">
        <v>25000000</v>
      </c>
    </row>
    <row r="16" spans="1:13">
      <c r="A16" s="4" t="s">
        <v>517</v>
      </c>
      <c r="G16" s="8" t="n">
        <v>0.4</v>
      </c>
    </row>
    <row r="17" spans="1:13">
      <c r="A17" s="4" t="s">
        <v>518</v>
      </c>
    </row>
    <row r="18" spans="1:13">
      <c r="A18" s="3" t="s">
        <v>425</v>
      </c>
    </row>
    <row r="19" spans="1:13">
      <c r="A19" s="4" t="s">
        <v>519</v>
      </c>
      <c r="D19" s="4" t="s">
        <v>520</v>
      </c>
    </row>
    <row r="20" spans="1:13">
      <c r="A20" s="4" t="s">
        <v>521</v>
      </c>
    </row>
    <row r="21" spans="1:13">
      <c r="A21" s="3" t="s">
        <v>425</v>
      </c>
    </row>
    <row r="22" spans="1:13">
      <c r="A22" s="4" t="s">
        <v>519</v>
      </c>
      <c r="D22" s="4" t="s">
        <v>522</v>
      </c>
    </row>
    <row r="23" spans="1:13">
      <c r="A23" s="4" t="s">
        <v>523</v>
      </c>
    </row>
    <row r="24" spans="1:13">
      <c r="A24" s="3" t="s">
        <v>425</v>
      </c>
    </row>
    <row r="25" spans="1:13">
      <c r="A25" s="4" t="s">
        <v>524</v>
      </c>
      <c r="D25" s="4" t="s">
        <v>525</v>
      </c>
    </row>
    <row r="26" spans="1:13">
      <c r="A26" s="4" t="s">
        <v>526</v>
      </c>
    </row>
    <row r="27" spans="1:13">
      <c r="A27" s="3" t="s">
        <v>425</v>
      </c>
    </row>
    <row r="28" spans="1:13">
      <c r="A28" s="4" t="s">
        <v>391</v>
      </c>
      <c r="D28" s="5" t="n">
        <v>75000000</v>
      </c>
    </row>
    <row r="29" spans="1:13">
      <c r="A29" s="4" t="s">
        <v>527</v>
      </c>
    </row>
    <row r="30" spans="1:13">
      <c r="A30" s="3" t="s">
        <v>425</v>
      </c>
    </row>
    <row r="31" spans="1:13">
      <c r="A31" s="4" t="s">
        <v>391</v>
      </c>
      <c r="K31" s="5" t="n">
        <v>150000000</v>
      </c>
    </row>
    <row r="32" spans="1:13">
      <c r="A32" s="4" t="s">
        <v>528</v>
      </c>
      <c r="D32" s="6" t="n">
        <v>70000000</v>
      </c>
      <c r="L32" s="5" t="n">
        <v>70000000</v>
      </c>
      <c r="M32" s="5" t="n">
        <v>50000000</v>
      </c>
    </row>
    <row r="33" spans="1:13">
      <c r="A33" s="4" t="s">
        <v>381</v>
      </c>
      <c r="E33" s="5" t="n">
        <v>300000</v>
      </c>
    </row>
    <row r="34" spans="1:13">
      <c r="A34" s="4" t="s">
        <v>529</v>
      </c>
      <c r="D34" s="6" t="n">
        <v>70000000</v>
      </c>
    </row>
    <row r="35" spans="1:13">
      <c r="A35" s="4" t="s">
        <v>530</v>
      </c>
      <c r="G35" s="6" t="n">
        <v>1000000</v>
      </c>
    </row>
    <row r="36" spans="1:13">
      <c r="A36" s="4" t="s">
        <v>531</v>
      </c>
      <c r="G36" s="6" t="n">
        <v>4000000</v>
      </c>
    </row>
    <row r="37" spans="1:13">
      <c r="A37" s="4" t="s">
        <v>532</v>
      </c>
      <c r="L37" s="5" t="n">
        <v>70000000</v>
      </c>
      <c r="M37" s="5" t="n">
        <v>27000000</v>
      </c>
    </row>
    <row r="38" spans="1:13">
      <c r="A38" s="4" t="s">
        <v>533</v>
      </c>
    </row>
    <row r="39" spans="1:13">
      <c r="A39" s="3" t="s">
        <v>425</v>
      </c>
    </row>
    <row r="40" spans="1:13">
      <c r="A40" s="4" t="s">
        <v>534</v>
      </c>
      <c r="G40" s="4" t="s">
        <v>535</v>
      </c>
    </row>
    <row r="41" spans="1:13">
      <c r="A41" s="4" t="s">
        <v>536</v>
      </c>
    </row>
    <row r="42" spans="1:13">
      <c r="A42" s="3" t="s">
        <v>425</v>
      </c>
    </row>
    <row r="43" spans="1:13">
      <c r="A43" s="4" t="s">
        <v>534</v>
      </c>
      <c r="G43" s="4" t="s">
        <v>537</v>
      </c>
    </row>
    <row r="44" spans="1:13">
      <c r="A44" s="4" t="s">
        <v>538</v>
      </c>
    </row>
    <row r="45" spans="1:13">
      <c r="A45" s="3" t="s">
        <v>425</v>
      </c>
    </row>
    <row r="46" spans="1:13">
      <c r="A46" s="4" t="s">
        <v>519</v>
      </c>
      <c r="G46" s="4" t="s">
        <v>525</v>
      </c>
    </row>
    <row r="47" spans="1:13">
      <c r="A47" s="4" t="s">
        <v>539</v>
      </c>
    </row>
    <row r="48" spans="1:13">
      <c r="A48" s="3" t="s">
        <v>425</v>
      </c>
    </row>
    <row r="49" spans="1:13">
      <c r="A49" s="4" t="s">
        <v>540</v>
      </c>
      <c r="G49" s="4" t="s">
        <v>541</v>
      </c>
    </row>
    <row r="50" spans="1:13">
      <c r="A50" s="4" t="s">
        <v>542</v>
      </c>
    </row>
    <row r="51" spans="1:13">
      <c r="A51" s="3" t="s">
        <v>425</v>
      </c>
    </row>
    <row r="52" spans="1:13">
      <c r="A52" s="4" t="s">
        <v>540</v>
      </c>
      <c r="G52" s="4" t="s">
        <v>543</v>
      </c>
    </row>
    <row r="53" spans="1:13">
      <c r="A53" s="4" t="s">
        <v>544</v>
      </c>
    </row>
    <row r="54" spans="1:13">
      <c r="A54" s="3" t="s">
        <v>425</v>
      </c>
    </row>
    <row r="55" spans="1:13">
      <c r="A55" s="4" t="s">
        <v>540</v>
      </c>
      <c r="G55" s="4" t="s">
        <v>545</v>
      </c>
    </row>
    <row r="56" spans="1:13">
      <c r="A56" s="4" t="s">
        <v>546</v>
      </c>
    </row>
    <row r="57" spans="1:13">
      <c r="A57" s="3" t="s">
        <v>425</v>
      </c>
    </row>
    <row r="58" spans="1:13">
      <c r="A58" s="4" t="s">
        <v>540</v>
      </c>
      <c r="G58" s="4" t="s">
        <v>541</v>
      </c>
    </row>
    <row r="59" spans="1:13">
      <c r="A59" s="4" t="s">
        <v>547</v>
      </c>
    </row>
    <row r="60" spans="1:13">
      <c r="A60" s="3" t="s">
        <v>425</v>
      </c>
    </row>
    <row r="61" spans="1:13">
      <c r="A61" s="4" t="s">
        <v>519</v>
      </c>
      <c r="G61" s="4" t="s">
        <v>537</v>
      </c>
    </row>
    <row r="62" spans="1:13">
      <c r="A62" s="4" t="s">
        <v>548</v>
      </c>
    </row>
    <row r="63" spans="1:13">
      <c r="A63" s="3" t="s">
        <v>425</v>
      </c>
    </row>
    <row r="64" spans="1:13">
      <c r="A64" s="4" t="s">
        <v>391</v>
      </c>
      <c r="D64" s="5" t="n">
        <v>10000000</v>
      </c>
    </row>
    <row r="65" spans="1:13">
      <c r="A65" s="4" t="s">
        <v>416</v>
      </c>
    </row>
    <row r="66" spans="1:13">
      <c r="A66" s="3" t="s">
        <v>425</v>
      </c>
    </row>
    <row r="67" spans="1:13">
      <c r="A67" s="4" t="s">
        <v>391</v>
      </c>
      <c r="B67" s="5" t="n">
        <v>120000000</v>
      </c>
      <c r="F67" s="6" t="n">
        <v>135000000</v>
      </c>
    </row>
    <row r="68" spans="1:13">
      <c r="A68" s="4" t="s">
        <v>528</v>
      </c>
      <c r="F68" s="6" t="n">
        <v>90000000</v>
      </c>
    </row>
    <row r="69" spans="1:13">
      <c r="A69" s="4" t="s">
        <v>389</v>
      </c>
      <c r="F69" s="5" t="n">
        <v>45000000</v>
      </c>
    </row>
    <row r="70" spans="1:13">
      <c r="A70" s="4" t="s">
        <v>530</v>
      </c>
      <c r="B70" s="6" t="n">
        <v>1</v>
      </c>
    </row>
    <row r="71" spans="1:13">
      <c r="A71" s="4" t="s">
        <v>531</v>
      </c>
      <c r="B71" s="6" t="n">
        <v>4</v>
      </c>
    </row>
    <row r="72" spans="1:13">
      <c r="A72" s="4" t="s">
        <v>549</v>
      </c>
    </row>
    <row r="73" spans="1:13">
      <c r="A73" s="3" t="s">
        <v>425</v>
      </c>
    </row>
    <row r="74" spans="1:13">
      <c r="A74" s="4" t="s">
        <v>534</v>
      </c>
      <c r="B74" s="4" t="s">
        <v>535</v>
      </c>
    </row>
    <row r="75" spans="1:13">
      <c r="A75" s="4" t="s">
        <v>550</v>
      </c>
    </row>
    <row r="76" spans="1:13">
      <c r="A76" s="3" t="s">
        <v>425</v>
      </c>
    </row>
    <row r="77" spans="1:13">
      <c r="A77" s="4" t="s">
        <v>534</v>
      </c>
      <c r="B77" s="4" t="s">
        <v>537</v>
      </c>
    </row>
    <row r="78" spans="1:13">
      <c r="A78" s="4" t="s">
        <v>551</v>
      </c>
    </row>
    <row r="79" spans="1:13">
      <c r="A79" s="3" t="s">
        <v>425</v>
      </c>
    </row>
    <row r="80" spans="1:13">
      <c r="A80" s="4" t="s">
        <v>519</v>
      </c>
      <c r="B80" s="4" t="s">
        <v>552</v>
      </c>
    </row>
    <row r="81" spans="1:13">
      <c r="A81" s="4" t="s">
        <v>553</v>
      </c>
    </row>
    <row r="82" spans="1:13">
      <c r="A82" s="3" t="s">
        <v>425</v>
      </c>
    </row>
    <row r="83" spans="1:13">
      <c r="A83" s="4" t="s">
        <v>519</v>
      </c>
      <c r="B83" s="4" t="s">
        <v>554</v>
      </c>
    </row>
    <row r="84" spans="1:13">
      <c r="A84" s="4" t="s">
        <v>555</v>
      </c>
    </row>
    <row r="85" spans="1:13">
      <c r="A85" s="3" t="s">
        <v>425</v>
      </c>
    </row>
    <row r="86" spans="1:13">
      <c r="A86" s="4" t="s">
        <v>519</v>
      </c>
      <c r="B86" s="4" t="s">
        <v>556</v>
      </c>
    </row>
    <row r="87" spans="1:13">
      <c r="A87" s="4" t="s">
        <v>557</v>
      </c>
    </row>
    <row r="88" spans="1:13">
      <c r="A88" s="3" t="s">
        <v>425</v>
      </c>
    </row>
    <row r="89" spans="1:13">
      <c r="A89" s="4" t="s">
        <v>519</v>
      </c>
      <c r="B89" s="4" t="s">
        <v>552</v>
      </c>
    </row>
    <row r="90" spans="1:13">
      <c r="A90" s="4" t="s">
        <v>409</v>
      </c>
    </row>
    <row r="91" spans="1:13">
      <c r="A91" s="3" t="s">
        <v>425</v>
      </c>
    </row>
    <row r="92" spans="1:13">
      <c r="A92" s="4" t="s">
        <v>391</v>
      </c>
      <c r="J92" s="5" t="n">
        <v>150000000</v>
      </c>
    </row>
    <row r="93" spans="1:13">
      <c r="A93" s="4" t="s">
        <v>558</v>
      </c>
    </row>
    <row r="94" spans="1:13">
      <c r="A94" s="3" t="s">
        <v>425</v>
      </c>
    </row>
    <row r="95" spans="1:13">
      <c r="A95" s="4" t="s">
        <v>532</v>
      </c>
      <c r="I95" s="5" t="n">
        <v>80000000</v>
      </c>
    </row>
    <row r="96" spans="1:13">
      <c r="A96" s="4" t="s">
        <v>559</v>
      </c>
    </row>
    <row r="97" spans="1:13">
      <c r="A97" s="3" t="s">
        <v>425</v>
      </c>
    </row>
    <row r="98" spans="1:13">
      <c r="A98" s="4" t="s">
        <v>512</v>
      </c>
      <c r="H98" s="6" t="n">
        <v>4</v>
      </c>
    </row>
    <row r="99" spans="1:13">
      <c r="A99" s="4" t="s">
        <v>560</v>
      </c>
    </row>
    <row r="100" spans="1:13">
      <c r="A100" s="3" t="s">
        <v>425</v>
      </c>
    </row>
    <row r="101" spans="1:13">
      <c r="A101" s="4" t="s">
        <v>529</v>
      </c>
      <c r="G101" s="5" t="n">
        <v>7000000</v>
      </c>
    </row>
    <row r="102" spans="1:13">
      <c r="A102" s="4" t="s">
        <v>561</v>
      </c>
      <c r="G102" s="4" t="s">
        <v>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4</v>
      </c>
      <c r="B1" s="2" t="s">
        <v>73</v>
      </c>
      <c r="D1" s="2" t="s">
        <v>1</v>
      </c>
      <c r="F1" s="2" t="s">
        <v>74</v>
      </c>
    </row>
    <row r="2" spans="1:7">
      <c r="B2" s="2" t="s">
        <v>2</v>
      </c>
      <c r="C2" s="2" t="s">
        <v>75</v>
      </c>
      <c r="D2" s="2" t="s">
        <v>2</v>
      </c>
      <c r="E2" s="2" t="s">
        <v>75</v>
      </c>
      <c r="F2" s="2" t="s">
        <v>21</v>
      </c>
      <c r="G2" s="2" t="s">
        <v>22</v>
      </c>
    </row>
    <row r="3" spans="1:7">
      <c r="A3" s="4" t="s">
        <v>105</v>
      </c>
      <c r="B3" s="5" t="n">
        <v>8464</v>
      </c>
      <c r="C3" s="5" t="n">
        <v>8153</v>
      </c>
      <c r="D3" s="5" t="n">
        <v>9293</v>
      </c>
      <c r="E3" s="5" t="n">
        <v>25701</v>
      </c>
      <c r="F3" s="5" t="n">
        <v>32815</v>
      </c>
      <c r="G3" s="5" t="n">
        <v>115612</v>
      </c>
    </row>
    <row r="4" spans="1:7">
      <c r="A4" s="3" t="s">
        <v>106</v>
      </c>
    </row>
    <row r="5" spans="1:7">
      <c r="A5" s="4" t="s">
        <v>107</v>
      </c>
      <c r="E5" s="6" t="n">
        <v>141</v>
      </c>
      <c r="F5" s="6" t="n">
        <v>141</v>
      </c>
      <c r="G5" s="6" t="n">
        <v>-3540</v>
      </c>
    </row>
    <row r="6" spans="1:7">
      <c r="A6" s="4" t="s">
        <v>108</v>
      </c>
      <c r="E6" s="6" t="n">
        <v>-823</v>
      </c>
      <c r="F6" s="6" t="n">
        <v>-823</v>
      </c>
      <c r="G6" s="6" t="n">
        <v>4222</v>
      </c>
    </row>
    <row r="7" spans="1:7">
      <c r="A7" s="4" t="s">
        <v>106</v>
      </c>
      <c r="E7" s="6" t="n">
        <v>-682</v>
      </c>
      <c r="F7" s="6" t="n">
        <v>-682</v>
      </c>
      <c r="G7" s="6" t="n">
        <v>682</v>
      </c>
    </row>
    <row r="8" spans="1:7">
      <c r="A8" s="4" t="s">
        <v>109</v>
      </c>
      <c r="B8" s="6" t="n">
        <v>8464</v>
      </c>
      <c r="C8" s="6" t="n">
        <v>8153</v>
      </c>
      <c r="D8" s="6" t="n">
        <v>9293</v>
      </c>
      <c r="E8" s="6" t="n">
        <v>25019</v>
      </c>
      <c r="F8" s="6" t="n">
        <v>32133</v>
      </c>
      <c r="G8" s="6" t="n">
        <v>116294</v>
      </c>
    </row>
    <row r="9" spans="1:7">
      <c r="A9" s="4" t="s">
        <v>110</v>
      </c>
      <c r="B9" s="6" t="n">
        <v>-5318</v>
      </c>
      <c r="D9" s="6" t="n">
        <v>-2377</v>
      </c>
    </row>
    <row r="10" spans="1:7">
      <c r="A10" s="4" t="s">
        <v>111</v>
      </c>
      <c r="B10" s="5" t="n">
        <v>3146</v>
      </c>
      <c r="C10" s="6" t="n">
        <v>891</v>
      </c>
      <c r="D10" s="6" t="n">
        <v>1824</v>
      </c>
      <c r="E10" s="6" t="n">
        <v>891</v>
      </c>
      <c r="F10" s="6" t="n">
        <v>1839</v>
      </c>
    </row>
    <row r="11" spans="1:7">
      <c r="A11" s="4" t="s">
        <v>103</v>
      </c>
    </row>
    <row r="12" spans="1:7">
      <c r="A12" s="4" t="s">
        <v>105</v>
      </c>
      <c r="C12" s="6" t="n">
        <v>7262</v>
      </c>
      <c r="D12" s="6" t="n">
        <v>5092</v>
      </c>
      <c r="E12" s="6" t="n">
        <v>24810</v>
      </c>
      <c r="F12" s="6" t="n">
        <v>30976</v>
      </c>
      <c r="G12" s="6" t="n">
        <v>115612</v>
      </c>
    </row>
    <row r="13" spans="1:7">
      <c r="A13" s="3" t="s">
        <v>106</v>
      </c>
    </row>
    <row r="14" spans="1:7">
      <c r="A14" s="4" t="s">
        <v>109</v>
      </c>
      <c r="C14" s="5" t="n">
        <v>7262</v>
      </c>
      <c r="D14" s="5" t="n">
        <v>5092</v>
      </c>
      <c r="E14" s="5" t="n">
        <v>24128</v>
      </c>
      <c r="F14" s="5" t="n">
        <v>30294</v>
      </c>
      <c r="G14" s="5" t="n">
        <v>116294</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4"/>
    <col customWidth="1" max="5" min="5" width="27"/>
    <col customWidth="1" max="6" min="6" width="27"/>
    <col customWidth="1" max="7" min="7" width="20"/>
  </cols>
  <sheetData>
    <row r="1" spans="1:7">
      <c r="A1" s="1" t="s">
        <v>563</v>
      </c>
      <c r="B1" s="2" t="s">
        <v>564</v>
      </c>
      <c r="C1" s="2" t="s">
        <v>565</v>
      </c>
      <c r="D1" s="2" t="s">
        <v>566</v>
      </c>
      <c r="E1" s="2" t="s">
        <v>567</v>
      </c>
      <c r="F1" s="2" t="s">
        <v>568</v>
      </c>
      <c r="G1" s="2" t="s">
        <v>569</v>
      </c>
    </row>
    <row r="2" spans="1:7">
      <c r="A2" s="4" t="s">
        <v>570</v>
      </c>
    </row>
    <row r="3" spans="1:7">
      <c r="A3" s="3" t="s">
        <v>571</v>
      </c>
    </row>
    <row r="4" spans="1:7">
      <c r="A4" s="4" t="s">
        <v>572</v>
      </c>
      <c r="D4" s="6" t="n">
        <v>753546</v>
      </c>
    </row>
    <row r="5" spans="1:7">
      <c r="A5" s="4" t="s">
        <v>59</v>
      </c>
    </row>
    <row r="6" spans="1:7">
      <c r="A6" s="3" t="s">
        <v>571</v>
      </c>
    </row>
    <row r="7" spans="1:7">
      <c r="A7" s="4" t="s">
        <v>573</v>
      </c>
      <c r="D7" s="6" t="n">
        <v>21997198</v>
      </c>
    </row>
    <row r="8" spans="1:7">
      <c r="A8" s="4" t="s">
        <v>574</v>
      </c>
      <c r="D8" s="6" t="n">
        <v>1</v>
      </c>
    </row>
    <row r="9" spans="1:7">
      <c r="A9" s="4" t="s">
        <v>61</v>
      </c>
    </row>
    <row r="10" spans="1:7">
      <c r="A10" s="3" t="s">
        <v>571</v>
      </c>
    </row>
    <row r="11" spans="1:7">
      <c r="A11" s="4" t="s">
        <v>573</v>
      </c>
      <c r="D11" s="6" t="n">
        <v>28777802</v>
      </c>
    </row>
    <row r="12" spans="1:7">
      <c r="A12" s="4" t="s">
        <v>574</v>
      </c>
      <c r="D12" s="6" t="n">
        <v>1</v>
      </c>
    </row>
    <row r="13" spans="1:7">
      <c r="A13" s="4" t="s">
        <v>575</v>
      </c>
    </row>
    <row r="14" spans="1:7">
      <c r="A14" s="3" t="s">
        <v>571</v>
      </c>
    </row>
    <row r="15" spans="1:7">
      <c r="A15" s="4" t="s">
        <v>576</v>
      </c>
      <c r="C15" s="6" t="n">
        <v>64840000</v>
      </c>
    </row>
    <row r="16" spans="1:7">
      <c r="A16" s="4" t="s">
        <v>577</v>
      </c>
      <c r="C16" s="5" t="n">
        <v>10</v>
      </c>
    </row>
    <row r="17" spans="1:7">
      <c r="A17" s="4" t="s">
        <v>578</v>
      </c>
      <c r="C17" s="4" t="s">
        <v>579</v>
      </c>
    </row>
    <row r="18" spans="1:7">
      <c r="A18" s="4" t="s">
        <v>580</v>
      </c>
      <c r="C18" s="6" t="n">
        <v>1</v>
      </c>
    </row>
    <row r="19" spans="1:7">
      <c r="A19" s="4" t="s">
        <v>581</v>
      </c>
      <c r="C19" s="4" t="s">
        <v>562</v>
      </c>
    </row>
    <row r="20" spans="1:7">
      <c r="A20" s="4" t="s">
        <v>582</v>
      </c>
    </row>
    <row r="21" spans="1:7">
      <c r="A21" s="3" t="s">
        <v>571</v>
      </c>
    </row>
    <row r="22" spans="1:7">
      <c r="A22" s="4" t="s">
        <v>576</v>
      </c>
      <c r="B22" s="6" t="n">
        <v>41176471</v>
      </c>
    </row>
    <row r="23" spans="1:7">
      <c r="A23" s="4" t="s">
        <v>577</v>
      </c>
      <c r="B23" s="7" t="n">
        <v>8.5</v>
      </c>
    </row>
    <row r="24" spans="1:7">
      <c r="A24" s="4" t="s">
        <v>583</v>
      </c>
      <c r="B24" s="6" t="n">
        <v>1</v>
      </c>
    </row>
    <row r="25" spans="1:7">
      <c r="A25" s="4" t="s">
        <v>581</v>
      </c>
      <c r="B25" s="4" t="s">
        <v>562</v>
      </c>
    </row>
    <row r="26" spans="1:7">
      <c r="A26" s="4" t="s">
        <v>584</v>
      </c>
      <c r="E26" s="6" t="n">
        <v>5411764</v>
      </c>
      <c r="F26" s="6" t="n">
        <v>4352941</v>
      </c>
    </row>
    <row r="27" spans="1:7">
      <c r="A27" s="4" t="s">
        <v>585</v>
      </c>
      <c r="E27" s="5" t="n">
        <v>45999995</v>
      </c>
      <c r="F27" s="5" t="n">
        <v>37000002</v>
      </c>
    </row>
    <row r="28" spans="1:7">
      <c r="A28" s="4" t="s">
        <v>586</v>
      </c>
    </row>
    <row r="29" spans="1:7">
      <c r="A29" s="3" t="s">
        <v>571</v>
      </c>
    </row>
    <row r="30" spans="1:7">
      <c r="A30" s="4" t="s">
        <v>587</v>
      </c>
      <c r="D30" s="6" t="n">
        <v>10000</v>
      </c>
    </row>
    <row r="31" spans="1:7">
      <c r="A31" s="4" t="s">
        <v>588</v>
      </c>
      <c r="E31" s="6" t="n">
        <v>7726</v>
      </c>
      <c r="F31" s="6" t="n">
        <v>7520</v>
      </c>
    </row>
    <row r="32" spans="1:7">
      <c r="A32" s="4" t="s">
        <v>589</v>
      </c>
      <c r="E32" s="5" t="n">
        <v>0</v>
      </c>
    </row>
    <row r="33" spans="1:7">
      <c r="A33" s="4" t="s">
        <v>590</v>
      </c>
    </row>
    <row r="34" spans="1:7">
      <c r="A34" s="3" t="s">
        <v>571</v>
      </c>
    </row>
    <row r="35" spans="1:7">
      <c r="A35" s="4" t="s">
        <v>587</v>
      </c>
      <c r="D35" s="6" t="n">
        <v>10000</v>
      </c>
    </row>
    <row r="36" spans="1:7">
      <c r="A36" s="4" t="s">
        <v>588</v>
      </c>
      <c r="E36" s="6" t="n">
        <v>7726</v>
      </c>
      <c r="F36" s="6" t="n">
        <v>7520</v>
      </c>
    </row>
    <row r="37" spans="1:7">
      <c r="A37" s="4" t="s">
        <v>589</v>
      </c>
      <c r="E37" s="7" t="n">
        <v>2.25</v>
      </c>
    </row>
    <row r="38" spans="1:7">
      <c r="A38" s="4" t="s">
        <v>591</v>
      </c>
    </row>
    <row r="39" spans="1:7">
      <c r="A39" s="3" t="s">
        <v>571</v>
      </c>
    </row>
    <row r="40" spans="1:7">
      <c r="A40" s="4" t="s">
        <v>587</v>
      </c>
      <c r="D40" s="6" t="n">
        <v>10000</v>
      </c>
    </row>
    <row r="41" spans="1:7">
      <c r="A41" s="4" t="s">
        <v>588</v>
      </c>
      <c r="E41" s="6" t="n">
        <v>7726</v>
      </c>
      <c r="F41" s="6" t="n">
        <v>7520</v>
      </c>
    </row>
    <row r="42" spans="1:7">
      <c r="A42" s="4" t="s">
        <v>589</v>
      </c>
      <c r="E42" s="7" t="n">
        <v>6.5</v>
      </c>
    </row>
    <row r="43" spans="1:7">
      <c r="A43" s="4" t="s">
        <v>592</v>
      </c>
    </row>
    <row r="44" spans="1:7">
      <c r="A44" s="3" t="s">
        <v>571</v>
      </c>
    </row>
    <row r="45" spans="1:7">
      <c r="A45" s="4" t="s">
        <v>587</v>
      </c>
      <c r="D45" s="6" t="n">
        <v>10000</v>
      </c>
    </row>
    <row r="46" spans="1:7">
      <c r="A46" s="4" t="s">
        <v>588</v>
      </c>
      <c r="E46" s="6" t="n">
        <v>7726</v>
      </c>
      <c r="F46" s="6" t="n">
        <v>7520</v>
      </c>
    </row>
    <row r="47" spans="1:7">
      <c r="A47" s="4" t="s">
        <v>589</v>
      </c>
      <c r="E47" s="5" t="n">
        <v>14</v>
      </c>
    </row>
    <row r="48" spans="1:7">
      <c r="A48" s="4" t="s">
        <v>593</v>
      </c>
    </row>
    <row r="49" spans="1:7">
      <c r="A49" s="3" t="s">
        <v>571</v>
      </c>
    </row>
    <row r="50" spans="1:7">
      <c r="A50" s="4" t="s">
        <v>588</v>
      </c>
      <c r="E50" s="6" t="n">
        <v>30904</v>
      </c>
      <c r="F50" s="6" t="n">
        <v>30080</v>
      </c>
    </row>
    <row r="51" spans="1:7">
      <c r="A51" s="4" t="s">
        <v>594</v>
      </c>
    </row>
    <row r="52" spans="1:7">
      <c r="A52" s="3" t="s">
        <v>571</v>
      </c>
    </row>
    <row r="53" spans="1:7">
      <c r="A53" s="4" t="s">
        <v>587</v>
      </c>
      <c r="D53" s="6" t="n">
        <v>10000</v>
      </c>
    </row>
    <row r="54" spans="1:7">
      <c r="A54" s="4" t="s">
        <v>588</v>
      </c>
      <c r="E54" s="6" t="n">
        <v>3808</v>
      </c>
      <c r="F54" s="6" t="n">
        <v>2596</v>
      </c>
    </row>
    <row r="55" spans="1:7">
      <c r="A55" s="4" t="s">
        <v>589</v>
      </c>
      <c r="E55" s="5" t="n">
        <v>0</v>
      </c>
    </row>
    <row r="56" spans="1:7">
      <c r="A56" s="4" t="s">
        <v>595</v>
      </c>
    </row>
    <row r="57" spans="1:7">
      <c r="A57" s="3" t="s">
        <v>571</v>
      </c>
    </row>
    <row r="58" spans="1:7">
      <c r="A58" s="4" t="s">
        <v>587</v>
      </c>
      <c r="D58" s="6" t="n">
        <v>10000</v>
      </c>
    </row>
    <row r="59" spans="1:7">
      <c r="A59" s="4" t="s">
        <v>588</v>
      </c>
      <c r="E59" s="6" t="n">
        <v>3808</v>
      </c>
      <c r="F59" s="6" t="n">
        <v>2596</v>
      </c>
    </row>
    <row r="60" spans="1:7">
      <c r="A60" s="4" t="s">
        <v>589</v>
      </c>
      <c r="E60" s="7" t="n">
        <v>1.91</v>
      </c>
    </row>
    <row r="61" spans="1:7">
      <c r="A61" s="4" t="s">
        <v>596</v>
      </c>
    </row>
    <row r="62" spans="1:7">
      <c r="A62" s="3" t="s">
        <v>571</v>
      </c>
    </row>
    <row r="63" spans="1:7">
      <c r="A63" s="4" t="s">
        <v>587</v>
      </c>
      <c r="D63" s="6" t="n">
        <v>10000</v>
      </c>
    </row>
    <row r="64" spans="1:7">
      <c r="A64" s="4" t="s">
        <v>588</v>
      </c>
      <c r="E64" s="6" t="n">
        <v>3808</v>
      </c>
      <c r="F64" s="6" t="n">
        <v>2596</v>
      </c>
    </row>
    <row r="65" spans="1:7">
      <c r="A65" s="4" t="s">
        <v>589</v>
      </c>
      <c r="E65" s="7" t="n">
        <v>5.53</v>
      </c>
    </row>
    <row r="66" spans="1:7">
      <c r="A66" s="4" t="s">
        <v>597</v>
      </c>
    </row>
    <row r="67" spans="1:7">
      <c r="A67" s="3" t="s">
        <v>571</v>
      </c>
    </row>
    <row r="68" spans="1:7">
      <c r="A68" s="4" t="s">
        <v>587</v>
      </c>
      <c r="D68" s="6" t="n">
        <v>10000</v>
      </c>
    </row>
    <row r="69" spans="1:7">
      <c r="A69" s="4" t="s">
        <v>588</v>
      </c>
      <c r="E69" s="6" t="n">
        <v>3808</v>
      </c>
      <c r="F69" s="6" t="n">
        <v>2596</v>
      </c>
    </row>
    <row r="70" spans="1:7">
      <c r="A70" s="4" t="s">
        <v>589</v>
      </c>
      <c r="E70" s="7" t="n">
        <v>11.9</v>
      </c>
    </row>
    <row r="71" spans="1:7">
      <c r="A71" s="4" t="s">
        <v>598</v>
      </c>
    </row>
    <row r="72" spans="1:7">
      <c r="A72" s="3" t="s">
        <v>571</v>
      </c>
    </row>
    <row r="73" spans="1:7">
      <c r="A73" s="4" t="s">
        <v>588</v>
      </c>
      <c r="E73" s="6" t="n">
        <v>15232</v>
      </c>
      <c r="F73" s="6" t="n">
        <v>10386</v>
      </c>
    </row>
    <row r="74" spans="1:7">
      <c r="A74" s="4" t="s">
        <v>599</v>
      </c>
    </row>
    <row r="75" spans="1:7">
      <c r="A75" s="3" t="s">
        <v>571</v>
      </c>
    </row>
    <row r="76" spans="1:7">
      <c r="A76" s="4" t="s">
        <v>577</v>
      </c>
      <c r="C76" s="5" t="n">
        <v>10</v>
      </c>
    </row>
    <row r="77" spans="1:7">
      <c r="A77" s="4" t="s">
        <v>581</v>
      </c>
      <c r="F77" s="4" t="s">
        <v>562</v>
      </c>
    </row>
    <row r="78" spans="1:7">
      <c r="A78" s="4" t="s">
        <v>587</v>
      </c>
      <c r="C78" s="6" t="n">
        <v>460000</v>
      </c>
    </row>
    <row r="79" spans="1:7">
      <c r="A79" s="4" t="s">
        <v>584</v>
      </c>
      <c r="C79" s="6" t="n">
        <v>160000</v>
      </c>
      <c r="G79" s="6" t="n">
        <v>300000</v>
      </c>
    </row>
    <row r="80" spans="1:7">
      <c r="A80" s="4" t="s">
        <v>600</v>
      </c>
      <c r="C80" s="6" t="n">
        <v>300000</v>
      </c>
    </row>
    <row r="81" spans="1:7">
      <c r="A81" s="4" t="s">
        <v>601</v>
      </c>
      <c r="F81" s="4" t="s">
        <v>412</v>
      </c>
    </row>
    <row r="82" spans="1:7">
      <c r="A82" s="4" t="s">
        <v>602</v>
      </c>
    </row>
    <row r="83" spans="1:7">
      <c r="A83" s="3" t="s">
        <v>571</v>
      </c>
    </row>
    <row r="84" spans="1:7">
      <c r="A84" s="4" t="s">
        <v>587</v>
      </c>
      <c r="D84" s="6" t="n">
        <v>120000</v>
      </c>
    </row>
    <row r="85" spans="1:7">
      <c r="A85" s="4" t="s">
        <v>601</v>
      </c>
      <c r="D85" s="4" t="s">
        <v>603</v>
      </c>
    </row>
    <row r="86" spans="1:7">
      <c r="A86" s="4" t="s">
        <v>604</v>
      </c>
      <c r="D86" s="4" t="s">
        <v>6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5</v>
      </c>
      <c r="B1" s="2" t="s">
        <v>73</v>
      </c>
      <c r="D1" s="2" t="s">
        <v>1</v>
      </c>
      <c r="F1" s="2" t="s">
        <v>74</v>
      </c>
    </row>
    <row r="2" spans="1:6">
      <c r="B2" s="2" t="s">
        <v>2</v>
      </c>
      <c r="C2" s="2" t="s">
        <v>75</v>
      </c>
      <c r="D2" s="2" t="s">
        <v>2</v>
      </c>
      <c r="E2" s="2" t="s">
        <v>75</v>
      </c>
      <c r="F2" s="2" t="s">
        <v>21</v>
      </c>
    </row>
    <row r="3" spans="1:6">
      <c r="A3" s="3" t="s">
        <v>606</v>
      </c>
    </row>
    <row r="4" spans="1:6">
      <c r="A4" s="4" t="s">
        <v>607</v>
      </c>
      <c r="B4" s="5" t="n">
        <v>3146</v>
      </c>
      <c r="C4" s="5" t="n">
        <v>891</v>
      </c>
      <c r="D4" s="5" t="n">
        <v>1824</v>
      </c>
      <c r="E4" s="5" t="n">
        <v>891</v>
      </c>
      <c r="F4" s="5" t="n">
        <v>1839</v>
      </c>
    </row>
    <row r="5" spans="1:6">
      <c r="A5" s="4" t="s">
        <v>608</v>
      </c>
      <c r="B5" s="6" t="n">
        <v>0</v>
      </c>
      <c r="C5" s="6" t="n">
        <v>0</v>
      </c>
      <c r="D5" s="6" t="n">
        <v>-848</v>
      </c>
      <c r="E5" s="6" t="n">
        <v>0</v>
      </c>
    </row>
    <row r="6" spans="1:6">
      <c r="A6" s="4" t="s">
        <v>609</v>
      </c>
      <c r="B6" s="5" t="n">
        <v>3146</v>
      </c>
      <c r="C6" s="5" t="n">
        <v>0</v>
      </c>
      <c r="D6" s="5" t="n">
        <v>976</v>
      </c>
      <c r="E6" s="5" t="n">
        <v>0</v>
      </c>
    </row>
    <row r="7" spans="1:6">
      <c r="A7" s="3" t="s">
        <v>610</v>
      </c>
    </row>
    <row r="8" spans="1:6">
      <c r="A8" s="4" t="s">
        <v>611</v>
      </c>
      <c r="B8" s="6" t="n">
        <v>21838</v>
      </c>
      <c r="C8" s="6" t="n">
        <v>0</v>
      </c>
      <c r="D8" s="6" t="n">
        <v>13299</v>
      </c>
      <c r="E8" s="6" t="n">
        <v>0</v>
      </c>
    </row>
    <row r="9" spans="1:6">
      <c r="A9" s="4" t="s">
        <v>612</v>
      </c>
      <c r="B9" s="7" t="n">
        <v>0.14</v>
      </c>
      <c r="C9" s="5" t="n">
        <v>0</v>
      </c>
      <c r="D9" s="7" t="n">
        <v>0.07000000000000001</v>
      </c>
      <c r="E9" s="5" t="n">
        <v>0</v>
      </c>
    </row>
    <row r="10" spans="1:6">
      <c r="A10" s="3" t="s">
        <v>606</v>
      </c>
    </row>
    <row r="11" spans="1:6">
      <c r="A11" s="4" t="s">
        <v>609</v>
      </c>
      <c r="B11" s="5" t="n">
        <v>3146</v>
      </c>
      <c r="C11" s="5" t="n">
        <v>0</v>
      </c>
      <c r="D11" s="5" t="n">
        <v>976</v>
      </c>
      <c r="E11" s="5" t="n">
        <v>0</v>
      </c>
    </row>
    <row r="12" spans="1:6">
      <c r="A12" s="4" t="s">
        <v>613</v>
      </c>
      <c r="B12" s="6" t="n">
        <v>0</v>
      </c>
      <c r="C12" s="6" t="n">
        <v>0</v>
      </c>
      <c r="D12" s="6" t="n">
        <v>0</v>
      </c>
      <c r="E12" s="6" t="n">
        <v>0</v>
      </c>
    </row>
    <row r="13" spans="1:6">
      <c r="A13" s="4" t="s">
        <v>614</v>
      </c>
      <c r="B13" s="5" t="n">
        <v>3146</v>
      </c>
      <c r="C13" s="5" t="n">
        <v>0</v>
      </c>
      <c r="D13" s="5" t="n">
        <v>976</v>
      </c>
      <c r="E13" s="5" t="n">
        <v>0</v>
      </c>
    </row>
    <row r="14" spans="1:6">
      <c r="A14" s="3" t="s">
        <v>610</v>
      </c>
    </row>
    <row r="15" spans="1:6">
      <c r="A15" s="4" t="s">
        <v>615</v>
      </c>
      <c r="B15" s="6" t="n">
        <v>21838</v>
      </c>
      <c r="C15" s="6" t="n">
        <v>0</v>
      </c>
      <c r="D15" s="6" t="n">
        <v>13299</v>
      </c>
      <c r="E15" s="6" t="n">
        <v>0</v>
      </c>
    </row>
    <row r="16" spans="1:6">
      <c r="A16" s="3" t="s">
        <v>616</v>
      </c>
    </row>
    <row r="17" spans="1:6">
      <c r="A17" s="4" t="s">
        <v>617</v>
      </c>
      <c r="B17" s="6" t="n">
        <v>88</v>
      </c>
      <c r="C17" s="6" t="n">
        <v>0</v>
      </c>
      <c r="D17" s="6" t="n">
        <v>47</v>
      </c>
      <c r="E17" s="6" t="n">
        <v>0</v>
      </c>
    </row>
    <row r="18" spans="1:6">
      <c r="A18" s="4" t="s">
        <v>618</v>
      </c>
      <c r="B18" s="6" t="n">
        <v>21926</v>
      </c>
      <c r="C18" s="6" t="n">
        <v>0</v>
      </c>
      <c r="D18" s="6" t="n">
        <v>13346</v>
      </c>
      <c r="E18" s="6" t="n">
        <v>0</v>
      </c>
    </row>
    <row r="19" spans="1:6">
      <c r="A19" s="4" t="s">
        <v>619</v>
      </c>
      <c r="B19" s="7" t="n">
        <v>0.14</v>
      </c>
      <c r="C19" s="5" t="n">
        <v>0</v>
      </c>
      <c r="D19" s="7" t="n">
        <v>0.07000000000000001</v>
      </c>
      <c r="E19"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37"/>
    <col customWidth="1" max="3" min="3" width="21"/>
    <col customWidth="1" max="4" min="4" width="31"/>
    <col customWidth="1" max="5" min="5" width="35"/>
    <col customWidth="1" max="6" min="6" width="24"/>
  </cols>
  <sheetData>
    <row r="1" spans="1:6">
      <c r="A1" s="1" t="s">
        <v>620</v>
      </c>
      <c r="B1" s="2" t="s">
        <v>368</v>
      </c>
      <c r="C1" s="2" t="s">
        <v>369</v>
      </c>
      <c r="D1" s="2" t="s">
        <v>621</v>
      </c>
      <c r="E1" s="2" t="s">
        <v>622</v>
      </c>
      <c r="F1" s="2" t="s">
        <v>623</v>
      </c>
    </row>
    <row r="2" spans="1:6">
      <c r="A2" s="3" t="s">
        <v>624</v>
      </c>
    </row>
    <row r="3" spans="1:6">
      <c r="A3" s="4" t="s">
        <v>625</v>
      </c>
      <c r="B3" s="5" t="n">
        <v>518000</v>
      </c>
      <c r="C3" s="5" t="n">
        <v>518000</v>
      </c>
      <c r="D3" s="5" t="n">
        <v>611962</v>
      </c>
    </row>
    <row r="4" spans="1:6">
      <c r="A4" s="4" t="s">
        <v>626</v>
      </c>
      <c r="C4" s="6" t="n">
        <v>-2941</v>
      </c>
      <c r="D4" s="6" t="n">
        <v>5318</v>
      </c>
    </row>
    <row r="5" spans="1:6">
      <c r="A5" s="4" t="s">
        <v>125</v>
      </c>
      <c r="C5" s="6" t="n">
        <v>-441</v>
      </c>
      <c r="D5" s="6" t="n">
        <v>-9497</v>
      </c>
    </row>
    <row r="6" spans="1:6">
      <c r="A6" s="4" t="s">
        <v>148</v>
      </c>
      <c r="C6" s="6" t="n">
        <v>97344</v>
      </c>
      <c r="D6" s="6" t="n">
        <v>-3797</v>
      </c>
    </row>
    <row r="7" spans="1:6">
      <c r="A7" s="4" t="s">
        <v>627</v>
      </c>
      <c r="C7" s="5" t="n">
        <v>611962</v>
      </c>
      <c r="D7" s="5" t="n">
        <v>603986</v>
      </c>
      <c r="E7" s="5" t="n">
        <v>603986</v>
      </c>
    </row>
    <row r="8" spans="1:6">
      <c r="A8" s="4" t="s">
        <v>61</v>
      </c>
    </row>
    <row r="9" spans="1:6">
      <c r="A9" s="3" t="s">
        <v>628</v>
      </c>
    </row>
    <row r="10" spans="1:6">
      <c r="A10" s="4" t="s">
        <v>629</v>
      </c>
      <c r="E10" s="6" t="n">
        <v>1</v>
      </c>
    </row>
    <row r="11" spans="1:6">
      <c r="A11" s="3" t="s">
        <v>624</v>
      </c>
    </row>
    <row r="12" spans="1:6">
      <c r="A12" s="4" t="s">
        <v>630</v>
      </c>
      <c r="B12" s="6" t="n">
        <v>28777802</v>
      </c>
    </row>
    <row r="13" spans="1:6">
      <c r="A13" s="4" t="s">
        <v>406</v>
      </c>
      <c r="B13" s="5" t="n">
        <v>18</v>
      </c>
    </row>
    <row r="14" spans="1:6">
      <c r="A14" s="4" t="s">
        <v>631</v>
      </c>
      <c r="D14" s="7" t="n">
        <v>20.99</v>
      </c>
      <c r="E14" s="7" t="n">
        <v>20.99</v>
      </c>
      <c r="F14" s="7" t="n">
        <v>21.27</v>
      </c>
    </row>
    <row r="15" spans="1:6">
      <c r="A15" s="4" t="s">
        <v>392</v>
      </c>
    </row>
    <row r="16" spans="1:6">
      <c r="A16" s="3" t="s">
        <v>628</v>
      </c>
    </row>
    <row r="17" spans="1:6">
      <c r="A17" s="4" t="s">
        <v>393</v>
      </c>
      <c r="B17" s="4" t="s">
        <v>394</v>
      </c>
    </row>
    <row r="18" spans="1:6">
      <c r="A18" s="4" t="s">
        <v>632</v>
      </c>
    </row>
    <row r="19" spans="1:6">
      <c r="A19" s="3" t="s">
        <v>628</v>
      </c>
    </row>
    <row r="20" spans="1:6">
      <c r="A20" s="4" t="s">
        <v>393</v>
      </c>
      <c r="B20" s="4" t="s">
        <v>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s>
  <sheetData>
    <row r="1" spans="1:6">
      <c r="A1" s="1" t="s">
        <v>633</v>
      </c>
      <c r="B1" s="2" t="s">
        <v>634</v>
      </c>
      <c r="C1" s="2" t="s">
        <v>2</v>
      </c>
      <c r="D1" s="2" t="s">
        <v>2</v>
      </c>
      <c r="E1" s="2" t="s">
        <v>75</v>
      </c>
      <c r="F1" s="2" t="s">
        <v>635</v>
      </c>
    </row>
    <row r="2" spans="1:6">
      <c r="A2" s="4" t="s">
        <v>636</v>
      </c>
    </row>
    <row r="3" spans="1:6">
      <c r="A3" s="3" t="s">
        <v>637</v>
      </c>
    </row>
    <row r="4" spans="1:6">
      <c r="A4" s="4" t="s">
        <v>638</v>
      </c>
      <c r="F4" s="6" t="n">
        <v>120000</v>
      </c>
    </row>
    <row r="5" spans="1:6">
      <c r="A5" s="4" t="s">
        <v>639</v>
      </c>
      <c r="D5" s="4" t="s">
        <v>603</v>
      </c>
    </row>
    <row r="6" spans="1:6">
      <c r="A6" s="4" t="s">
        <v>640</v>
      </c>
      <c r="D6" s="4" t="s">
        <v>603</v>
      </c>
    </row>
    <row r="7" spans="1:6">
      <c r="A7" s="4" t="s">
        <v>641</v>
      </c>
      <c r="E7" s="7" t="n">
        <v>10.04</v>
      </c>
    </row>
    <row r="8" spans="1:6">
      <c r="A8" s="4" t="s">
        <v>572</v>
      </c>
      <c r="E8" s="6" t="n">
        <v>354000</v>
      </c>
    </row>
    <row r="9" spans="1:6">
      <c r="A9" s="4" t="s">
        <v>642</v>
      </c>
      <c r="D9" s="6" t="n">
        <v>3058000</v>
      </c>
      <c r="E9" s="6" t="n">
        <v>0</v>
      </c>
    </row>
    <row r="10" spans="1:6">
      <c r="A10" s="4" t="s">
        <v>643</v>
      </c>
    </row>
    <row r="11" spans="1:6">
      <c r="A11" s="3" t="s">
        <v>637</v>
      </c>
    </row>
    <row r="12" spans="1:6">
      <c r="A12" s="4" t="s">
        <v>641</v>
      </c>
      <c r="B12" s="7" t="n">
        <v>21.25</v>
      </c>
    </row>
    <row r="13" spans="1:6">
      <c r="A13" s="4" t="s">
        <v>572</v>
      </c>
      <c r="B13" s="6" t="n">
        <v>312189</v>
      </c>
    </row>
    <row r="14" spans="1:6">
      <c r="A14" s="4" t="s">
        <v>642</v>
      </c>
      <c r="C14" s="6" t="n">
        <v>152742</v>
      </c>
    </row>
    <row r="15" spans="1:6">
      <c r="A15" s="4" t="s">
        <v>644</v>
      </c>
    </row>
    <row r="16" spans="1:6">
      <c r="A16" s="3" t="s">
        <v>637</v>
      </c>
    </row>
    <row r="17" spans="1:6">
      <c r="A17" s="4" t="s">
        <v>641</v>
      </c>
      <c r="B17" s="7" t="n">
        <v>21.25</v>
      </c>
    </row>
    <row r="18" spans="1:6">
      <c r="A18" s="4" t="s">
        <v>572</v>
      </c>
      <c r="B18" s="6" t="n">
        <v>598891</v>
      </c>
    </row>
    <row r="19" spans="1:6">
      <c r="A19" s="4" t="s">
        <v>570</v>
      </c>
    </row>
    <row r="20" spans="1:6">
      <c r="A20" s="3" t="s">
        <v>637</v>
      </c>
    </row>
    <row r="21" spans="1:6">
      <c r="A21" s="4" t="s">
        <v>641</v>
      </c>
      <c r="B21" s="7" t="n">
        <v>20.36</v>
      </c>
    </row>
    <row r="22" spans="1:6">
      <c r="A22" s="4" t="s">
        <v>572</v>
      </c>
      <c r="D22" s="6" t="n">
        <v>753546</v>
      </c>
    </row>
    <row r="23" spans="1:6">
      <c r="A23" s="4" t="s">
        <v>645</v>
      </c>
      <c r="B23" s="6" t="n">
        <v>379107</v>
      </c>
    </row>
    <row r="24" spans="1:6">
      <c r="A24" s="4" t="s">
        <v>646</v>
      </c>
    </row>
    <row r="25" spans="1:6">
      <c r="A25" s="3" t="s">
        <v>637</v>
      </c>
    </row>
    <row r="26" spans="1:6">
      <c r="A26" s="4" t="s">
        <v>639</v>
      </c>
      <c r="B26" s="4" t="s">
        <v>647</v>
      </c>
    </row>
    <row r="27" spans="1:6">
      <c r="A27" s="4" t="s">
        <v>648</v>
      </c>
    </row>
    <row r="28" spans="1:6">
      <c r="A28" s="3" t="s">
        <v>637</v>
      </c>
    </row>
    <row r="29" spans="1:6">
      <c r="A29" s="4" t="s">
        <v>639</v>
      </c>
      <c r="B29" s="4" t="s">
        <v>649</v>
      </c>
    </row>
    <row r="30" spans="1:6">
      <c r="A30" s="4" t="s">
        <v>650</v>
      </c>
    </row>
    <row r="31" spans="1:6">
      <c r="A31" s="3" t="s">
        <v>637</v>
      </c>
    </row>
    <row r="32" spans="1:6">
      <c r="A32" s="4" t="s">
        <v>638</v>
      </c>
      <c r="C32" s="6" t="n">
        <v>5999600</v>
      </c>
      <c r="D32" s="6" t="n">
        <v>5999600</v>
      </c>
      <c r="E32" s="6" t="n">
        <v>5999600</v>
      </c>
    </row>
    <row r="33" spans="1:6">
      <c r="A33" s="4" t="s">
        <v>651</v>
      </c>
      <c r="C33" s="6" t="n">
        <v>4334974</v>
      </c>
      <c r="D33" s="6" t="n">
        <v>4334974</v>
      </c>
      <c r="E33" s="6" t="n">
        <v>43349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5</v>
      </c>
    </row>
    <row r="3" spans="1:3">
      <c r="A3" s="3" t="s">
        <v>653</v>
      </c>
    </row>
    <row r="4" spans="1:3">
      <c r="A4" s="4" t="s">
        <v>654</v>
      </c>
      <c r="B4" s="6" t="n">
        <v>3272</v>
      </c>
      <c r="C4" s="6" t="n">
        <v>2918</v>
      </c>
    </row>
    <row r="5" spans="1:3">
      <c r="A5" s="4" t="s">
        <v>655</v>
      </c>
      <c r="C5" s="6" t="n">
        <v>354</v>
      </c>
    </row>
    <row r="6" spans="1:3">
      <c r="A6" s="4" t="s">
        <v>656</v>
      </c>
      <c r="B6" s="6" t="n">
        <v>3058</v>
      </c>
      <c r="C6" s="6" t="n">
        <v>0</v>
      </c>
    </row>
    <row r="7" spans="1:3">
      <c r="A7" s="4" t="s">
        <v>657</v>
      </c>
      <c r="B7" s="6" t="n">
        <v>215</v>
      </c>
      <c r="C7" s="6" t="n">
        <v>3272</v>
      </c>
    </row>
    <row r="8" spans="1:3">
      <c r="A8" s="3" t="s">
        <v>658</v>
      </c>
    </row>
    <row r="9" spans="1:3">
      <c r="A9" s="4" t="s">
        <v>659</v>
      </c>
      <c r="B9" s="7" t="n">
        <v>1.49</v>
      </c>
      <c r="C9" s="7" t="n">
        <v>0.45</v>
      </c>
    </row>
    <row r="10" spans="1:3">
      <c r="A10" s="4" t="s">
        <v>660</v>
      </c>
      <c r="C10" s="8" t="n">
        <v>10.04</v>
      </c>
    </row>
    <row r="11" spans="1:3">
      <c r="A11" s="4" t="s">
        <v>661</v>
      </c>
      <c r="B11" s="8" t="n">
        <v>0.88</v>
      </c>
    </row>
    <row r="12" spans="1:3">
      <c r="A12" s="4" t="s">
        <v>662</v>
      </c>
      <c r="B12" s="7" t="n">
        <v>10.04</v>
      </c>
      <c r="C12" s="7" t="n">
        <v>1.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 customWidth="1" max="5" min="5" width="14"/>
  </cols>
  <sheetData>
    <row r="1" spans="1:5">
      <c r="A1" s="1" t="s">
        <v>663</v>
      </c>
      <c r="B1" s="2" t="s">
        <v>1</v>
      </c>
      <c r="C1" s="2" t="s">
        <v>74</v>
      </c>
    </row>
    <row r="2" spans="1:5">
      <c r="B2" s="2" t="s">
        <v>2</v>
      </c>
      <c r="C2" s="2" t="s">
        <v>21</v>
      </c>
      <c r="D2" s="2" t="s">
        <v>75</v>
      </c>
      <c r="E2" s="2" t="s">
        <v>22</v>
      </c>
    </row>
    <row r="3" spans="1:5">
      <c r="A3" s="4" t="s">
        <v>636</v>
      </c>
    </row>
    <row r="4" spans="1:5">
      <c r="A4" s="3" t="s">
        <v>637</v>
      </c>
    </row>
    <row r="5" spans="1:5">
      <c r="A5" s="4" t="s">
        <v>664</v>
      </c>
      <c r="B5" s="7" t="n">
        <v>10.04</v>
      </c>
      <c r="C5" s="7" t="n">
        <v>1.49</v>
      </c>
      <c r="D5" s="7" t="n">
        <v>1.49</v>
      </c>
      <c r="E5" s="7" t="n">
        <v>0.45</v>
      </c>
    </row>
    <row r="6" spans="1:5">
      <c r="A6" s="4" t="s">
        <v>570</v>
      </c>
    </row>
    <row r="7" spans="1:5">
      <c r="A7" s="3" t="s">
        <v>637</v>
      </c>
    </row>
    <row r="8" spans="1:5">
      <c r="A8" s="4" t="s">
        <v>665</v>
      </c>
      <c r="B8" s="4" t="s">
        <v>666</v>
      </c>
    </row>
    <row r="9" spans="1:5">
      <c r="A9" s="4" t="s">
        <v>667</v>
      </c>
      <c r="B9" s="4" t="s">
        <v>668</v>
      </c>
    </row>
    <row r="10" spans="1:5">
      <c r="A10" s="4" t="s">
        <v>669</v>
      </c>
      <c r="B10" s="4" t="s">
        <v>670</v>
      </c>
    </row>
    <row r="11" spans="1:5">
      <c r="A11" s="4" t="s">
        <v>671</v>
      </c>
    </row>
    <row r="12" spans="1:5">
      <c r="A12" s="3" t="s">
        <v>637</v>
      </c>
    </row>
    <row r="13" spans="1:5">
      <c r="A13" s="4" t="s">
        <v>665</v>
      </c>
      <c r="B13" s="4" t="s">
        <v>672</v>
      </c>
      <c r="C13" s="4" t="s">
        <v>672</v>
      </c>
    </row>
    <row r="14" spans="1:5">
      <c r="A14" s="4" t="s">
        <v>667</v>
      </c>
      <c r="B14" s="5" t="n">
        <v>0</v>
      </c>
      <c r="C14" s="5" t="n">
        <v>0</v>
      </c>
    </row>
    <row r="15" spans="1:5">
      <c r="A15" s="4" t="s">
        <v>673</v>
      </c>
      <c r="B15" s="4" t="s">
        <v>674</v>
      </c>
      <c r="C15" s="4" t="s">
        <v>674</v>
      </c>
    </row>
    <row r="16" spans="1:5">
      <c r="A16" s="4" t="s">
        <v>669</v>
      </c>
      <c r="B16" s="4" t="s">
        <v>675</v>
      </c>
      <c r="C16" s="4" t="s">
        <v>675</v>
      </c>
    </row>
    <row r="17" spans="1:5">
      <c r="A17" s="4" t="s">
        <v>664</v>
      </c>
      <c r="B17" s="7" t="n">
        <v>10.04</v>
      </c>
      <c r="C17" s="7" t="n">
        <v>10.04</v>
      </c>
    </row>
    <row r="18" spans="1:5">
      <c r="A18" s="4" t="s">
        <v>676</v>
      </c>
      <c r="C18" s="5" t="n">
        <v>3558000</v>
      </c>
    </row>
    <row r="19" spans="1:5">
      <c r="A19" s="4" t="s">
        <v>677</v>
      </c>
    </row>
    <row r="20" spans="1:5">
      <c r="A20" s="3" t="s">
        <v>637</v>
      </c>
    </row>
    <row r="21" spans="1:5">
      <c r="A21" s="4" t="s">
        <v>665</v>
      </c>
      <c r="B21" s="4" t="s">
        <v>678</v>
      </c>
      <c r="C21" s="4" t="s">
        <v>678</v>
      </c>
    </row>
    <row r="22" spans="1:5">
      <c r="A22" s="4" t="s">
        <v>667</v>
      </c>
      <c r="B22" s="5" t="n">
        <v>0</v>
      </c>
      <c r="C22" s="5" t="n">
        <v>0</v>
      </c>
    </row>
    <row r="23" spans="1:5">
      <c r="A23" s="4" t="s">
        <v>673</v>
      </c>
      <c r="B23" s="4" t="s">
        <v>679</v>
      </c>
      <c r="C23" s="4" t="s">
        <v>679</v>
      </c>
    </row>
    <row r="24" spans="1:5">
      <c r="A24" s="4" t="s">
        <v>669</v>
      </c>
      <c r="B24" s="4" t="s">
        <v>680</v>
      </c>
      <c r="C24" s="4" t="s">
        <v>680</v>
      </c>
    </row>
    <row r="25" spans="1:5">
      <c r="A25" s="4" t="s">
        <v>664</v>
      </c>
      <c r="B25" s="7" t="n">
        <v>0.03</v>
      </c>
      <c r="C25" s="7" t="n">
        <v>0.03</v>
      </c>
    </row>
    <row r="26" spans="1:5">
      <c r="A26" s="4" t="s">
        <v>676</v>
      </c>
      <c r="C26" s="5" t="n">
        <v>55000</v>
      </c>
    </row>
    <row r="27" spans="1:5">
      <c r="A27" s="4" t="s">
        <v>681</v>
      </c>
    </row>
    <row r="28" spans="1:5">
      <c r="A28" s="3" t="s">
        <v>637</v>
      </c>
    </row>
    <row r="29" spans="1:5">
      <c r="A29" s="4" t="s">
        <v>665</v>
      </c>
      <c r="B29" s="4" t="s">
        <v>682</v>
      </c>
      <c r="C29" s="4" t="s">
        <v>682</v>
      </c>
    </row>
    <row r="30" spans="1:5">
      <c r="A30" s="4" t="s">
        <v>667</v>
      </c>
      <c r="B30" s="5" t="n">
        <v>0</v>
      </c>
      <c r="C30" s="5" t="n">
        <v>0</v>
      </c>
    </row>
    <row r="31" spans="1:5">
      <c r="A31" s="4" t="s">
        <v>673</v>
      </c>
      <c r="B31" s="4" t="s">
        <v>683</v>
      </c>
      <c r="C31" s="4" t="s">
        <v>683</v>
      </c>
    </row>
    <row r="32" spans="1:5">
      <c r="A32" s="4" t="s">
        <v>669</v>
      </c>
      <c r="B32" s="4" t="s">
        <v>684</v>
      </c>
      <c r="C32" s="4" t="s">
        <v>684</v>
      </c>
    </row>
    <row r="33" spans="1:5">
      <c r="A33" s="4" t="s">
        <v>664</v>
      </c>
      <c r="B33" s="7" t="n">
        <v>1.51</v>
      </c>
      <c r="C33" s="7" t="n">
        <v>1.51</v>
      </c>
    </row>
    <row r="34" spans="1:5">
      <c r="A34" s="4" t="s">
        <v>676</v>
      </c>
      <c r="C34" s="5" t="n">
        <v>124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5</v>
      </c>
      <c r="B1" s="2" t="s">
        <v>686</v>
      </c>
      <c r="C1" s="2" t="s">
        <v>2</v>
      </c>
      <c r="D1" s="2" t="s">
        <v>75</v>
      </c>
      <c r="E1" s="2" t="s">
        <v>459</v>
      </c>
      <c r="F1" s="2" t="s">
        <v>2</v>
      </c>
      <c r="G1" s="2" t="s">
        <v>75</v>
      </c>
    </row>
    <row r="2" spans="1:7">
      <c r="A2" s="3" t="s">
        <v>637</v>
      </c>
    </row>
    <row r="3" spans="1:7">
      <c r="A3" s="4" t="s">
        <v>687</v>
      </c>
      <c r="C3" s="5" t="n">
        <v>-1415</v>
      </c>
      <c r="D3" s="5" t="n">
        <v>0</v>
      </c>
      <c r="F3" s="5" t="n">
        <v>-2425</v>
      </c>
      <c r="G3" s="5" t="n">
        <v>0</v>
      </c>
    </row>
    <row r="4" spans="1:7">
      <c r="A4" s="4" t="s">
        <v>688</v>
      </c>
      <c r="C4" s="6" t="n">
        <v>1737</v>
      </c>
      <c r="D4" s="6" t="n">
        <v>0</v>
      </c>
      <c r="F4" s="6" t="n">
        <v>8232</v>
      </c>
      <c r="G4" s="6" t="n">
        <v>0</v>
      </c>
    </row>
    <row r="5" spans="1:7">
      <c r="A5" s="4" t="s">
        <v>689</v>
      </c>
      <c r="E5" s="5" t="n">
        <v>21300</v>
      </c>
      <c r="F5" s="6" t="n">
        <v>21282</v>
      </c>
    </row>
    <row r="6" spans="1:7">
      <c r="A6" s="4" t="s">
        <v>690</v>
      </c>
    </row>
    <row r="7" spans="1:7">
      <c r="A7" s="3" t="s">
        <v>637</v>
      </c>
    </row>
    <row r="8" spans="1:7">
      <c r="A8" s="4" t="s">
        <v>689</v>
      </c>
      <c r="F8" s="6" t="n">
        <v>2872</v>
      </c>
    </row>
    <row r="9" spans="1:7">
      <c r="A9" s="4" t="s">
        <v>691</v>
      </c>
    </row>
    <row r="10" spans="1:7">
      <c r="A10" s="3" t="s">
        <v>637</v>
      </c>
    </row>
    <row r="11" spans="1:7">
      <c r="A11" s="4" t="s">
        <v>689</v>
      </c>
      <c r="F11" s="6" t="n">
        <v>8927</v>
      </c>
    </row>
    <row r="12" spans="1:7">
      <c r="A12" s="4" t="s">
        <v>692</v>
      </c>
    </row>
    <row r="13" spans="1:7">
      <c r="A13" s="3" t="s">
        <v>637</v>
      </c>
    </row>
    <row r="14" spans="1:7">
      <c r="A14" s="4" t="s">
        <v>689</v>
      </c>
      <c r="F14" s="6" t="n">
        <v>8600</v>
      </c>
    </row>
    <row r="15" spans="1:7">
      <c r="A15" s="4" t="s">
        <v>693</v>
      </c>
    </row>
    <row r="16" spans="1:7">
      <c r="A16" s="3" t="s">
        <v>637</v>
      </c>
    </row>
    <row r="17" spans="1:7">
      <c r="A17" s="4" t="s">
        <v>689</v>
      </c>
      <c r="F17" s="6" t="n">
        <v>883</v>
      </c>
    </row>
    <row r="18" spans="1:7">
      <c r="A18" s="4" t="s">
        <v>636</v>
      </c>
    </row>
    <row r="19" spans="1:7">
      <c r="A19" s="3" t="s">
        <v>637</v>
      </c>
    </row>
    <row r="20" spans="1:7">
      <c r="A20" s="4" t="s">
        <v>694</v>
      </c>
      <c r="C20" s="6" t="n">
        <v>559</v>
      </c>
      <c r="D20" s="6" t="n">
        <v>0</v>
      </c>
      <c r="F20" s="5" t="n">
        <v>2726</v>
      </c>
      <c r="G20" s="5" t="n">
        <v>0</v>
      </c>
    </row>
    <row r="21" spans="1:7">
      <c r="A21" s="4" t="s">
        <v>695</v>
      </c>
      <c r="B21" s="5" t="n">
        <v>2000</v>
      </c>
    </row>
    <row r="22" spans="1:7">
      <c r="A22" s="4" t="s">
        <v>642</v>
      </c>
      <c r="F22" s="6" t="n">
        <v>3058000</v>
      </c>
      <c r="G22" s="6" t="n">
        <v>0</v>
      </c>
    </row>
    <row r="23" spans="1:7">
      <c r="A23" s="4" t="s">
        <v>689</v>
      </c>
      <c r="F23" s="5" t="n">
        <v>2135</v>
      </c>
    </row>
    <row r="24" spans="1:7">
      <c r="A24" s="4" t="s">
        <v>696</v>
      </c>
    </row>
    <row r="25" spans="1:7">
      <c r="A25" s="3" t="s">
        <v>637</v>
      </c>
    </row>
    <row r="26" spans="1:7">
      <c r="A26" s="4" t="s">
        <v>689</v>
      </c>
      <c r="F26" s="6" t="n">
        <v>178</v>
      </c>
    </row>
    <row r="27" spans="1:7">
      <c r="A27" s="4" t="s">
        <v>697</v>
      </c>
    </row>
    <row r="28" spans="1:7">
      <c r="A28" s="3" t="s">
        <v>637</v>
      </c>
    </row>
    <row r="29" spans="1:7">
      <c r="A29" s="4" t="s">
        <v>689</v>
      </c>
      <c r="F29" s="6" t="n">
        <v>712</v>
      </c>
    </row>
    <row r="30" spans="1:7">
      <c r="A30" s="4" t="s">
        <v>698</v>
      </c>
    </row>
    <row r="31" spans="1:7">
      <c r="A31" s="3" t="s">
        <v>637</v>
      </c>
    </row>
    <row r="32" spans="1:7">
      <c r="A32" s="4" t="s">
        <v>689</v>
      </c>
      <c r="F32" s="6" t="n">
        <v>712</v>
      </c>
    </row>
    <row r="33" spans="1:7">
      <c r="A33" s="4" t="s">
        <v>699</v>
      </c>
    </row>
    <row r="34" spans="1:7">
      <c r="A34" s="3" t="s">
        <v>637</v>
      </c>
    </row>
    <row r="35" spans="1:7">
      <c r="A35" s="4" t="s">
        <v>689</v>
      </c>
      <c r="F35" s="6" t="n">
        <v>533</v>
      </c>
    </row>
    <row r="36" spans="1:7">
      <c r="A36" s="4" t="s">
        <v>643</v>
      </c>
    </row>
    <row r="37" spans="1:7">
      <c r="A37" s="3" t="s">
        <v>637</v>
      </c>
    </row>
    <row r="38" spans="1:7">
      <c r="A38" s="4" t="s">
        <v>694</v>
      </c>
      <c r="C38" s="6" t="n">
        <v>285</v>
      </c>
      <c r="D38" s="6" t="n">
        <v>0</v>
      </c>
      <c r="F38" s="6" t="n">
        <v>3741</v>
      </c>
      <c r="G38" s="5" t="n">
        <v>0</v>
      </c>
    </row>
    <row r="39" spans="1:7">
      <c r="A39" s="4" t="s">
        <v>695</v>
      </c>
      <c r="C39" s="5" t="n">
        <v>3200</v>
      </c>
    </row>
    <row r="40" spans="1:7">
      <c r="A40" s="4" t="s">
        <v>642</v>
      </c>
      <c r="C40" s="6" t="n">
        <v>152742</v>
      </c>
    </row>
    <row r="41" spans="1:7">
      <c r="A41" s="4" t="s">
        <v>689</v>
      </c>
      <c r="F41" s="6" t="n">
        <v>2893</v>
      </c>
    </row>
    <row r="42" spans="1:7">
      <c r="A42" s="4" t="s">
        <v>700</v>
      </c>
    </row>
    <row r="43" spans="1:7">
      <c r="A43" s="3" t="s">
        <v>637</v>
      </c>
    </row>
    <row r="44" spans="1:7">
      <c r="A44" s="4" t="s">
        <v>689</v>
      </c>
      <c r="F44" s="6" t="n">
        <v>285</v>
      </c>
    </row>
    <row r="45" spans="1:7">
      <c r="A45" s="4" t="s">
        <v>701</v>
      </c>
    </row>
    <row r="46" spans="1:7">
      <c r="A46" s="3" t="s">
        <v>637</v>
      </c>
    </row>
    <row r="47" spans="1:7">
      <c r="A47" s="4" t="s">
        <v>689</v>
      </c>
      <c r="F47" s="6" t="n">
        <v>1129</v>
      </c>
    </row>
    <row r="48" spans="1:7">
      <c r="A48" s="4" t="s">
        <v>702</v>
      </c>
    </row>
    <row r="49" spans="1:7">
      <c r="A49" s="3" t="s">
        <v>637</v>
      </c>
    </row>
    <row r="50" spans="1:7">
      <c r="A50" s="4" t="s">
        <v>689</v>
      </c>
      <c r="F50" s="6" t="n">
        <v>1129</v>
      </c>
    </row>
    <row r="51" spans="1:7">
      <c r="A51" s="4" t="s">
        <v>703</v>
      </c>
    </row>
    <row r="52" spans="1:7">
      <c r="A52" s="3" t="s">
        <v>637</v>
      </c>
    </row>
    <row r="53" spans="1:7">
      <c r="A53" s="4" t="s">
        <v>689</v>
      </c>
      <c r="F53" s="6" t="n">
        <v>350</v>
      </c>
    </row>
    <row r="54" spans="1:7">
      <c r="A54" s="4" t="s">
        <v>644</v>
      </c>
    </row>
    <row r="55" spans="1:7">
      <c r="A55" s="3" t="s">
        <v>637</v>
      </c>
    </row>
    <row r="56" spans="1:7">
      <c r="A56" s="4" t="s">
        <v>694</v>
      </c>
      <c r="C56" s="5" t="n">
        <v>1686</v>
      </c>
      <c r="D56" s="6" t="n">
        <v>0</v>
      </c>
      <c r="F56" s="6" t="n">
        <v>2932</v>
      </c>
      <c r="G56" s="6" t="n">
        <v>0</v>
      </c>
    </row>
    <row r="57" spans="1:7">
      <c r="A57" s="4" t="s">
        <v>689</v>
      </c>
      <c r="F57" s="6" t="n">
        <v>9794</v>
      </c>
    </row>
    <row r="58" spans="1:7">
      <c r="A58" s="4" t="s">
        <v>704</v>
      </c>
    </row>
    <row r="59" spans="1:7">
      <c r="A59" s="3" t="s">
        <v>637</v>
      </c>
    </row>
    <row r="60" spans="1:7">
      <c r="A60" s="4" t="s">
        <v>689</v>
      </c>
      <c r="F60" s="6" t="n">
        <v>1686</v>
      </c>
    </row>
    <row r="61" spans="1:7">
      <c r="A61" s="4" t="s">
        <v>705</v>
      </c>
    </row>
    <row r="62" spans="1:7">
      <c r="A62" s="3" t="s">
        <v>637</v>
      </c>
    </row>
    <row r="63" spans="1:7">
      <c r="A63" s="4" t="s">
        <v>689</v>
      </c>
      <c r="F63" s="6" t="n">
        <v>4217</v>
      </c>
    </row>
    <row r="64" spans="1:7">
      <c r="A64" s="4" t="s">
        <v>706</v>
      </c>
    </row>
    <row r="65" spans="1:7">
      <c r="A65" s="3" t="s">
        <v>637</v>
      </c>
    </row>
    <row r="66" spans="1:7">
      <c r="A66" s="4" t="s">
        <v>689</v>
      </c>
      <c r="F66" s="6" t="n">
        <v>3891</v>
      </c>
    </row>
    <row r="67" spans="1:7">
      <c r="A67" s="4" t="s">
        <v>707</v>
      </c>
    </row>
    <row r="68" spans="1:7">
      <c r="A68" s="3" t="s">
        <v>637</v>
      </c>
    </row>
    <row r="69" spans="1:7">
      <c r="A69" s="4" t="s">
        <v>689</v>
      </c>
      <c r="F69" s="6" t="n">
        <v>0</v>
      </c>
    </row>
    <row r="70" spans="1:7">
      <c r="A70" s="4" t="s">
        <v>570</v>
      </c>
    </row>
    <row r="71" spans="1:7">
      <c r="A71" s="3" t="s">
        <v>637</v>
      </c>
    </row>
    <row r="72" spans="1:7">
      <c r="A72" s="4" t="s">
        <v>694</v>
      </c>
      <c r="C72" s="5" t="n">
        <v>622</v>
      </c>
      <c r="D72" s="5" t="n">
        <v>0</v>
      </c>
      <c r="F72" s="6" t="n">
        <v>1258</v>
      </c>
      <c r="G72" s="5" t="n">
        <v>0</v>
      </c>
    </row>
    <row r="73" spans="1:7">
      <c r="A73" s="4" t="s">
        <v>689</v>
      </c>
      <c r="F73" s="6" t="n">
        <v>6460</v>
      </c>
    </row>
    <row r="74" spans="1:7">
      <c r="A74" s="4" t="s">
        <v>708</v>
      </c>
    </row>
    <row r="75" spans="1:7">
      <c r="A75" s="3" t="s">
        <v>637</v>
      </c>
    </row>
    <row r="76" spans="1:7">
      <c r="A76" s="4" t="s">
        <v>689</v>
      </c>
      <c r="F76" s="6" t="n">
        <v>723</v>
      </c>
    </row>
    <row r="77" spans="1:7">
      <c r="A77" s="4" t="s">
        <v>709</v>
      </c>
    </row>
    <row r="78" spans="1:7">
      <c r="A78" s="3" t="s">
        <v>637</v>
      </c>
    </row>
    <row r="79" spans="1:7">
      <c r="A79" s="4" t="s">
        <v>689</v>
      </c>
      <c r="F79" s="6" t="n">
        <v>2869</v>
      </c>
    </row>
    <row r="80" spans="1:7">
      <c r="A80" s="4" t="s">
        <v>710</v>
      </c>
    </row>
    <row r="81" spans="1:7">
      <c r="A81" s="3" t="s">
        <v>637</v>
      </c>
    </row>
    <row r="82" spans="1:7">
      <c r="A82" s="4" t="s">
        <v>689</v>
      </c>
      <c r="F82" s="6" t="n">
        <v>2868</v>
      </c>
    </row>
    <row r="83" spans="1:7">
      <c r="A83" s="4" t="s">
        <v>711</v>
      </c>
    </row>
    <row r="84" spans="1:7">
      <c r="A84" s="3" t="s">
        <v>637</v>
      </c>
    </row>
    <row r="85" spans="1:7">
      <c r="A85" s="4" t="s">
        <v>689</v>
      </c>
      <c r="F8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2</v>
      </c>
      <c r="B1" s="2" t="s">
        <v>686</v>
      </c>
      <c r="C1" s="2" t="s">
        <v>459</v>
      </c>
      <c r="D1" s="2" t="s">
        <v>2</v>
      </c>
      <c r="E1" s="2" t="s">
        <v>75</v>
      </c>
      <c r="F1" s="2" t="s">
        <v>2</v>
      </c>
      <c r="G1" s="2" t="s">
        <v>2</v>
      </c>
      <c r="H1" s="2" t="s">
        <v>75</v>
      </c>
      <c r="I1" s="2" t="s">
        <v>21</v>
      </c>
      <c r="J1" s="2" t="s">
        <v>22</v>
      </c>
      <c r="K1" s="2" t="s">
        <v>713</v>
      </c>
    </row>
    <row r="2" spans="1:11">
      <c r="A2" s="3" t="s">
        <v>714</v>
      </c>
    </row>
    <row r="3" spans="1:11">
      <c r="A3" s="4" t="s">
        <v>48</v>
      </c>
      <c r="I3" s="5" t="n">
        <v>3684</v>
      </c>
      <c r="J3" s="5" t="n">
        <v>391</v>
      </c>
      <c r="K3" s="5" t="n">
        <v>3100</v>
      </c>
    </row>
    <row r="4" spans="1:11">
      <c r="A4" s="4" t="s">
        <v>145</v>
      </c>
      <c r="B4" s="5" t="n">
        <v>13700</v>
      </c>
      <c r="C4" s="5" t="n">
        <v>13664</v>
      </c>
      <c r="F4" s="5" t="n">
        <v>13700</v>
      </c>
    </row>
    <row r="5" spans="1:11">
      <c r="A5" s="4" t="s">
        <v>715</v>
      </c>
      <c r="G5" s="4" t="s">
        <v>716</v>
      </c>
      <c r="I5" s="4" t="s">
        <v>717</v>
      </c>
    </row>
    <row r="6" spans="1:11">
      <c r="A6" s="4" t="s">
        <v>718</v>
      </c>
      <c r="D6" s="5" t="n">
        <v>807</v>
      </c>
      <c r="E6" s="5" t="n">
        <v>428</v>
      </c>
      <c r="G6" s="5" t="n">
        <v>1114</v>
      </c>
      <c r="H6" s="5" t="n">
        <v>456</v>
      </c>
      <c r="I6" s="5" t="n">
        <v>327</v>
      </c>
      <c r="J6" s="6" t="n">
        <v>1008</v>
      </c>
    </row>
    <row r="7" spans="1:11">
      <c r="A7" s="4" t="s">
        <v>719</v>
      </c>
      <c r="G7" s="4" t="s">
        <v>720</v>
      </c>
    </row>
    <row r="8" spans="1:11">
      <c r="A8" s="4" t="s">
        <v>721</v>
      </c>
      <c r="I8" s="6" t="n">
        <v>91</v>
      </c>
      <c r="J8" s="6" t="n">
        <v>713</v>
      </c>
    </row>
    <row r="9" spans="1:11">
      <c r="A9" s="4" t="s">
        <v>722</v>
      </c>
      <c r="I9" s="5" t="n">
        <v>236</v>
      </c>
      <c r="J9" s="5" t="n">
        <v>295</v>
      </c>
    </row>
    <row r="10" spans="1:11">
      <c r="A10" s="4" t="s">
        <v>404</v>
      </c>
    </row>
    <row r="11" spans="1:11">
      <c r="A11" s="3" t="s">
        <v>714</v>
      </c>
    </row>
    <row r="12" spans="1:11">
      <c r="A12" s="4" t="s">
        <v>723</v>
      </c>
      <c r="B12" s="6" t="n">
        <v>16675000</v>
      </c>
    </row>
    <row r="13" spans="1:11">
      <c r="A13" s="4" t="s">
        <v>724</v>
      </c>
      <c r="B13" s="5"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725</v>
      </c>
      <c r="B1" s="2" t="s">
        <v>73</v>
      </c>
      <c r="D1" s="2" t="s">
        <v>1</v>
      </c>
      <c r="F1" s="2" t="s">
        <v>74</v>
      </c>
    </row>
    <row r="2" spans="1:7">
      <c r="B2" s="2" t="s">
        <v>2</v>
      </c>
      <c r="C2" s="2" t="s">
        <v>75</v>
      </c>
      <c r="D2" s="2" t="s">
        <v>2</v>
      </c>
      <c r="E2" s="2" t="s">
        <v>75</v>
      </c>
      <c r="F2" s="2" t="s">
        <v>21</v>
      </c>
      <c r="G2" s="2" t="s">
        <v>22</v>
      </c>
    </row>
    <row r="3" spans="1:7">
      <c r="A3" s="3" t="s">
        <v>253</v>
      </c>
    </row>
    <row r="4" spans="1:7">
      <c r="A4" s="4" t="s">
        <v>726</v>
      </c>
      <c r="B4" s="5" t="n">
        <v>200</v>
      </c>
      <c r="C4" s="5" t="n">
        <v>100</v>
      </c>
      <c r="D4" s="5" t="n">
        <v>400</v>
      </c>
      <c r="E4" s="5" t="n">
        <v>200</v>
      </c>
      <c r="F4" s="5" t="n">
        <v>300</v>
      </c>
      <c r="G4" s="5" t="n">
        <v>200</v>
      </c>
    </row>
    <row r="5" spans="1:7">
      <c r="A5" s="4" t="s">
        <v>690</v>
      </c>
      <c r="B5" s="6" t="n">
        <v>160</v>
      </c>
      <c r="D5" s="6" t="n">
        <v>160</v>
      </c>
    </row>
    <row r="6" spans="1:7">
      <c r="A6" s="4" t="s">
        <v>691</v>
      </c>
      <c r="B6" s="6" t="n">
        <v>970</v>
      </c>
      <c r="D6" s="6" t="n">
        <v>970</v>
      </c>
      <c r="F6" s="6" t="n">
        <v>654</v>
      </c>
    </row>
    <row r="7" spans="1:7">
      <c r="A7" s="4" t="s">
        <v>692</v>
      </c>
      <c r="B7" s="6" t="n">
        <v>1275</v>
      </c>
      <c r="D7" s="6" t="n">
        <v>1275</v>
      </c>
      <c r="F7" s="6" t="n">
        <v>672</v>
      </c>
    </row>
    <row r="8" spans="1:7">
      <c r="A8" s="4" t="s">
        <v>693</v>
      </c>
      <c r="B8" s="6" t="n">
        <v>1312</v>
      </c>
      <c r="D8" s="6" t="n">
        <v>1312</v>
      </c>
      <c r="F8" s="6" t="n">
        <v>689</v>
      </c>
    </row>
    <row r="9" spans="1:7">
      <c r="A9" s="4" t="s">
        <v>727</v>
      </c>
      <c r="B9" s="6" t="n">
        <v>1349</v>
      </c>
      <c r="D9" s="6" t="n">
        <v>1349</v>
      </c>
      <c r="F9" s="6" t="n">
        <v>474</v>
      </c>
    </row>
    <row r="10" spans="1:7">
      <c r="A10" s="4" t="s">
        <v>728</v>
      </c>
      <c r="B10" s="6" t="n">
        <v>5020</v>
      </c>
      <c r="D10" s="6" t="n">
        <v>5020</v>
      </c>
      <c r="F10" s="6" t="n">
        <v>111</v>
      </c>
    </row>
    <row r="11" spans="1:7">
      <c r="A11" s="4" t="s">
        <v>113</v>
      </c>
      <c r="B11" s="5" t="n">
        <v>10086</v>
      </c>
      <c r="D11" s="5" t="n">
        <v>10086</v>
      </c>
      <c r="F11" s="6" t="n">
        <v>3138</v>
      </c>
    </row>
    <row r="12" spans="1:7">
      <c r="A12" s="4" t="s">
        <v>690</v>
      </c>
      <c r="F12" s="5" t="n">
        <v>538</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729</v>
      </c>
      <c r="B1" s="2" t="s">
        <v>73</v>
      </c>
      <c r="D1" s="2" t="s">
        <v>1</v>
      </c>
      <c r="F1" s="2" t="s">
        <v>74</v>
      </c>
    </row>
    <row r="2" spans="1:7">
      <c r="B2" s="2" t="s">
        <v>2</v>
      </c>
      <c r="C2" s="2" t="s">
        <v>75</v>
      </c>
      <c r="D2" s="2" t="s">
        <v>2</v>
      </c>
      <c r="E2" s="2" t="s">
        <v>75</v>
      </c>
      <c r="F2" s="2" t="s">
        <v>21</v>
      </c>
      <c r="G2" s="2" t="s">
        <v>22</v>
      </c>
    </row>
    <row r="3" spans="1:7">
      <c r="A3" s="3" t="s">
        <v>730</v>
      </c>
    </row>
    <row r="4" spans="1:7">
      <c r="A4" s="4" t="s">
        <v>731</v>
      </c>
      <c r="C4" s="5" t="n">
        <v>7000000</v>
      </c>
      <c r="E4" s="5" t="n">
        <v>7000000</v>
      </c>
    </row>
    <row r="5" spans="1:7">
      <c r="A5" s="4" t="s">
        <v>732</v>
      </c>
      <c r="C5" s="4" t="s">
        <v>562</v>
      </c>
      <c r="E5" s="4" t="s">
        <v>562</v>
      </c>
    </row>
    <row r="6" spans="1:7">
      <c r="A6" s="4" t="s">
        <v>733</v>
      </c>
    </row>
    <row r="7" spans="1:7">
      <c r="A7" s="3" t="s">
        <v>730</v>
      </c>
    </row>
    <row r="8" spans="1:7">
      <c r="A8" s="4" t="s">
        <v>734</v>
      </c>
      <c r="B8" s="5" t="n">
        <v>0</v>
      </c>
      <c r="C8" s="5" t="n">
        <v>0</v>
      </c>
      <c r="D8" s="5" t="n">
        <v>400000</v>
      </c>
      <c r="E8" s="5" t="n">
        <v>0</v>
      </c>
      <c r="F8" s="5" t="n">
        <v>0</v>
      </c>
      <c r="G8" s="5" t="n">
        <v>600000</v>
      </c>
    </row>
    <row r="9" spans="1:7">
      <c r="A9" s="4" t="s">
        <v>103</v>
      </c>
    </row>
    <row r="10" spans="1:7">
      <c r="A10" s="3" t="s">
        <v>730</v>
      </c>
    </row>
    <row r="11" spans="1:7">
      <c r="A11" s="4" t="s">
        <v>735</v>
      </c>
      <c r="F11" s="5" t="n">
        <v>100000</v>
      </c>
      <c r="G11" s="5" t="n">
        <v>600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9"/>
    <col customWidth="1" max="5" min="5" width="21"/>
    <col customWidth="1" max="6" min="6" width="21"/>
    <col customWidth="1" max="7" min="7" width="34"/>
    <col customWidth="1" max="8" min="8" width="33"/>
    <col customWidth="1" max="9" min="9" width="33"/>
    <col customWidth="1" max="10" min="10" width="27"/>
    <col customWidth="1" max="11" min="11" width="18"/>
    <col customWidth="1" max="12" min="12" width="40"/>
    <col customWidth="1" max="13" min="13" width="26"/>
    <col customWidth="1" max="14" min="14" width="39"/>
  </cols>
  <sheetData>
    <row r="1" spans="1:14">
      <c r="A1" s="1" t="s">
        <v>112</v>
      </c>
      <c r="B1" s="2" t="s">
        <v>113</v>
      </c>
      <c r="C1" s="2" t="s">
        <v>103</v>
      </c>
      <c r="D1" s="2" t="s">
        <v>114</v>
      </c>
      <c r="E1" s="2" t="s">
        <v>59</v>
      </c>
      <c r="F1" s="2" t="s">
        <v>61</v>
      </c>
      <c r="G1" s="2" t="s">
        <v>115</v>
      </c>
      <c r="H1" s="2" t="s">
        <v>116</v>
      </c>
      <c r="I1" s="2" t="s">
        <v>117</v>
      </c>
      <c r="J1" s="2" t="s">
        <v>118</v>
      </c>
      <c r="K1" s="2" t="s">
        <v>119</v>
      </c>
      <c r="L1" s="2" t="s">
        <v>120</v>
      </c>
      <c r="M1" s="2" t="s">
        <v>121</v>
      </c>
      <c r="N1" s="2" t="s">
        <v>122</v>
      </c>
    </row>
    <row r="2" spans="1:14">
      <c r="A2" s="4" t="s">
        <v>123</v>
      </c>
      <c r="B2" s="5" t="n">
        <v>300498</v>
      </c>
      <c r="G2" s="5" t="n">
        <v>280648</v>
      </c>
      <c r="K2" s="5" t="n">
        <v>19850</v>
      </c>
    </row>
    <row r="3" spans="1:14">
      <c r="A3" s="4" t="s">
        <v>124</v>
      </c>
      <c r="B3" s="6" t="n">
        <v>37600</v>
      </c>
      <c r="G3" s="6" t="n">
        <v>37600</v>
      </c>
    </row>
    <row r="4" spans="1:14">
      <c r="A4" s="4" t="s">
        <v>125</v>
      </c>
      <c r="B4" s="6" t="n">
        <v>-152218</v>
      </c>
      <c r="G4" s="6" t="n">
        <v>-152218</v>
      </c>
    </row>
    <row r="5" spans="1:14">
      <c r="A5" s="4" t="s">
        <v>106</v>
      </c>
      <c r="B5" s="6" t="n">
        <v>682</v>
      </c>
      <c r="N5" s="5" t="n">
        <v>682</v>
      </c>
    </row>
    <row r="6" spans="1:14">
      <c r="A6" s="4" t="s">
        <v>105</v>
      </c>
      <c r="B6" s="6" t="n">
        <v>115612</v>
      </c>
      <c r="C6" s="5" t="n">
        <v>115612</v>
      </c>
      <c r="K6" s="6" t="n">
        <v>115612</v>
      </c>
    </row>
    <row r="7" spans="1:14">
      <c r="A7" s="4" t="s">
        <v>126</v>
      </c>
      <c r="B7" s="6" t="n">
        <v>302174</v>
      </c>
      <c r="G7" s="6" t="n">
        <v>166030</v>
      </c>
      <c r="K7" s="6" t="n">
        <v>135462</v>
      </c>
      <c r="N7" s="6" t="n">
        <v>682</v>
      </c>
    </row>
    <row r="8" spans="1:14">
      <c r="A8" s="4" t="s">
        <v>124</v>
      </c>
      <c r="B8" s="6" t="n">
        <v>20692</v>
      </c>
      <c r="G8" s="6" t="n">
        <v>20692</v>
      </c>
    </row>
    <row r="9" spans="1:14">
      <c r="A9" s="4" t="s">
        <v>125</v>
      </c>
      <c r="B9" s="6" t="n">
        <v>-3313</v>
      </c>
      <c r="G9" s="6" t="n">
        <v>-3313</v>
      </c>
    </row>
    <row r="10" spans="1:14">
      <c r="A10" s="4" t="s">
        <v>106</v>
      </c>
      <c r="B10" s="6" t="n">
        <v>-682</v>
      </c>
      <c r="N10" s="6" t="n">
        <v>-682</v>
      </c>
    </row>
    <row r="11" spans="1:14">
      <c r="A11" s="4" t="s">
        <v>105</v>
      </c>
      <c r="B11" s="6" t="n">
        <v>8197</v>
      </c>
      <c r="K11" s="6" t="n">
        <v>8197</v>
      </c>
    </row>
    <row r="12" spans="1:14">
      <c r="A12" s="4" t="s">
        <v>127</v>
      </c>
      <c r="B12" s="6" t="n">
        <v>327068</v>
      </c>
      <c r="G12" s="6" t="n">
        <v>183409</v>
      </c>
      <c r="K12" s="6" t="n">
        <v>143659</v>
      </c>
    </row>
    <row r="13" spans="1:14">
      <c r="A13" s="4" t="s">
        <v>128</v>
      </c>
      <c r="B13" s="6" t="n">
        <v>302174</v>
      </c>
      <c r="G13" s="6" t="n">
        <v>166030</v>
      </c>
      <c r="K13" s="6" t="n">
        <v>135462</v>
      </c>
      <c r="N13" s="6" t="n">
        <v>682</v>
      </c>
    </row>
    <row r="14" spans="1:14">
      <c r="A14" s="4" t="s">
        <v>106</v>
      </c>
      <c r="B14" s="6" t="n">
        <v>-682</v>
      </c>
    </row>
    <row r="15" spans="1:14">
      <c r="A15" s="4" t="s">
        <v>105</v>
      </c>
      <c r="B15" s="6" t="n">
        <v>25701</v>
      </c>
      <c r="C15" s="6" t="n">
        <v>24810</v>
      </c>
    </row>
    <row r="16" spans="1:14">
      <c r="A16" s="4" t="s">
        <v>105</v>
      </c>
      <c r="B16" s="6" t="n">
        <v>891</v>
      </c>
    </row>
    <row r="17" spans="1:14">
      <c r="A17" s="4" t="s">
        <v>129</v>
      </c>
      <c r="B17" s="6" t="n">
        <v>366834</v>
      </c>
      <c r="G17" s="6" t="n">
        <v>208728</v>
      </c>
      <c r="J17" s="5" t="n">
        <v>-3057</v>
      </c>
      <c r="K17" s="6" t="n">
        <v>161163</v>
      </c>
    </row>
    <row r="18" spans="1:14">
      <c r="A18" s="4" t="s">
        <v>128</v>
      </c>
      <c r="B18" s="6" t="n">
        <v>302174</v>
      </c>
      <c r="G18" s="6" t="n">
        <v>166030</v>
      </c>
      <c r="K18" s="6" t="n">
        <v>135462</v>
      </c>
      <c r="N18" s="6" t="n">
        <v>682</v>
      </c>
    </row>
    <row r="19" spans="1:14">
      <c r="A19" s="4" t="s">
        <v>124</v>
      </c>
      <c r="B19" s="6" t="n">
        <v>45078</v>
      </c>
      <c r="G19" s="6" t="n">
        <v>45078</v>
      </c>
    </row>
    <row r="20" spans="1:14">
      <c r="A20" s="4" t="s">
        <v>125</v>
      </c>
      <c r="B20" s="6" t="n">
        <v>-3313</v>
      </c>
      <c r="G20" s="6" t="n">
        <v>-3313</v>
      </c>
    </row>
    <row r="21" spans="1:14">
      <c r="A21" s="4" t="s">
        <v>130</v>
      </c>
      <c r="B21" s="6" t="n">
        <v>-3057</v>
      </c>
      <c r="J21" s="6" t="n">
        <v>-3057</v>
      </c>
    </row>
    <row r="22" spans="1:14">
      <c r="A22" s="4" t="s">
        <v>131</v>
      </c>
      <c r="B22" s="6" t="n">
        <v>933</v>
      </c>
      <c r="G22" s="6" t="n">
        <v>933</v>
      </c>
    </row>
    <row r="23" spans="1:14">
      <c r="A23" s="4" t="s">
        <v>106</v>
      </c>
      <c r="B23" s="6" t="n">
        <v>-682</v>
      </c>
      <c r="N23" s="5" t="n">
        <v>-682</v>
      </c>
    </row>
    <row r="24" spans="1:14">
      <c r="A24" s="4" t="s">
        <v>105</v>
      </c>
      <c r="B24" s="6" t="n">
        <v>32815</v>
      </c>
      <c r="C24" s="6" t="n">
        <v>30976</v>
      </c>
      <c r="L24" s="5" t="n">
        <v>30976</v>
      </c>
    </row>
    <row r="25" spans="1:14">
      <c r="A25" s="4" t="s">
        <v>105</v>
      </c>
      <c r="B25" s="6" t="n">
        <v>1839</v>
      </c>
      <c r="K25" s="6" t="n">
        <v>1839</v>
      </c>
    </row>
    <row r="26" spans="1:14">
      <c r="A26" s="4" t="s">
        <v>132</v>
      </c>
      <c r="B26" s="6" t="n">
        <v>373948</v>
      </c>
      <c r="G26" s="6" t="n">
        <v>208728</v>
      </c>
      <c r="J26" s="6" t="n">
        <v>-3057</v>
      </c>
      <c r="K26" s="6" t="n">
        <v>168277</v>
      </c>
    </row>
    <row r="27" spans="1:14">
      <c r="A27" s="4" t="s">
        <v>133</v>
      </c>
      <c r="B27" s="6" t="n">
        <v>327068</v>
      </c>
      <c r="G27" s="6" t="n">
        <v>183409</v>
      </c>
      <c r="K27" s="6" t="n">
        <v>143659</v>
      </c>
    </row>
    <row r="28" spans="1:14">
      <c r="A28" s="4" t="s">
        <v>124</v>
      </c>
      <c r="B28" s="6" t="n">
        <v>24386</v>
      </c>
      <c r="G28" s="6" t="n">
        <v>24386</v>
      </c>
    </row>
    <row r="29" spans="1:14">
      <c r="A29" s="4" t="s">
        <v>105</v>
      </c>
      <c r="B29" s="6" t="n">
        <v>9351</v>
      </c>
      <c r="K29" s="6" t="n">
        <v>9351</v>
      </c>
    </row>
    <row r="30" spans="1:14">
      <c r="A30" s="4" t="s">
        <v>134</v>
      </c>
      <c r="B30" s="6" t="n">
        <v>360805</v>
      </c>
      <c r="G30" s="6" t="n">
        <v>207795</v>
      </c>
      <c r="K30" s="6" t="n">
        <v>153010</v>
      </c>
    </row>
    <row r="31" spans="1:14">
      <c r="A31" s="4" t="s">
        <v>130</v>
      </c>
      <c r="B31" s="6" t="n">
        <v>-3057</v>
      </c>
      <c r="J31" s="6" t="n">
        <v>-3057</v>
      </c>
    </row>
    <row r="32" spans="1:14">
      <c r="A32" s="4" t="s">
        <v>131</v>
      </c>
      <c r="B32" s="6" t="n">
        <v>933</v>
      </c>
      <c r="G32" s="6" t="n">
        <v>933</v>
      </c>
    </row>
    <row r="33" spans="1:14">
      <c r="A33" s="4" t="s">
        <v>105</v>
      </c>
      <c r="B33" s="6" t="n">
        <v>8153</v>
      </c>
      <c r="C33" s="6" t="n">
        <v>7262</v>
      </c>
      <c r="L33" s="6" t="n">
        <v>7262</v>
      </c>
    </row>
    <row r="34" spans="1:14">
      <c r="A34" s="4" t="s">
        <v>105</v>
      </c>
      <c r="B34" s="6" t="n">
        <v>891</v>
      </c>
      <c r="K34" s="6" t="n">
        <v>891</v>
      </c>
    </row>
    <row r="35" spans="1:14">
      <c r="A35" s="4" t="s">
        <v>129</v>
      </c>
      <c r="B35" s="6" t="n">
        <v>366834</v>
      </c>
      <c r="G35" s="6" t="n">
        <v>208728</v>
      </c>
      <c r="J35" s="6" t="n">
        <v>-3057</v>
      </c>
      <c r="K35" s="6" t="n">
        <v>161163</v>
      </c>
    </row>
    <row r="36" spans="1:14">
      <c r="A36" s="4" t="s">
        <v>105</v>
      </c>
      <c r="B36" s="6" t="n">
        <v>7114</v>
      </c>
    </row>
    <row r="37" spans="1:14">
      <c r="A37" s="4" t="s">
        <v>132</v>
      </c>
      <c r="B37" s="6" t="n">
        <v>373948</v>
      </c>
      <c r="G37" s="6" t="n">
        <v>208728</v>
      </c>
      <c r="J37" s="6" t="n">
        <v>-3057</v>
      </c>
      <c r="K37" s="6" t="n">
        <v>168277</v>
      </c>
    </row>
    <row r="38" spans="1:14">
      <c r="A38" s="4" t="s">
        <v>105</v>
      </c>
      <c r="B38" s="6" t="n">
        <v>534</v>
      </c>
      <c r="C38" s="6" t="n">
        <v>3502</v>
      </c>
      <c r="K38" s="6" t="n">
        <v>534</v>
      </c>
      <c r="L38" s="6" t="n">
        <v>3502</v>
      </c>
    </row>
    <row r="39" spans="1:14">
      <c r="A39" s="4" t="s">
        <v>135</v>
      </c>
      <c r="B39" s="6" t="n">
        <v>377984</v>
      </c>
      <c r="G39" s="6" t="n">
        <v>208728</v>
      </c>
      <c r="J39" s="6" t="n">
        <v>-3057</v>
      </c>
      <c r="K39" s="6" t="n">
        <v>172313</v>
      </c>
    </row>
    <row r="40" spans="1:14">
      <c r="A40" s="4" t="s">
        <v>136</v>
      </c>
      <c r="B40" s="6" t="n">
        <v>373948</v>
      </c>
      <c r="G40" s="6" t="n">
        <v>208728</v>
      </c>
      <c r="J40" s="6" t="n">
        <v>-3057</v>
      </c>
      <c r="K40" s="6" t="n">
        <v>168277</v>
      </c>
    </row>
    <row r="41" spans="1:14">
      <c r="A41" s="4" t="s">
        <v>105</v>
      </c>
      <c r="B41" s="6" t="n">
        <v>9293</v>
      </c>
      <c r="C41" s="6" t="n">
        <v>5092</v>
      </c>
    </row>
    <row r="42" spans="1:14">
      <c r="A42" s="4" t="s">
        <v>105</v>
      </c>
      <c r="B42" s="6" t="n">
        <v>1824</v>
      </c>
    </row>
    <row r="43" spans="1:14">
      <c r="A43" s="4" t="s">
        <v>137</v>
      </c>
      <c r="B43" s="6" t="n">
        <v>59478</v>
      </c>
      <c r="H43" s="5" t="n">
        <v>220</v>
      </c>
      <c r="J43" s="6" t="n">
        <v>63203</v>
      </c>
      <c r="K43" s="6" t="n">
        <v>-3945</v>
      </c>
    </row>
    <row r="44" spans="1:14">
      <c r="A44" s="4" t="s">
        <v>138</v>
      </c>
      <c r="E44" s="6" t="n">
        <v>21997198</v>
      </c>
      <c r="F44" s="6" t="n">
        <v>28777802</v>
      </c>
      <c r="H44" s="6" t="n">
        <v>21997000</v>
      </c>
      <c r="I44" s="6" t="n">
        <v>28778000</v>
      </c>
    </row>
    <row r="45" spans="1:14">
      <c r="A45" s="4" t="s">
        <v>139</v>
      </c>
      <c r="B45" s="6" t="n">
        <v>377984</v>
      </c>
      <c r="G45" s="6" t="n">
        <v>208728</v>
      </c>
      <c r="J45" s="6" t="n">
        <v>-3057</v>
      </c>
      <c r="K45" s="6" t="n">
        <v>172313</v>
      </c>
    </row>
    <row r="46" spans="1:14">
      <c r="A46" s="4" t="s">
        <v>105</v>
      </c>
      <c r="B46" s="6" t="n">
        <v>314</v>
      </c>
      <c r="C46" s="5" t="n">
        <v>1590</v>
      </c>
      <c r="K46" s="6" t="n">
        <v>314</v>
      </c>
      <c r="L46" s="5" t="n">
        <v>1590</v>
      </c>
    </row>
    <row r="47" spans="1:14">
      <c r="A47" s="4" t="s">
        <v>140</v>
      </c>
      <c r="B47" s="6" t="n">
        <v>379888</v>
      </c>
      <c r="G47" s="6" t="n">
        <v>208728</v>
      </c>
      <c r="J47" s="6" t="n">
        <v>-3057</v>
      </c>
      <c r="K47" s="6" t="n">
        <v>174217</v>
      </c>
    </row>
    <row r="48" spans="1:14">
      <c r="A48" s="4" t="s">
        <v>141</v>
      </c>
      <c r="H48" s="5" t="n">
        <v>53</v>
      </c>
      <c r="J48" s="6" t="n">
        <v>380205</v>
      </c>
    </row>
    <row r="49" spans="1:14">
      <c r="A49" s="4" t="s">
        <v>141</v>
      </c>
      <c r="G49" s="6" t="n">
        <v>-208728</v>
      </c>
      <c r="K49" s="6" t="n">
        <v>-171530</v>
      </c>
    </row>
    <row r="50" spans="1:14">
      <c r="A50" s="4" t="s">
        <v>142</v>
      </c>
      <c r="H50" s="6" t="n">
        <v>5322000</v>
      </c>
      <c r="I50" s="6" t="n">
        <v>28778000</v>
      </c>
    </row>
    <row r="51" spans="1:14">
      <c r="A51" s="4" t="s">
        <v>143</v>
      </c>
      <c r="B51" s="6" t="n">
        <v>274913</v>
      </c>
      <c r="H51" s="5" t="n">
        <v>167</v>
      </c>
      <c r="J51" s="6" t="n">
        <v>274746</v>
      </c>
    </row>
    <row r="52" spans="1:14">
      <c r="A52" s="4" t="s">
        <v>144</v>
      </c>
      <c r="H52" s="6" t="n">
        <v>16675000</v>
      </c>
    </row>
    <row r="53" spans="1:14">
      <c r="A53" s="4" t="s">
        <v>145</v>
      </c>
      <c r="B53" s="6" t="n">
        <v>13664</v>
      </c>
      <c r="J53" s="6" t="n">
        <v>13664</v>
      </c>
    </row>
    <row r="54" spans="1:14">
      <c r="A54" s="4" t="s">
        <v>146</v>
      </c>
      <c r="B54" s="6" t="n">
        <v>-518000</v>
      </c>
      <c r="J54" s="6" t="n">
        <v>-518000</v>
      </c>
    </row>
    <row r="55" spans="1:14">
      <c r="A55" s="4" t="s">
        <v>105</v>
      </c>
      <c r="D55" s="5" t="n">
        <v>-2170</v>
      </c>
      <c r="M55" s="5" t="n">
        <v>-2170</v>
      </c>
    </row>
    <row r="56" spans="1:14">
      <c r="A56" s="4" t="s">
        <v>147</v>
      </c>
      <c r="B56" s="6" t="n">
        <v>7505</v>
      </c>
      <c r="J56" s="6" t="n">
        <v>7505</v>
      </c>
    </row>
    <row r="57" spans="1:14">
      <c r="A57" s="4" t="s">
        <v>148</v>
      </c>
      <c r="B57" s="6" t="n">
        <v>-97344</v>
      </c>
      <c r="J57" s="6" t="n">
        <v>-97344</v>
      </c>
    </row>
    <row r="58" spans="1:14">
      <c r="A58" s="4" t="s">
        <v>149</v>
      </c>
      <c r="B58" s="6" t="n">
        <v>58456</v>
      </c>
      <c r="H58" s="5" t="n">
        <v>220</v>
      </c>
      <c r="J58" s="6" t="n">
        <v>57719</v>
      </c>
      <c r="K58" s="6" t="n">
        <v>517</v>
      </c>
    </row>
    <row r="59" spans="1:14">
      <c r="A59" s="4" t="s">
        <v>150</v>
      </c>
      <c r="H59" s="6" t="n">
        <v>21997000</v>
      </c>
      <c r="I59" s="6" t="n">
        <v>28778000</v>
      </c>
    </row>
    <row r="60" spans="1:14">
      <c r="A60" s="4" t="s">
        <v>151</v>
      </c>
      <c r="B60" s="6" t="n">
        <v>379888</v>
      </c>
      <c r="G60" s="5" t="n">
        <v>208728</v>
      </c>
      <c r="J60" s="6" t="n">
        <v>-3057</v>
      </c>
      <c r="K60" s="6" t="n">
        <v>174217</v>
      </c>
    </row>
    <row r="61" spans="1:14">
      <c r="A61" s="4" t="s">
        <v>145</v>
      </c>
      <c r="B61" s="6" t="n">
        <v>13700</v>
      </c>
    </row>
    <row r="62" spans="1:14">
      <c r="A62" s="4" t="s">
        <v>137</v>
      </c>
      <c r="B62" s="6" t="n">
        <v>59478</v>
      </c>
      <c r="H62" s="5" t="n">
        <v>220</v>
      </c>
      <c r="J62" s="6" t="n">
        <v>63203</v>
      </c>
      <c r="K62" s="6" t="n">
        <v>-3945</v>
      </c>
    </row>
    <row r="63" spans="1:14">
      <c r="A63" s="4" t="s">
        <v>138</v>
      </c>
      <c r="E63" s="6" t="n">
        <v>21997198</v>
      </c>
      <c r="F63" s="6" t="n">
        <v>28777802</v>
      </c>
      <c r="H63" s="6" t="n">
        <v>21997000</v>
      </c>
      <c r="I63" s="6" t="n">
        <v>28778000</v>
      </c>
    </row>
    <row r="64" spans="1:14">
      <c r="A64" s="4" t="s">
        <v>152</v>
      </c>
      <c r="B64" s="6" t="n">
        <v>58456</v>
      </c>
      <c r="H64" s="5" t="n">
        <v>220</v>
      </c>
      <c r="J64" s="6" t="n">
        <v>57719</v>
      </c>
      <c r="K64" s="6" t="n">
        <v>517</v>
      </c>
    </row>
    <row r="65" spans="1:14">
      <c r="A65" s="4" t="s">
        <v>153</v>
      </c>
      <c r="H65" s="6" t="n">
        <v>21997000</v>
      </c>
      <c r="I65" s="6" t="n">
        <v>28778000</v>
      </c>
    </row>
    <row r="66" spans="1:14">
      <c r="A66" s="4" t="s">
        <v>143</v>
      </c>
      <c r="B66" s="6" t="n">
        <v>-1465</v>
      </c>
      <c r="J66" s="6" t="n">
        <v>-1465</v>
      </c>
    </row>
    <row r="67" spans="1:14">
      <c r="A67" s="4" t="s">
        <v>105</v>
      </c>
      <c r="B67" s="6" t="n">
        <v>8464</v>
      </c>
    </row>
    <row r="68" spans="1:14">
      <c r="A68" s="4" t="s">
        <v>147</v>
      </c>
      <c r="B68" s="6" t="n">
        <v>3152</v>
      </c>
      <c r="J68" s="6" t="n">
        <v>3152</v>
      </c>
    </row>
    <row r="69" spans="1:14">
      <c r="A69" s="4" t="s">
        <v>154</v>
      </c>
      <c r="B69" s="6" t="n">
        <v>-7206</v>
      </c>
      <c r="K69" s="6" t="n">
        <v>-7206</v>
      </c>
    </row>
    <row r="70" spans="1:14">
      <c r="A70" s="4" t="s">
        <v>155</v>
      </c>
      <c r="B70" s="6" t="n">
        <v>-402</v>
      </c>
      <c r="K70" s="6" t="n">
        <v>-402</v>
      </c>
    </row>
    <row r="71" spans="1:14">
      <c r="A71" s="4" t="s">
        <v>105</v>
      </c>
      <c r="B71" s="6" t="n">
        <v>3146</v>
      </c>
      <c r="K71" s="6" t="n">
        <v>3146</v>
      </c>
    </row>
    <row r="72" spans="1:14">
      <c r="A72" s="4" t="s">
        <v>148</v>
      </c>
      <c r="B72" s="6" t="n">
        <v>3797</v>
      </c>
      <c r="J72" s="6" t="n">
        <v>3797</v>
      </c>
    </row>
    <row r="73" spans="1:14">
      <c r="A73" s="4" t="s">
        <v>137</v>
      </c>
      <c r="B73" s="5" t="n">
        <v>59478</v>
      </c>
      <c r="H73" s="5" t="n">
        <v>220</v>
      </c>
      <c r="J73" s="5" t="n">
        <v>63203</v>
      </c>
      <c r="K73" s="5" t="n">
        <v>-3945</v>
      </c>
    </row>
    <row r="74" spans="1:14">
      <c r="A74" s="4" t="s">
        <v>138</v>
      </c>
      <c r="E74" s="6" t="n">
        <v>21997198</v>
      </c>
      <c r="F74" s="6" t="n">
        <v>28777802</v>
      </c>
      <c r="H74" s="6" t="n">
        <v>21997000</v>
      </c>
      <c r="I74" s="6" t="n">
        <v>2877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6</v>
      </c>
      <c r="B1" s="2" t="s">
        <v>737</v>
      </c>
      <c r="C1" s="2" t="s">
        <v>738</v>
      </c>
      <c r="D1" s="2" t="s">
        <v>739</v>
      </c>
      <c r="E1" s="2" t="s">
        <v>740</v>
      </c>
      <c r="F1" s="2" t="s">
        <v>686</v>
      </c>
      <c r="G1" s="2" t="s">
        <v>469</v>
      </c>
      <c r="H1" s="2" t="s">
        <v>2</v>
      </c>
      <c r="I1" s="2" t="s">
        <v>75</v>
      </c>
      <c r="J1" s="2" t="s">
        <v>21</v>
      </c>
      <c r="K1" s="2" t="s">
        <v>22</v>
      </c>
      <c r="L1" s="2" t="s">
        <v>741</v>
      </c>
    </row>
    <row r="2" spans="1:12">
      <c r="A2" s="3" t="s">
        <v>742</v>
      </c>
    </row>
    <row r="3" spans="1:12">
      <c r="A3" s="4" t="s">
        <v>743</v>
      </c>
      <c r="H3" s="5" t="n">
        <v>195404000</v>
      </c>
      <c r="I3" s="5" t="n">
        <v>70000000</v>
      </c>
      <c r="J3" s="5" t="n">
        <v>70000000</v>
      </c>
      <c r="K3" s="5" t="n">
        <v>15000000</v>
      </c>
    </row>
    <row r="4" spans="1:12">
      <c r="A4" s="4" t="s">
        <v>91</v>
      </c>
      <c r="E4" s="5" t="n">
        <v>-6900000</v>
      </c>
      <c r="H4" s="6" t="n">
        <v>-6933000</v>
      </c>
    </row>
    <row r="5" spans="1:12">
      <c r="A5" s="4" t="s">
        <v>384</v>
      </c>
      <c r="E5" s="6" t="n">
        <v>4000000</v>
      </c>
    </row>
    <row r="6" spans="1:12">
      <c r="A6" s="4" t="s">
        <v>382</v>
      </c>
      <c r="H6" s="6" t="n">
        <v>2091000</v>
      </c>
    </row>
    <row r="7" spans="1:12">
      <c r="A7" s="4" t="s">
        <v>392</v>
      </c>
    </row>
    <row r="8" spans="1:12">
      <c r="A8" s="3" t="s">
        <v>742</v>
      </c>
    </row>
    <row r="9" spans="1:12">
      <c r="A9" s="4" t="s">
        <v>393</v>
      </c>
      <c r="F9" s="4" t="s">
        <v>394</v>
      </c>
    </row>
    <row r="10" spans="1:12">
      <c r="A10" s="4" t="s">
        <v>744</v>
      </c>
    </row>
    <row r="11" spans="1:12">
      <c r="A11" s="3" t="s">
        <v>742</v>
      </c>
    </row>
    <row r="12" spans="1:12">
      <c r="A12" s="4" t="s">
        <v>393</v>
      </c>
      <c r="F12" s="4" t="s">
        <v>418</v>
      </c>
    </row>
    <row r="13" spans="1:12">
      <c r="A13" s="4" t="s">
        <v>397</v>
      </c>
    </row>
    <row r="14" spans="1:12">
      <c r="A14" s="3" t="s">
        <v>742</v>
      </c>
    </row>
    <row r="15" spans="1:12">
      <c r="A15" s="4" t="s">
        <v>398</v>
      </c>
      <c r="F15" s="5" t="n">
        <v>273300000</v>
      </c>
      <c r="H15" s="6" t="n">
        <v>273300000</v>
      </c>
    </row>
    <row r="16" spans="1:12">
      <c r="A16" s="4" t="s">
        <v>59</v>
      </c>
    </row>
    <row r="17" spans="1:12">
      <c r="A17" s="3" t="s">
        <v>742</v>
      </c>
    </row>
    <row r="18" spans="1:12">
      <c r="A18" s="4" t="s">
        <v>745</v>
      </c>
      <c r="C18" s="7" t="n">
        <v>0.33</v>
      </c>
    </row>
    <row r="19" spans="1:12">
      <c r="A19" s="4" t="s">
        <v>746</v>
      </c>
      <c r="C19" s="4" t="s">
        <v>747</v>
      </c>
    </row>
    <row r="20" spans="1:12">
      <c r="A20" s="4" t="s">
        <v>748</v>
      </c>
      <c r="C20" s="4" t="s">
        <v>749</v>
      </c>
    </row>
    <row r="21" spans="1:12">
      <c r="A21" s="4" t="s">
        <v>399</v>
      </c>
    </row>
    <row r="22" spans="1:12">
      <c r="A22" s="3" t="s">
        <v>742</v>
      </c>
    </row>
    <row r="23" spans="1:12">
      <c r="A23" s="4" t="s">
        <v>393</v>
      </c>
      <c r="F23" s="4" t="s">
        <v>400</v>
      </c>
    </row>
    <row r="24" spans="1:12">
      <c r="A24" s="4" t="s">
        <v>750</v>
      </c>
    </row>
    <row r="25" spans="1:12">
      <c r="A25" s="3" t="s">
        <v>742</v>
      </c>
    </row>
    <row r="26" spans="1:12">
      <c r="A26" s="4" t="s">
        <v>745</v>
      </c>
      <c r="B26" s="7" t="n">
        <v>0.33</v>
      </c>
    </row>
    <row r="27" spans="1:12">
      <c r="A27" s="4" t="s">
        <v>746</v>
      </c>
      <c r="B27" s="4" t="s">
        <v>751</v>
      </c>
    </row>
    <row r="28" spans="1:12">
      <c r="A28" s="4" t="s">
        <v>748</v>
      </c>
      <c r="B28" s="4" t="s">
        <v>752</v>
      </c>
    </row>
    <row r="29" spans="1:12">
      <c r="A29" s="4" t="s">
        <v>404</v>
      </c>
    </row>
    <row r="30" spans="1:12">
      <c r="A30" s="3" t="s">
        <v>742</v>
      </c>
    </row>
    <row r="31" spans="1:12">
      <c r="A31" s="4" t="s">
        <v>723</v>
      </c>
      <c r="F31" s="6" t="n">
        <v>16675000</v>
      </c>
    </row>
    <row r="32" spans="1:12">
      <c r="A32" s="4" t="s">
        <v>724</v>
      </c>
      <c r="F32" s="5" t="n">
        <v>18</v>
      </c>
    </row>
    <row r="33" spans="1:12">
      <c r="A33" s="4" t="s">
        <v>753</v>
      </c>
    </row>
    <row r="34" spans="1:12">
      <c r="A34" s="3" t="s">
        <v>742</v>
      </c>
    </row>
    <row r="35" spans="1:12">
      <c r="A35" s="4" t="s">
        <v>391</v>
      </c>
      <c r="D35" s="5" t="n">
        <v>120000000</v>
      </c>
      <c r="H35" s="5" t="n">
        <v>135000000</v>
      </c>
    </row>
    <row r="36" spans="1:12">
      <c r="A36" s="4" t="s">
        <v>754</v>
      </c>
      <c r="D36" s="4" t="s">
        <v>755</v>
      </c>
    </row>
    <row r="37" spans="1:12">
      <c r="A37" s="4" t="s">
        <v>756</v>
      </c>
    </row>
    <row r="38" spans="1:12">
      <c r="A38" s="3" t="s">
        <v>742</v>
      </c>
    </row>
    <row r="39" spans="1:12">
      <c r="A39" s="4" t="s">
        <v>391</v>
      </c>
      <c r="B39" s="5" t="n">
        <v>150000000</v>
      </c>
    </row>
    <row r="40" spans="1:12">
      <c r="A40" s="4" t="s">
        <v>757</v>
      </c>
    </row>
    <row r="41" spans="1:12">
      <c r="A41" s="3" t="s">
        <v>742</v>
      </c>
    </row>
    <row r="42" spans="1:12">
      <c r="A42" s="4" t="s">
        <v>532</v>
      </c>
      <c r="L42" s="5" t="n">
        <v>80000000</v>
      </c>
    </row>
    <row r="43" spans="1:12">
      <c r="A43" s="4" t="s">
        <v>758</v>
      </c>
    </row>
    <row r="44" spans="1:12">
      <c r="A44" s="3" t="s">
        <v>742</v>
      </c>
    </row>
    <row r="45" spans="1:12">
      <c r="A45" s="4" t="s">
        <v>534</v>
      </c>
      <c r="D45" s="4" t="s">
        <v>535</v>
      </c>
    </row>
    <row r="46" spans="1:12">
      <c r="A46" s="4" t="s">
        <v>759</v>
      </c>
    </row>
    <row r="47" spans="1:12">
      <c r="A47" s="3" t="s">
        <v>742</v>
      </c>
    </row>
    <row r="48" spans="1:12">
      <c r="A48" s="4" t="s">
        <v>760</v>
      </c>
      <c r="D48" s="4" t="s">
        <v>556</v>
      </c>
    </row>
    <row r="49" spans="1:12">
      <c r="A49" s="4" t="s">
        <v>761</v>
      </c>
    </row>
    <row r="50" spans="1:12">
      <c r="A50" s="3" t="s">
        <v>742</v>
      </c>
    </row>
    <row r="51" spans="1:12">
      <c r="A51" s="4" t="s">
        <v>760</v>
      </c>
      <c r="D51" s="4" t="s">
        <v>552</v>
      </c>
    </row>
    <row r="52" spans="1:12">
      <c r="A52" s="4" t="s">
        <v>762</v>
      </c>
    </row>
    <row r="53" spans="1:12">
      <c r="A53" s="3" t="s">
        <v>742</v>
      </c>
    </row>
    <row r="54" spans="1:12">
      <c r="A54" s="4" t="s">
        <v>534</v>
      </c>
      <c r="D54" s="4" t="s">
        <v>537</v>
      </c>
    </row>
    <row r="55" spans="1:12">
      <c r="A55" s="4" t="s">
        <v>763</v>
      </c>
    </row>
    <row r="56" spans="1:12">
      <c r="A56" s="3" t="s">
        <v>742</v>
      </c>
    </row>
    <row r="57" spans="1:12">
      <c r="A57" s="4" t="s">
        <v>760</v>
      </c>
      <c r="D57" s="4" t="s">
        <v>552</v>
      </c>
    </row>
    <row r="58" spans="1:12">
      <c r="A58" s="4" t="s">
        <v>764</v>
      </c>
    </row>
    <row r="59" spans="1:12">
      <c r="A59" s="3" t="s">
        <v>742</v>
      </c>
    </row>
    <row r="60" spans="1:12">
      <c r="A60" s="4" t="s">
        <v>760</v>
      </c>
      <c r="D60" s="4" t="s">
        <v>554</v>
      </c>
    </row>
    <row r="61" spans="1:12">
      <c r="A61" s="4" t="s">
        <v>388</v>
      </c>
    </row>
    <row r="62" spans="1:12">
      <c r="A62" s="3" t="s">
        <v>742</v>
      </c>
    </row>
    <row r="63" spans="1:12">
      <c r="A63" s="4" t="s">
        <v>391</v>
      </c>
      <c r="G63" s="5" t="n">
        <v>125000000</v>
      </c>
    </row>
    <row r="64" spans="1:12">
      <c r="A64" s="4" t="s">
        <v>743</v>
      </c>
      <c r="F64" s="5" t="n">
        <v>200000000</v>
      </c>
    </row>
    <row r="65" spans="1:12">
      <c r="A65" s="4" t="s">
        <v>382</v>
      </c>
      <c r="E65" s="6" t="n">
        <v>2100000</v>
      </c>
    </row>
    <row r="66" spans="1:12">
      <c r="A66" s="4" t="s">
        <v>390</v>
      </c>
      <c r="E66" s="5" t="n">
        <v>800000</v>
      </c>
    </row>
    <row r="67" spans="1:12">
      <c r="A67" s="4" t="s">
        <v>521</v>
      </c>
    </row>
    <row r="68" spans="1:12">
      <c r="A68" s="3" t="s">
        <v>742</v>
      </c>
    </row>
    <row r="69" spans="1:12">
      <c r="A69" s="4" t="s">
        <v>760</v>
      </c>
      <c r="G69" s="4" t="s">
        <v>5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74</v>
      </c>
    </row>
    <row r="2" spans="1:3">
      <c r="B2" s="2" t="s">
        <v>21</v>
      </c>
      <c r="C2" s="2" t="s">
        <v>22</v>
      </c>
    </row>
    <row r="3" spans="1:3">
      <c r="A3" s="4" t="s">
        <v>766</v>
      </c>
    </row>
    <row r="4" spans="1:3">
      <c r="A4" s="3" t="s">
        <v>767</v>
      </c>
    </row>
    <row r="5" spans="1:3">
      <c r="A5" s="4" t="s">
        <v>768</v>
      </c>
      <c r="B5" s="4" t="s">
        <v>769</v>
      </c>
    </row>
    <row r="6" spans="1:3">
      <c r="A6" s="4" t="s">
        <v>770</v>
      </c>
    </row>
    <row r="7" spans="1:3">
      <c r="A7" s="3" t="s">
        <v>767</v>
      </c>
    </row>
    <row r="8" spans="1:3">
      <c r="A8" s="4" t="s">
        <v>768</v>
      </c>
      <c r="B8" s="4" t="s">
        <v>444</v>
      </c>
      <c r="C8" s="4" t="s">
        <v>444</v>
      </c>
    </row>
    <row r="9" spans="1:3">
      <c r="A9" s="4" t="s">
        <v>771</v>
      </c>
    </row>
    <row r="10" spans="1:3">
      <c r="A10" s="3" t="s">
        <v>767</v>
      </c>
    </row>
    <row r="11" spans="1:3">
      <c r="A11" s="4" t="s">
        <v>768</v>
      </c>
      <c r="B11" s="4" t="s">
        <v>772</v>
      </c>
      <c r="C11" s="4" t="s">
        <v>7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21</v>
      </c>
      <c r="D1" s="2" t="s">
        <v>22</v>
      </c>
    </row>
    <row r="2" spans="1:4">
      <c r="A2" s="3" t="s">
        <v>775</v>
      </c>
    </row>
    <row r="3" spans="1:4">
      <c r="A3" s="4" t="s">
        <v>776</v>
      </c>
      <c r="B3" s="5" t="n">
        <v>276888</v>
      </c>
      <c r="C3" s="5" t="n">
        <v>228151</v>
      </c>
      <c r="D3" s="5" t="n">
        <v>168691</v>
      </c>
    </row>
    <row r="4" spans="1:4">
      <c r="A4" s="4" t="s">
        <v>777</v>
      </c>
    </row>
    <row r="5" spans="1:4">
      <c r="A5" s="3" t="s">
        <v>775</v>
      </c>
    </row>
    <row r="6" spans="1:4">
      <c r="A6" s="4" t="s">
        <v>776</v>
      </c>
      <c r="C6" s="6" t="n">
        <v>76793</v>
      </c>
    </row>
    <row r="7" spans="1:4">
      <c r="A7" s="4" t="s">
        <v>778</v>
      </c>
    </row>
    <row r="8" spans="1:4">
      <c r="A8" s="3" t="s">
        <v>775</v>
      </c>
    </row>
    <row r="9" spans="1:4">
      <c r="A9" s="4" t="s">
        <v>776</v>
      </c>
      <c r="C9" s="6" t="n">
        <v>68939</v>
      </c>
    </row>
    <row r="10" spans="1:4">
      <c r="A10" s="4" t="s">
        <v>779</v>
      </c>
    </row>
    <row r="11" spans="1:4">
      <c r="A11" s="3" t="s">
        <v>775</v>
      </c>
    </row>
    <row r="12" spans="1:4">
      <c r="A12" s="4" t="s">
        <v>776</v>
      </c>
      <c r="C12" s="5" t="n">
        <v>824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r="A1" s="1" t="s">
        <v>780</v>
      </c>
      <c r="B1" s="2" t="s">
        <v>781</v>
      </c>
      <c r="E1" s="2" t="s">
        <v>73</v>
      </c>
      <c r="L1" s="2" t="s">
        <v>1</v>
      </c>
      <c r="N1" s="2" t="s">
        <v>74</v>
      </c>
    </row>
    <row r="2" spans="1:15">
      <c r="B2" s="2" t="s">
        <v>461</v>
      </c>
      <c r="C2" s="2" t="s">
        <v>782</v>
      </c>
      <c r="D2" s="2" t="s">
        <v>783</v>
      </c>
      <c r="E2" s="2" t="s">
        <v>2</v>
      </c>
      <c r="F2" s="2" t="s">
        <v>459</v>
      </c>
      <c r="G2" s="2" t="s">
        <v>460</v>
      </c>
      <c r="H2" s="2" t="s">
        <v>21</v>
      </c>
      <c r="I2" s="2" t="s">
        <v>75</v>
      </c>
      <c r="J2" s="2" t="s">
        <v>461</v>
      </c>
      <c r="K2" s="2" t="s">
        <v>462</v>
      </c>
      <c r="L2" s="2" t="s">
        <v>2</v>
      </c>
      <c r="M2" s="2" t="s">
        <v>75</v>
      </c>
      <c r="N2" s="2" t="s">
        <v>21</v>
      </c>
      <c r="O2" s="2" t="s">
        <v>22</v>
      </c>
    </row>
    <row r="3" spans="1:15">
      <c r="A3" s="3" t="s">
        <v>463</v>
      </c>
    </row>
    <row r="4" spans="1:15">
      <c r="A4" s="4" t="s">
        <v>466</v>
      </c>
      <c r="E4" s="5" t="n">
        <v>99038</v>
      </c>
      <c r="F4" s="5" t="n">
        <v>39975</v>
      </c>
      <c r="G4" s="5" t="n">
        <v>41332</v>
      </c>
      <c r="I4" s="5" t="n">
        <v>58972</v>
      </c>
      <c r="J4" s="5" t="n">
        <v>79417</v>
      </c>
      <c r="K4" s="5" t="n">
        <v>25594</v>
      </c>
      <c r="L4" s="5" t="n">
        <v>180345</v>
      </c>
      <c r="M4" s="5" t="n">
        <v>163983</v>
      </c>
      <c r="N4" s="5" t="n">
        <v>196956</v>
      </c>
      <c r="O4" s="5" t="n">
        <v>102086</v>
      </c>
    </row>
    <row r="5" spans="1:15">
      <c r="A5" s="4" t="s">
        <v>464</v>
      </c>
      <c r="E5" s="6" t="n">
        <v>63787</v>
      </c>
      <c r="F5" s="6" t="n">
        <v>25050</v>
      </c>
      <c r="G5" s="6" t="n">
        <v>27929</v>
      </c>
      <c r="I5" s="6" t="n">
        <v>39099</v>
      </c>
      <c r="J5" s="6" t="n">
        <v>44706</v>
      </c>
      <c r="K5" s="6" t="n">
        <v>14132</v>
      </c>
      <c r="L5" s="6" t="n">
        <v>116766</v>
      </c>
      <c r="M5" s="6" t="n">
        <v>97937</v>
      </c>
      <c r="N5" s="6" t="n">
        <v>137496</v>
      </c>
      <c r="O5" s="6" t="n">
        <v>51862</v>
      </c>
    </row>
    <row r="6" spans="1:15">
      <c r="A6" s="4" t="s">
        <v>465</v>
      </c>
      <c r="E6" s="5" t="n">
        <v>35251</v>
      </c>
      <c r="F6" s="5" t="n">
        <v>14925</v>
      </c>
      <c r="G6" s="5" t="n">
        <v>13403</v>
      </c>
      <c r="I6" s="6" t="n">
        <v>19873</v>
      </c>
      <c r="J6" s="5" t="n">
        <v>34711</v>
      </c>
      <c r="K6" s="5" t="n">
        <v>11462</v>
      </c>
      <c r="L6" s="6" t="n">
        <v>63579</v>
      </c>
      <c r="M6" s="6" t="n">
        <v>66046</v>
      </c>
      <c r="N6" s="6" t="n">
        <v>59460</v>
      </c>
      <c r="O6" s="6" t="n">
        <v>50224</v>
      </c>
    </row>
    <row r="7" spans="1:15">
      <c r="A7" s="4" t="s">
        <v>784</v>
      </c>
      <c r="L7" s="5" t="n">
        <v>2001</v>
      </c>
      <c r="M7" s="5" t="n">
        <v>125</v>
      </c>
      <c r="N7" s="5" t="n">
        <v>125</v>
      </c>
      <c r="O7" s="5" t="n">
        <v>111024</v>
      </c>
    </row>
    <row r="8" spans="1:15">
      <c r="A8" s="4" t="s">
        <v>785</v>
      </c>
    </row>
    <row r="9" spans="1:15">
      <c r="A9" s="3" t="s">
        <v>463</v>
      </c>
    </row>
    <row r="10" spans="1:15">
      <c r="A10" s="4" t="s">
        <v>466</v>
      </c>
      <c r="B10" s="5" t="n">
        <v>41000</v>
      </c>
    </row>
    <row r="11" spans="1:15">
      <c r="A11" s="4" t="s">
        <v>464</v>
      </c>
      <c r="B11" s="6" t="n">
        <v>22800</v>
      </c>
    </row>
    <row r="12" spans="1:15">
      <c r="A12" s="4" t="s">
        <v>465</v>
      </c>
      <c r="B12" s="6" t="n">
        <v>18200</v>
      </c>
    </row>
    <row r="13" spans="1:15">
      <c r="A13" s="4" t="s">
        <v>786</v>
      </c>
    </row>
    <row r="14" spans="1:15">
      <c r="A14" s="3" t="s">
        <v>463</v>
      </c>
    </row>
    <row r="15" spans="1:15">
      <c r="A15" s="4" t="s">
        <v>466</v>
      </c>
      <c r="B15" s="6" t="n">
        <v>25800</v>
      </c>
      <c r="H15" s="5" t="n">
        <v>3800</v>
      </c>
      <c r="I15" s="5" t="n">
        <v>22000</v>
      </c>
    </row>
    <row r="16" spans="1:15">
      <c r="A16" s="4" t="s">
        <v>464</v>
      </c>
      <c r="B16" s="6" t="n">
        <v>18400</v>
      </c>
    </row>
    <row r="17" spans="1:15">
      <c r="A17" s="4" t="s">
        <v>465</v>
      </c>
      <c r="B17" s="5" t="n">
        <v>7400</v>
      </c>
    </row>
    <row r="18" spans="1:15">
      <c r="A18" s="4" t="s">
        <v>787</v>
      </c>
    </row>
    <row r="19" spans="1:15">
      <c r="A19" s="3" t="s">
        <v>463</v>
      </c>
    </row>
    <row r="20" spans="1:15">
      <c r="A20" s="4" t="s">
        <v>466</v>
      </c>
      <c r="C20" s="5" t="n">
        <v>29200</v>
      </c>
    </row>
    <row r="21" spans="1:15">
      <c r="A21" s="4" t="s">
        <v>464</v>
      </c>
      <c r="C21" s="6" t="n">
        <v>8700</v>
      </c>
    </row>
    <row r="22" spans="1:15">
      <c r="A22" s="4" t="s">
        <v>465</v>
      </c>
      <c r="C22" s="5" t="n">
        <v>20500</v>
      </c>
    </row>
    <row r="23" spans="1:15">
      <c r="A23" s="4" t="s">
        <v>788</v>
      </c>
      <c r="D23" s="5" t="n">
        <v>156700</v>
      </c>
    </row>
    <row r="24" spans="1:15">
      <c r="A24" s="4" t="s">
        <v>784</v>
      </c>
      <c r="D24" s="6" t="n">
        <v>111100</v>
      </c>
    </row>
    <row r="25" spans="1:15">
      <c r="A25" s="4" t="s">
        <v>789</v>
      </c>
      <c r="D25" s="5" t="n">
        <v>45600</v>
      </c>
    </row>
    <row r="26" spans="1:15">
      <c r="A26" s="4" t="s">
        <v>790</v>
      </c>
      <c r="D26" s="4" t="s">
        <v>791</v>
      </c>
    </row>
    <row r="27" spans="1:15">
      <c r="A27" s="4" t="s">
        <v>792</v>
      </c>
      <c r="D27" s="5" t="n">
        <v>94600</v>
      </c>
    </row>
  </sheetData>
  <mergeCells count="5">
    <mergeCell ref="A1:A2"/>
    <mergeCell ref="B1:D1"/>
    <mergeCell ref="E1:K1"/>
    <mergeCell ref="L1:M1"/>
    <mergeCell ref="N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3</v>
      </c>
      <c r="B1" s="2" t="s">
        <v>73</v>
      </c>
      <c r="C1" s="2" t="s">
        <v>74</v>
      </c>
    </row>
    <row r="2" spans="1:4">
      <c r="B2" s="2" t="s">
        <v>462</v>
      </c>
      <c r="C2" s="2" t="s">
        <v>21</v>
      </c>
      <c r="D2" s="2" t="s">
        <v>22</v>
      </c>
    </row>
    <row r="3" spans="1:4">
      <c r="A3" s="3" t="s">
        <v>231</v>
      </c>
    </row>
    <row r="4" spans="1:4">
      <c r="A4" s="4" t="s">
        <v>794</v>
      </c>
      <c r="D4" s="9" t="n">
        <v>3.4</v>
      </c>
    </row>
    <row r="5" spans="1:4">
      <c r="A5" s="4" t="s">
        <v>795</v>
      </c>
      <c r="B5" s="9" t="n">
        <v>0.8</v>
      </c>
      <c r="D5" s="10" t="n">
        <v>0.7</v>
      </c>
    </row>
    <row r="6" spans="1:4">
      <c r="A6" s="4" t="s">
        <v>796</v>
      </c>
      <c r="D6" s="9" t="n">
        <v>4.1</v>
      </c>
    </row>
    <row r="7" spans="1:4">
      <c r="A7" s="4" t="s">
        <v>797</v>
      </c>
      <c r="C7" s="9" t="n">
        <v>0.1</v>
      </c>
    </row>
    <row r="8" spans="1:4">
      <c r="A8" s="4" t="s">
        <v>798</v>
      </c>
      <c r="B8" s="10" t="n">
        <v>3.3</v>
      </c>
    </row>
    <row r="9" spans="1:4">
      <c r="A9" s="4" t="s">
        <v>799</v>
      </c>
      <c r="B9" s="9" t="n">
        <v>0.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0</v>
      </c>
      <c r="B1" s="2" t="s">
        <v>74</v>
      </c>
    </row>
    <row r="2" spans="1:3">
      <c r="B2" s="2" t="s">
        <v>21</v>
      </c>
      <c r="C2" s="2" t="s">
        <v>22</v>
      </c>
    </row>
    <row r="3" spans="1:3">
      <c r="A3" s="4" t="s">
        <v>586</v>
      </c>
    </row>
    <row r="4" spans="1:3">
      <c r="A4" s="3" t="s">
        <v>801</v>
      </c>
    </row>
    <row r="5" spans="1:3">
      <c r="A5" s="4" t="s">
        <v>625</v>
      </c>
      <c r="B5" s="6" t="n">
        <v>7520</v>
      </c>
      <c r="C5" s="6" t="n">
        <v>7520</v>
      </c>
    </row>
    <row r="6" spans="1:3">
      <c r="A6" s="4" t="s">
        <v>802</v>
      </c>
      <c r="B6" s="6" t="n">
        <v>1030</v>
      </c>
    </row>
    <row r="7" spans="1:3">
      <c r="A7" s="4" t="s">
        <v>627</v>
      </c>
      <c r="B7" s="6" t="n">
        <v>8550</v>
      </c>
      <c r="C7" s="6" t="n">
        <v>7520</v>
      </c>
    </row>
    <row r="8" spans="1:3">
      <c r="A8" s="4" t="s">
        <v>590</v>
      </c>
    </row>
    <row r="9" spans="1:3">
      <c r="A9" s="3" t="s">
        <v>801</v>
      </c>
    </row>
    <row r="10" spans="1:3">
      <c r="A10" s="4" t="s">
        <v>625</v>
      </c>
      <c r="B10" s="6" t="n">
        <v>7520</v>
      </c>
      <c r="C10" s="6" t="n">
        <v>7520</v>
      </c>
    </row>
    <row r="11" spans="1:3">
      <c r="A11" s="4" t="s">
        <v>802</v>
      </c>
      <c r="B11" s="6" t="n">
        <v>1030</v>
      </c>
    </row>
    <row r="12" spans="1:3">
      <c r="A12" s="4" t="s">
        <v>627</v>
      </c>
      <c r="B12" s="6" t="n">
        <v>8550</v>
      </c>
      <c r="C12" s="6" t="n">
        <v>7520</v>
      </c>
    </row>
    <row r="13" spans="1:3">
      <c r="A13" s="4" t="s">
        <v>591</v>
      </c>
    </row>
    <row r="14" spans="1:3">
      <c r="A14" s="3" t="s">
        <v>801</v>
      </c>
    </row>
    <row r="15" spans="1:3">
      <c r="A15" s="4" t="s">
        <v>625</v>
      </c>
      <c r="B15" s="6" t="n">
        <v>7520</v>
      </c>
      <c r="C15" s="6" t="n">
        <v>7520</v>
      </c>
    </row>
    <row r="16" spans="1:3">
      <c r="A16" s="4" t="s">
        <v>802</v>
      </c>
      <c r="B16" s="6" t="n">
        <v>1030</v>
      </c>
    </row>
    <row r="17" spans="1:3">
      <c r="A17" s="4" t="s">
        <v>627</v>
      </c>
      <c r="B17" s="6" t="n">
        <v>8550</v>
      </c>
      <c r="C17" s="6" t="n">
        <v>7520</v>
      </c>
    </row>
    <row r="18" spans="1:3">
      <c r="A18" s="4" t="s">
        <v>592</v>
      </c>
    </row>
    <row r="19" spans="1:3">
      <c r="A19" s="3" t="s">
        <v>801</v>
      </c>
    </row>
    <row r="20" spans="1:3">
      <c r="A20" s="4" t="s">
        <v>625</v>
      </c>
      <c r="B20" s="6" t="n">
        <v>7520</v>
      </c>
      <c r="C20" s="6" t="n">
        <v>7520</v>
      </c>
    </row>
    <row r="21" spans="1:3">
      <c r="A21" s="4" t="s">
        <v>802</v>
      </c>
      <c r="B21" s="6" t="n">
        <v>1030</v>
      </c>
    </row>
    <row r="22" spans="1:3">
      <c r="A22" s="4" t="s">
        <v>627</v>
      </c>
      <c r="B22" s="6" t="n">
        <v>8550</v>
      </c>
      <c r="C22" s="6" t="n">
        <v>7520</v>
      </c>
    </row>
    <row r="23" spans="1:3">
      <c r="A23" s="4" t="s">
        <v>593</v>
      </c>
    </row>
    <row r="24" spans="1:3">
      <c r="A24" s="3" t="s">
        <v>801</v>
      </c>
    </row>
    <row r="25" spans="1:3">
      <c r="A25" s="4" t="s">
        <v>625</v>
      </c>
      <c r="B25" s="6" t="n">
        <v>30080</v>
      </c>
      <c r="C25" s="6" t="n">
        <v>30080</v>
      </c>
    </row>
    <row r="26" spans="1:3">
      <c r="A26" s="4" t="s">
        <v>802</v>
      </c>
      <c r="B26" s="6" t="n">
        <v>4120</v>
      </c>
    </row>
    <row r="27" spans="1:3">
      <c r="A27" s="4" t="s">
        <v>627</v>
      </c>
      <c r="B27" s="6" t="n">
        <v>34200</v>
      </c>
      <c r="C27" s="6" t="n">
        <v>30080</v>
      </c>
    </row>
    <row r="28" spans="1:3">
      <c r="A28" s="4" t="s">
        <v>594</v>
      </c>
    </row>
    <row r="29" spans="1:3">
      <c r="A29" s="3" t="s">
        <v>801</v>
      </c>
    </row>
    <row r="30" spans="1:3">
      <c r="A30" s="4" t="s">
        <v>625</v>
      </c>
      <c r="B30" s="6" t="n">
        <v>4313</v>
      </c>
      <c r="C30" s="6" t="n">
        <v>4328</v>
      </c>
    </row>
    <row r="31" spans="1:3">
      <c r="A31" s="4" t="s">
        <v>802</v>
      </c>
      <c r="B31" s="6" t="n">
        <v>485</v>
      </c>
    </row>
    <row r="32" spans="1:3">
      <c r="A32" s="4" t="s">
        <v>803</v>
      </c>
      <c r="B32" s="6" t="n">
        <v>-105</v>
      </c>
      <c r="C32" s="6" t="n">
        <v>-15</v>
      </c>
    </row>
    <row r="33" spans="1:3">
      <c r="A33" s="4" t="s">
        <v>627</v>
      </c>
      <c r="B33" s="6" t="n">
        <v>4693</v>
      </c>
      <c r="C33" s="6" t="n">
        <v>4313</v>
      </c>
    </row>
    <row r="34" spans="1:3">
      <c r="A34" s="4" t="s">
        <v>595</v>
      </c>
    </row>
    <row r="35" spans="1:3">
      <c r="A35" s="3" t="s">
        <v>801</v>
      </c>
    </row>
    <row r="36" spans="1:3">
      <c r="A36" s="4" t="s">
        <v>625</v>
      </c>
      <c r="B36" s="6" t="n">
        <v>4313</v>
      </c>
      <c r="C36" s="6" t="n">
        <v>4328</v>
      </c>
    </row>
    <row r="37" spans="1:3">
      <c r="A37" s="4" t="s">
        <v>802</v>
      </c>
      <c r="B37" s="6" t="n">
        <v>485</v>
      </c>
    </row>
    <row r="38" spans="1:3">
      <c r="A38" s="4" t="s">
        <v>803</v>
      </c>
      <c r="B38" s="6" t="n">
        <v>-105</v>
      </c>
      <c r="C38" s="6" t="n">
        <v>-15</v>
      </c>
    </row>
    <row r="39" spans="1:3">
      <c r="A39" s="4" t="s">
        <v>627</v>
      </c>
      <c r="B39" s="6" t="n">
        <v>4693</v>
      </c>
      <c r="C39" s="6" t="n">
        <v>4313</v>
      </c>
    </row>
    <row r="40" spans="1:3">
      <c r="A40" s="4" t="s">
        <v>596</v>
      </c>
    </row>
    <row r="41" spans="1:3">
      <c r="A41" s="3" t="s">
        <v>801</v>
      </c>
    </row>
    <row r="42" spans="1:3">
      <c r="A42" s="4" t="s">
        <v>625</v>
      </c>
      <c r="B42" s="6" t="n">
        <v>4313</v>
      </c>
      <c r="C42" s="6" t="n">
        <v>4328</v>
      </c>
    </row>
    <row r="43" spans="1:3">
      <c r="A43" s="4" t="s">
        <v>802</v>
      </c>
      <c r="B43" s="6" t="n">
        <v>485</v>
      </c>
    </row>
    <row r="44" spans="1:3">
      <c r="A44" s="4" t="s">
        <v>803</v>
      </c>
      <c r="B44" s="6" t="n">
        <v>-105</v>
      </c>
      <c r="C44" s="6" t="n">
        <v>-15</v>
      </c>
    </row>
    <row r="45" spans="1:3">
      <c r="A45" s="4" t="s">
        <v>627</v>
      </c>
      <c r="B45" s="6" t="n">
        <v>4693</v>
      </c>
      <c r="C45" s="6" t="n">
        <v>4313</v>
      </c>
    </row>
    <row r="46" spans="1:3">
      <c r="A46" s="4" t="s">
        <v>597</v>
      </c>
    </row>
    <row r="47" spans="1:3">
      <c r="A47" s="3" t="s">
        <v>801</v>
      </c>
    </row>
    <row r="48" spans="1:3">
      <c r="A48" s="4" t="s">
        <v>625</v>
      </c>
      <c r="B48" s="6" t="n">
        <v>4313</v>
      </c>
      <c r="C48" s="6" t="n">
        <v>4328</v>
      </c>
    </row>
    <row r="49" spans="1:3">
      <c r="A49" s="4" t="s">
        <v>802</v>
      </c>
      <c r="B49" s="6" t="n">
        <v>485</v>
      </c>
    </row>
    <row r="50" spans="1:3">
      <c r="A50" s="4" t="s">
        <v>803</v>
      </c>
      <c r="B50" s="6" t="n">
        <v>-105</v>
      </c>
      <c r="C50" s="6" t="n">
        <v>-15</v>
      </c>
    </row>
    <row r="51" spans="1:3">
      <c r="A51" s="4" t="s">
        <v>627</v>
      </c>
      <c r="B51" s="6" t="n">
        <v>4693</v>
      </c>
      <c r="C51" s="6" t="n">
        <v>4313</v>
      </c>
    </row>
    <row r="52" spans="1:3">
      <c r="A52" s="4" t="s">
        <v>598</v>
      </c>
    </row>
    <row r="53" spans="1:3">
      <c r="A53" s="3" t="s">
        <v>801</v>
      </c>
    </row>
    <row r="54" spans="1:3">
      <c r="A54" s="4" t="s">
        <v>625</v>
      </c>
      <c r="B54" s="6" t="n">
        <v>17252</v>
      </c>
      <c r="C54" s="6" t="n">
        <v>17312</v>
      </c>
    </row>
    <row r="55" spans="1:3">
      <c r="A55" s="4" t="s">
        <v>802</v>
      </c>
      <c r="B55" s="6" t="n">
        <v>1940</v>
      </c>
    </row>
    <row r="56" spans="1:3">
      <c r="A56" s="4" t="s">
        <v>803</v>
      </c>
      <c r="B56" s="6" t="n">
        <v>-420</v>
      </c>
      <c r="C56" s="6" t="n">
        <v>-60</v>
      </c>
    </row>
    <row r="57" spans="1:3">
      <c r="A57" s="4" t="s">
        <v>627</v>
      </c>
      <c r="B57" s="6" t="n">
        <v>18772</v>
      </c>
      <c r="C57" s="6" t="n">
        <v>172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74</v>
      </c>
    </row>
    <row r="2" spans="1:3">
      <c r="B2" s="2" t="s">
        <v>21</v>
      </c>
      <c r="C2" s="2" t="s">
        <v>22</v>
      </c>
    </row>
    <row r="3" spans="1:3">
      <c r="A3" s="3" t="s">
        <v>805</v>
      </c>
    </row>
    <row r="4" spans="1:3">
      <c r="A4" s="4" t="s">
        <v>806</v>
      </c>
      <c r="B4" s="4" t="s">
        <v>412</v>
      </c>
    </row>
    <row r="5" spans="1:3">
      <c r="A5" s="4" t="s">
        <v>807</v>
      </c>
      <c r="B5" s="9" t="n">
        <v>0.2</v>
      </c>
      <c r="C5" s="9" t="n">
        <v>0.1</v>
      </c>
    </row>
    <row r="6" spans="1:3">
      <c r="A6" s="4" t="s">
        <v>440</v>
      </c>
    </row>
    <row r="7" spans="1:3">
      <c r="A7" s="3" t="s">
        <v>805</v>
      </c>
    </row>
    <row r="8" spans="1:3">
      <c r="A8" s="4" t="s">
        <v>808</v>
      </c>
      <c r="B8" s="4" t="s">
        <v>8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0</v>
      </c>
      <c r="B1" s="2" t="s">
        <v>73</v>
      </c>
      <c r="D1" s="2" t="s">
        <v>1</v>
      </c>
      <c r="F1" s="2" t="s">
        <v>74</v>
      </c>
    </row>
    <row r="2" spans="1:7">
      <c r="B2" s="2" t="s">
        <v>2</v>
      </c>
      <c r="C2" s="2" t="s">
        <v>75</v>
      </c>
      <c r="D2" s="2" t="s">
        <v>2</v>
      </c>
      <c r="E2" s="2" t="s">
        <v>75</v>
      </c>
      <c r="F2" s="2" t="s">
        <v>21</v>
      </c>
      <c r="G2" s="2" t="s">
        <v>22</v>
      </c>
    </row>
    <row r="3" spans="1:7">
      <c r="A3" s="3" t="s">
        <v>811</v>
      </c>
    </row>
    <row r="4" spans="1:7">
      <c r="A4" s="4" t="s">
        <v>812</v>
      </c>
      <c r="F4" s="5" t="n">
        <v>-23</v>
      </c>
      <c r="G4" s="5" t="n">
        <v>713</v>
      </c>
    </row>
    <row r="5" spans="1:7">
      <c r="A5" s="4" t="s">
        <v>813</v>
      </c>
      <c r="F5" s="6" t="n">
        <v>-138</v>
      </c>
      <c r="G5" s="6" t="n">
        <v>295</v>
      </c>
    </row>
    <row r="6" spans="1:7">
      <c r="A6" s="3" t="s">
        <v>814</v>
      </c>
    </row>
    <row r="7" spans="1:7">
      <c r="A7" s="4" t="s">
        <v>815</v>
      </c>
      <c r="F7" s="6" t="n">
        <v>114</v>
      </c>
    </row>
    <row r="8" spans="1:7">
      <c r="A8" s="4" t="s">
        <v>816</v>
      </c>
      <c r="F8" s="6" t="n">
        <v>374</v>
      </c>
    </row>
    <row r="9" spans="1:7">
      <c r="A9" s="4" t="s">
        <v>718</v>
      </c>
      <c r="B9" s="5" t="n">
        <v>807</v>
      </c>
      <c r="C9" s="5" t="n">
        <v>428</v>
      </c>
      <c r="D9" s="5" t="n">
        <v>1114</v>
      </c>
      <c r="E9" s="5" t="n">
        <v>456</v>
      </c>
      <c r="F9" s="6" t="n">
        <v>327</v>
      </c>
      <c r="G9" s="6" t="n">
        <v>1008</v>
      </c>
    </row>
    <row r="10" spans="1:7">
      <c r="A10" s="4" t="s">
        <v>817</v>
      </c>
      <c r="F10" s="6" t="n">
        <v>91</v>
      </c>
      <c r="G10" s="6" t="n">
        <v>713</v>
      </c>
    </row>
    <row r="11" spans="1:7">
      <c r="A11" s="4" t="s">
        <v>818</v>
      </c>
      <c r="F11" s="6" t="n">
        <v>236</v>
      </c>
      <c r="G11" s="6" t="n">
        <v>295</v>
      </c>
    </row>
    <row r="12" spans="1:7">
      <c r="A12" s="4" t="s">
        <v>718</v>
      </c>
      <c r="B12" s="5" t="n">
        <v>807</v>
      </c>
      <c r="C12" s="5" t="n">
        <v>428</v>
      </c>
      <c r="D12" s="5" t="n">
        <v>1114</v>
      </c>
      <c r="E12" s="5" t="n">
        <v>456</v>
      </c>
      <c r="F12" s="5" t="n">
        <v>327</v>
      </c>
      <c r="G12" s="5" t="n">
        <v>1008</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9</v>
      </c>
      <c r="B1" s="2" t="s">
        <v>73</v>
      </c>
      <c r="D1" s="2" t="s">
        <v>1</v>
      </c>
      <c r="F1" s="2" t="s">
        <v>74</v>
      </c>
    </row>
    <row r="2" spans="1:7">
      <c r="B2" s="2" t="s">
        <v>2</v>
      </c>
      <c r="C2" s="2" t="s">
        <v>75</v>
      </c>
      <c r="D2" s="2" t="s">
        <v>2</v>
      </c>
      <c r="E2" s="2" t="s">
        <v>75</v>
      </c>
      <c r="F2" s="2" t="s">
        <v>21</v>
      </c>
      <c r="G2" s="2" t="s">
        <v>22</v>
      </c>
    </row>
    <row r="3" spans="1:7">
      <c r="A3" s="3" t="s">
        <v>249</v>
      </c>
    </row>
    <row r="4" spans="1:7">
      <c r="A4" s="4" t="s">
        <v>94</v>
      </c>
      <c r="F4" s="5" t="n">
        <v>33142</v>
      </c>
      <c r="G4" s="5" t="n">
        <v>116620</v>
      </c>
    </row>
    <row r="5" spans="1:7">
      <c r="A5" s="4" t="s">
        <v>820</v>
      </c>
      <c r="F5" s="6" t="n">
        <v>30805</v>
      </c>
      <c r="G5" s="6" t="n">
        <v>116620</v>
      </c>
    </row>
    <row r="6" spans="1:7">
      <c r="A6" s="4" t="s">
        <v>821</v>
      </c>
      <c r="F6" s="6" t="n">
        <v>2337</v>
      </c>
    </row>
    <row r="7" spans="1:7">
      <c r="A7" s="4" t="s">
        <v>822</v>
      </c>
      <c r="F7" s="6" t="n">
        <v>491</v>
      </c>
    </row>
    <row r="8" spans="1:7">
      <c r="A8" s="4" t="s">
        <v>823</v>
      </c>
      <c r="F8" s="6" t="n">
        <v>-150</v>
      </c>
      <c r="G8" s="6" t="n">
        <v>1008</v>
      </c>
    </row>
    <row r="9" spans="1:7">
      <c r="A9" s="4" t="s">
        <v>824</v>
      </c>
      <c r="F9" s="6" t="n">
        <v>-14</v>
      </c>
    </row>
    <row r="10" spans="1:7">
      <c r="A10" s="4" t="s">
        <v>718</v>
      </c>
      <c r="B10" s="5" t="n">
        <v>807</v>
      </c>
      <c r="C10" s="5" t="n">
        <v>428</v>
      </c>
      <c r="D10" s="5" t="n">
        <v>1114</v>
      </c>
      <c r="E10" s="5" t="n">
        <v>456</v>
      </c>
      <c r="F10" s="5" t="n">
        <v>327</v>
      </c>
      <c r="G10" s="5" t="n">
        <v>1008</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1</v>
      </c>
      <c r="C1" s="2" t="s">
        <v>713</v>
      </c>
      <c r="D1" s="2" t="s">
        <v>22</v>
      </c>
    </row>
    <row r="2" spans="1:4">
      <c r="A2" s="3" t="s">
        <v>826</v>
      </c>
    </row>
    <row r="3" spans="1:4">
      <c r="A3" s="4" t="s">
        <v>827</v>
      </c>
      <c r="B3" s="5" t="n">
        <v>0</v>
      </c>
      <c r="D3" s="5" t="n">
        <v>0</v>
      </c>
    </row>
    <row r="4" spans="1:4">
      <c r="A4" s="4" t="s">
        <v>828</v>
      </c>
      <c r="B4" s="6" t="n">
        <v>0</v>
      </c>
      <c r="D4" s="6" t="n">
        <v>0</v>
      </c>
    </row>
    <row r="5" spans="1:4">
      <c r="A5" s="3" t="s">
        <v>829</v>
      </c>
    </row>
    <row r="6" spans="1:4">
      <c r="A6" s="4" t="s">
        <v>830</v>
      </c>
      <c r="B6" s="6" t="n">
        <v>-208</v>
      </c>
      <c r="D6" s="6" t="n">
        <v>-391</v>
      </c>
    </row>
    <row r="7" spans="1:4">
      <c r="A7" s="4" t="s">
        <v>831</v>
      </c>
      <c r="B7" s="6" t="n">
        <v>-3476</v>
      </c>
    </row>
    <row r="8" spans="1:4">
      <c r="A8" s="4" t="s">
        <v>832</v>
      </c>
      <c r="B8" s="6" t="n">
        <v>-3684</v>
      </c>
      <c r="D8" s="6" t="n">
        <v>-391</v>
      </c>
    </row>
    <row r="9" spans="1:4">
      <c r="A9" s="4" t="s">
        <v>833</v>
      </c>
      <c r="B9" s="5" t="n">
        <v>-3684</v>
      </c>
      <c r="C9" s="5" t="n">
        <v>-3100</v>
      </c>
      <c r="D9" s="5" t="n">
        <v>-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4"/>
  </cols>
  <sheetData>
    <row r="1" spans="1:2">
      <c r="A1" s="1" t="s">
        <v>156</v>
      </c>
      <c r="B1" s="2" t="s">
        <v>73</v>
      </c>
    </row>
    <row r="2" spans="1:2">
      <c r="B2" s="2" t="s">
        <v>157</v>
      </c>
    </row>
    <row r="3" spans="1:2">
      <c r="A3" s="3" t="s">
        <v>158</v>
      </c>
    </row>
    <row r="4" spans="1:2">
      <c r="A4" s="4" t="s">
        <v>159</v>
      </c>
      <c r="B4" s="7" t="n">
        <v>0.33</v>
      </c>
    </row>
    <row r="5" spans="1:2">
      <c r="A5" s="4" t="s">
        <v>160</v>
      </c>
      <c r="B5" s="7" t="n">
        <v>0.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s>
  <sheetData>
    <row r="1" spans="1:16">
      <c r="A1" s="1" t="s">
        <v>834</v>
      </c>
      <c r="B1" s="2" t="s">
        <v>781</v>
      </c>
      <c r="C1" s="2" t="s">
        <v>73</v>
      </c>
      <c r="M1" s="2" t="s">
        <v>1</v>
      </c>
      <c r="O1" s="2" t="s">
        <v>74</v>
      </c>
    </row>
    <row r="2" spans="1:16">
      <c r="B2" s="2" t="s">
        <v>835</v>
      </c>
      <c r="C2" s="2" t="s">
        <v>2</v>
      </c>
      <c r="D2" s="2" t="s">
        <v>460</v>
      </c>
      <c r="E2" s="2" t="s">
        <v>21</v>
      </c>
      <c r="F2" s="2" t="s">
        <v>75</v>
      </c>
      <c r="G2" s="2" t="s">
        <v>461</v>
      </c>
      <c r="H2" s="2" t="s">
        <v>462</v>
      </c>
      <c r="I2" s="2" t="s">
        <v>22</v>
      </c>
      <c r="J2" s="2" t="s">
        <v>836</v>
      </c>
      <c r="K2" s="2" t="s">
        <v>837</v>
      </c>
      <c r="L2" s="2" t="s">
        <v>838</v>
      </c>
      <c r="M2" s="2" t="s">
        <v>2</v>
      </c>
      <c r="N2" s="2" t="s">
        <v>75</v>
      </c>
      <c r="O2" s="2" t="s">
        <v>21</v>
      </c>
      <c r="P2" s="2" t="s">
        <v>22</v>
      </c>
    </row>
    <row r="3" spans="1:16">
      <c r="A3" s="3" t="s">
        <v>268</v>
      </c>
    </row>
    <row r="4" spans="1:16">
      <c r="A4" s="4" t="s">
        <v>79</v>
      </c>
      <c r="C4" s="5" t="n">
        <v>25107</v>
      </c>
      <c r="E4" s="5" t="n">
        <v>17591</v>
      </c>
      <c r="F4" s="5" t="n">
        <v>18701</v>
      </c>
      <c r="G4" s="5" t="n">
        <v>16889</v>
      </c>
      <c r="H4" s="5" t="n">
        <v>14083</v>
      </c>
      <c r="I4" s="5" t="n">
        <v>12404</v>
      </c>
      <c r="J4" s="5" t="n">
        <v>8380</v>
      </c>
      <c r="K4" s="5" t="n">
        <v>8201</v>
      </c>
      <c r="L4" s="5" t="n">
        <v>11923</v>
      </c>
      <c r="M4" s="5" t="n">
        <v>67901</v>
      </c>
      <c r="N4" s="5" t="n">
        <v>49673</v>
      </c>
      <c r="O4" s="5" t="n">
        <v>67264</v>
      </c>
      <c r="P4" s="5" t="n">
        <v>40908</v>
      </c>
    </row>
    <row r="5" spans="1:16">
      <c r="A5" s="4" t="s">
        <v>88</v>
      </c>
      <c r="C5" s="6" t="n">
        <v>9115</v>
      </c>
      <c r="E5" s="6" t="n">
        <v>8732</v>
      </c>
      <c r="F5" s="6" t="n">
        <v>11716</v>
      </c>
      <c r="G5" s="6" t="n">
        <v>10564</v>
      </c>
      <c r="H5" s="6" t="n">
        <v>8219</v>
      </c>
      <c r="I5" s="6" t="n">
        <v>7697</v>
      </c>
      <c r="J5" s="6" t="n">
        <v>5044</v>
      </c>
      <c r="K5" s="6" t="n">
        <v>5127</v>
      </c>
      <c r="L5" s="6" t="n">
        <v>103346</v>
      </c>
      <c r="M5" s="6" t="n">
        <v>22856</v>
      </c>
      <c r="N5" s="6" t="n">
        <v>30499</v>
      </c>
      <c r="O5" s="6" t="n">
        <v>39231</v>
      </c>
      <c r="P5" s="6" t="n">
        <v>121214</v>
      </c>
    </row>
    <row r="6" spans="1:16">
      <c r="A6" s="4" t="s">
        <v>105</v>
      </c>
      <c r="B6" s="5" t="n">
        <v>314</v>
      </c>
      <c r="C6" s="5" t="n">
        <v>8464</v>
      </c>
      <c r="D6" s="5" t="n">
        <v>534</v>
      </c>
      <c r="E6" s="5" t="n">
        <v>7114</v>
      </c>
      <c r="F6" s="5" t="n">
        <v>8153</v>
      </c>
      <c r="G6" s="5" t="n">
        <v>9351</v>
      </c>
      <c r="H6" s="5" t="n">
        <v>8197</v>
      </c>
      <c r="I6" s="5" t="n">
        <v>7234</v>
      </c>
      <c r="J6" s="5" t="n">
        <v>654</v>
      </c>
      <c r="K6" s="5" t="n">
        <v>5024</v>
      </c>
      <c r="L6" s="5" t="n">
        <v>102700</v>
      </c>
      <c r="M6" s="5" t="n">
        <v>9293</v>
      </c>
      <c r="N6" s="5" t="n">
        <v>25701</v>
      </c>
      <c r="O6" s="5" t="n">
        <v>32815</v>
      </c>
      <c r="P6" s="5" t="n">
        <v>115612</v>
      </c>
    </row>
  </sheetData>
  <mergeCells count="4">
    <mergeCell ref="A1:A2"/>
    <mergeCell ref="C1:L1"/>
    <mergeCell ref="M1:N1"/>
    <mergeCell ref="O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39</v>
      </c>
      <c r="B1" s="2" t="s">
        <v>74</v>
      </c>
    </row>
    <row r="2" spans="1:3">
      <c r="B2" s="2" t="s">
        <v>840</v>
      </c>
      <c r="C2" s="2" t="s">
        <v>841</v>
      </c>
    </row>
    <row r="3" spans="1:3">
      <c r="A3" s="4" t="s">
        <v>842</v>
      </c>
    </row>
    <row r="4" spans="1:3">
      <c r="A4" s="3" t="s">
        <v>843</v>
      </c>
    </row>
    <row r="5" spans="1:3">
      <c r="A5" s="4" t="s">
        <v>844</v>
      </c>
      <c r="B5" s="6" t="n">
        <v>19104</v>
      </c>
      <c r="C5" s="6" t="n">
        <v>13363</v>
      </c>
    </row>
    <row r="6" spans="1:3">
      <c r="A6" s="4" t="s">
        <v>845</v>
      </c>
      <c r="C6" s="6" t="n">
        <v>-1627</v>
      </c>
    </row>
    <row r="7" spans="1:3">
      <c r="A7" s="4" t="s">
        <v>846</v>
      </c>
      <c r="B7" s="6" t="n">
        <v>3208</v>
      </c>
      <c r="C7" s="6" t="n">
        <v>3259</v>
      </c>
    </row>
    <row r="8" spans="1:3">
      <c r="A8" s="4" t="s">
        <v>847</v>
      </c>
      <c r="B8" s="6" t="n">
        <v>7354</v>
      </c>
      <c r="C8" s="6" t="n">
        <v>4820</v>
      </c>
    </row>
    <row r="9" spans="1:3">
      <c r="A9" s="4" t="s">
        <v>848</v>
      </c>
      <c r="B9" s="6" t="n">
        <v>-1508</v>
      </c>
      <c r="C9" s="6" t="n">
        <v>147</v>
      </c>
    </row>
    <row r="10" spans="1:3">
      <c r="A10" s="4" t="s">
        <v>849</v>
      </c>
      <c r="B10" s="6" t="n">
        <v>-1417</v>
      </c>
      <c r="C10" s="6" t="n">
        <v>-858</v>
      </c>
    </row>
    <row r="11" spans="1:3">
      <c r="A11" s="4" t="s">
        <v>850</v>
      </c>
      <c r="B11" s="6" t="n">
        <v>26741</v>
      </c>
      <c r="C11" s="6" t="n">
        <v>19104</v>
      </c>
    </row>
    <row r="12" spans="1:3">
      <c r="A12" s="4" t="s">
        <v>851</v>
      </c>
      <c r="B12" s="6" t="n">
        <v>11588</v>
      </c>
      <c r="C12" s="6" t="n">
        <v>6160</v>
      </c>
    </row>
    <row r="13" spans="1:3">
      <c r="A13" s="4" t="s">
        <v>852</v>
      </c>
      <c r="B13" s="6" t="n">
        <v>15153</v>
      </c>
      <c r="C13" s="6" t="n">
        <v>12944</v>
      </c>
    </row>
    <row r="14" spans="1:3">
      <c r="A14" s="4" t="s">
        <v>435</v>
      </c>
    </row>
    <row r="15" spans="1:3">
      <c r="A15" s="3" t="s">
        <v>843</v>
      </c>
    </row>
    <row r="16" spans="1:3">
      <c r="A16" s="4" t="s">
        <v>853</v>
      </c>
      <c r="B16" s="6" t="n">
        <v>8724</v>
      </c>
      <c r="C16" s="6" t="n">
        <v>7174</v>
      </c>
    </row>
    <row r="17" spans="1:3">
      <c r="A17" s="4" t="s">
        <v>854</v>
      </c>
      <c r="C17" s="6" t="n">
        <v>-1291</v>
      </c>
    </row>
    <row r="18" spans="1:3">
      <c r="A18" s="4" t="s">
        <v>855</v>
      </c>
      <c r="B18" s="6" t="n">
        <v>1765</v>
      </c>
      <c r="C18" s="6" t="n">
        <v>1548</v>
      </c>
    </row>
    <row r="19" spans="1:3">
      <c r="A19" s="4" t="s">
        <v>856</v>
      </c>
      <c r="B19" s="6" t="n">
        <v>3669</v>
      </c>
      <c r="C19" s="6" t="n">
        <v>2141</v>
      </c>
    </row>
    <row r="20" spans="1:3">
      <c r="A20" s="4" t="s">
        <v>857</v>
      </c>
      <c r="B20" s="6" t="n">
        <v>-390</v>
      </c>
      <c r="C20" s="6" t="n">
        <v>-394</v>
      </c>
    </row>
    <row r="21" spans="1:3">
      <c r="A21" s="4" t="s">
        <v>858</v>
      </c>
      <c r="B21" s="6" t="n">
        <v>-777</v>
      </c>
      <c r="C21" s="6" t="n">
        <v>-454</v>
      </c>
    </row>
    <row r="22" spans="1:3">
      <c r="A22" s="4" t="s">
        <v>859</v>
      </c>
      <c r="B22" s="6" t="n">
        <v>12991</v>
      </c>
      <c r="C22" s="6" t="n">
        <v>8724</v>
      </c>
    </row>
    <row r="23" spans="1:3">
      <c r="A23" s="4" t="s">
        <v>860</v>
      </c>
      <c r="B23" s="6" t="n">
        <v>6067</v>
      </c>
      <c r="C23" s="6" t="n">
        <v>2804</v>
      </c>
    </row>
    <row r="24" spans="1:3">
      <c r="A24" s="4" t="s">
        <v>861</v>
      </c>
      <c r="B24" s="6" t="n">
        <v>6924</v>
      </c>
      <c r="C24" s="6" t="n">
        <v>5920</v>
      </c>
    </row>
    <row r="25" spans="1:3">
      <c r="A25" s="4" t="s">
        <v>862</v>
      </c>
    </row>
    <row r="26" spans="1:3">
      <c r="A26" s="3" t="s">
        <v>843</v>
      </c>
    </row>
    <row r="27" spans="1:3">
      <c r="A27" s="4" t="s">
        <v>863</v>
      </c>
      <c r="B27" s="6" t="n">
        <v>38401</v>
      </c>
      <c r="C27" s="6" t="n">
        <v>22991</v>
      </c>
    </row>
    <row r="28" spans="1:3">
      <c r="A28" s="4" t="s">
        <v>864</v>
      </c>
      <c r="C28" s="6" t="n">
        <v>-815</v>
      </c>
    </row>
    <row r="29" spans="1:3">
      <c r="A29" s="4" t="s">
        <v>865</v>
      </c>
      <c r="B29" s="6" t="n">
        <v>5285</v>
      </c>
      <c r="C29" s="6" t="n">
        <v>6012</v>
      </c>
    </row>
    <row r="30" spans="1:3">
      <c r="A30" s="4" t="s">
        <v>866</v>
      </c>
      <c r="B30" s="6" t="n">
        <v>13862</v>
      </c>
      <c r="C30" s="6" t="n">
        <v>9380</v>
      </c>
    </row>
    <row r="31" spans="1:3">
      <c r="A31" s="4" t="s">
        <v>867</v>
      </c>
      <c r="B31" s="6" t="n">
        <v>-3245</v>
      </c>
      <c r="C31" s="6" t="n">
        <v>2601</v>
      </c>
    </row>
    <row r="32" spans="1:3">
      <c r="A32" s="4" t="s">
        <v>868</v>
      </c>
      <c r="B32" s="6" t="n">
        <v>-2507</v>
      </c>
      <c r="C32" s="6" t="n">
        <v>-1768</v>
      </c>
    </row>
    <row r="33" spans="1:3">
      <c r="A33" s="4" t="s">
        <v>869</v>
      </c>
      <c r="B33" s="6" t="n">
        <v>51796</v>
      </c>
      <c r="C33" s="6" t="n">
        <v>38401</v>
      </c>
    </row>
    <row r="34" spans="1:3">
      <c r="A34" s="4" t="s">
        <v>870</v>
      </c>
      <c r="B34" s="6" t="n">
        <v>21735</v>
      </c>
      <c r="C34" s="6" t="n">
        <v>13028</v>
      </c>
    </row>
    <row r="35" spans="1:3">
      <c r="A35" s="4" t="s">
        <v>871</v>
      </c>
      <c r="B35" s="6" t="n">
        <v>30061</v>
      </c>
      <c r="C35" s="6" t="n">
        <v>25373</v>
      </c>
    </row>
    <row r="36" spans="1:3">
      <c r="A36" s="4" t="s">
        <v>430</v>
      </c>
    </row>
    <row r="37" spans="1:3">
      <c r="A37" s="3" t="s">
        <v>843</v>
      </c>
    </row>
    <row r="38" spans="1:3">
      <c r="A38" s="4" t="s">
        <v>853</v>
      </c>
      <c r="B38" s="6" t="n">
        <v>3980</v>
      </c>
      <c r="C38" s="6" t="n">
        <v>2356</v>
      </c>
    </row>
    <row r="39" spans="1:3">
      <c r="A39" s="4" t="s">
        <v>854</v>
      </c>
      <c r="C39" s="6" t="n">
        <v>-200</v>
      </c>
    </row>
    <row r="40" spans="1:3">
      <c r="A40" s="4" t="s">
        <v>855</v>
      </c>
      <c r="B40" s="6" t="n">
        <v>562</v>
      </c>
      <c r="C40" s="6" t="n">
        <v>709</v>
      </c>
    </row>
    <row r="41" spans="1:3">
      <c r="A41" s="4" t="s">
        <v>856</v>
      </c>
      <c r="B41" s="6" t="n">
        <v>1374</v>
      </c>
      <c r="C41" s="6" t="n">
        <v>1116</v>
      </c>
    </row>
    <row r="42" spans="1:3">
      <c r="A42" s="4" t="s">
        <v>857</v>
      </c>
      <c r="B42" s="6" t="n">
        <v>-577</v>
      </c>
      <c r="C42" s="6" t="n">
        <v>108</v>
      </c>
    </row>
    <row r="43" spans="1:3">
      <c r="A43" s="4" t="s">
        <v>858</v>
      </c>
      <c r="B43" s="6" t="n">
        <v>-222</v>
      </c>
      <c r="C43" s="6" t="n">
        <v>-109</v>
      </c>
    </row>
    <row r="44" spans="1:3">
      <c r="A44" s="4" t="s">
        <v>859</v>
      </c>
      <c r="B44" s="6" t="n">
        <v>5117</v>
      </c>
      <c r="C44" s="6" t="n">
        <v>3980</v>
      </c>
    </row>
    <row r="45" spans="1:3">
      <c r="A45" s="4" t="s">
        <v>860</v>
      </c>
      <c r="B45" s="6" t="n">
        <v>1898</v>
      </c>
      <c r="C45" s="6" t="n">
        <v>1185</v>
      </c>
    </row>
    <row r="46" spans="1:3">
      <c r="A46" s="4" t="s">
        <v>861</v>
      </c>
      <c r="B46" s="6" t="n">
        <v>3219</v>
      </c>
      <c r="C46" s="6" t="n">
        <v>27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74</v>
      </c>
    </row>
    <row r="2" spans="1:3">
      <c r="B2" s="2" t="s">
        <v>21</v>
      </c>
      <c r="C2" s="2" t="s">
        <v>22</v>
      </c>
    </row>
    <row r="3" spans="1:3">
      <c r="A3" s="3" t="s">
        <v>843</v>
      </c>
    </row>
    <row r="4" spans="1:3">
      <c r="A4" s="4" t="s">
        <v>873</v>
      </c>
      <c r="B4" s="4" t="s">
        <v>444</v>
      </c>
    </row>
    <row r="5" spans="1:3">
      <c r="A5" s="4" t="s">
        <v>874</v>
      </c>
    </row>
    <row r="6" spans="1:3">
      <c r="A6" s="3" t="s">
        <v>843</v>
      </c>
    </row>
    <row r="7" spans="1:3">
      <c r="A7" s="4" t="s">
        <v>875</v>
      </c>
      <c r="B7" s="4" t="s">
        <v>432</v>
      </c>
    </row>
    <row r="8" spans="1:3">
      <c r="A8" s="4" t="s">
        <v>440</v>
      </c>
    </row>
    <row r="9" spans="1:3">
      <c r="A9" s="3" t="s">
        <v>843</v>
      </c>
    </row>
    <row r="10" spans="1:3">
      <c r="A10" s="4" t="s">
        <v>875</v>
      </c>
      <c r="B10" s="4" t="s">
        <v>433</v>
      </c>
    </row>
    <row r="11" spans="1:3">
      <c r="A11" s="4" t="s">
        <v>842</v>
      </c>
    </row>
    <row r="12" spans="1:3">
      <c r="A12" s="3" t="s">
        <v>843</v>
      </c>
    </row>
    <row r="13" spans="1:3">
      <c r="A13" s="4" t="s">
        <v>876</v>
      </c>
      <c r="B13" s="6" t="n">
        <v>7354</v>
      </c>
      <c r="C13" s="6" t="n">
        <v>4820</v>
      </c>
    </row>
    <row r="14" spans="1:3">
      <c r="A14" s="4" t="s">
        <v>877</v>
      </c>
      <c r="B14" s="6" t="n">
        <v>3208</v>
      </c>
      <c r="C14" s="6" t="n">
        <v>3259</v>
      </c>
    </row>
    <row r="15" spans="1:3">
      <c r="A15" s="4" t="s">
        <v>857</v>
      </c>
      <c r="B15" s="6" t="n">
        <v>-1508</v>
      </c>
      <c r="C15" s="6" t="n">
        <v>147</v>
      </c>
    </row>
    <row r="16" spans="1:3">
      <c r="A16" s="4" t="s">
        <v>854</v>
      </c>
      <c r="C16" s="6" t="n">
        <v>-1627</v>
      </c>
    </row>
    <row r="17" spans="1:3">
      <c r="A17" s="4" t="s">
        <v>878</v>
      </c>
    </row>
    <row r="18" spans="1:3">
      <c r="A18" s="3" t="s">
        <v>843</v>
      </c>
    </row>
    <row r="19" spans="1:3">
      <c r="A19" s="4" t="s">
        <v>876</v>
      </c>
      <c r="C19" s="6" t="n">
        <v>4820</v>
      </c>
    </row>
    <row r="20" spans="1:3">
      <c r="A20" s="4" t="s">
        <v>879</v>
      </c>
    </row>
    <row r="21" spans="1:3">
      <c r="A21" s="3" t="s">
        <v>843</v>
      </c>
    </row>
    <row r="22" spans="1:3">
      <c r="A22" s="4" t="s">
        <v>857</v>
      </c>
      <c r="B22" s="6" t="n">
        <v>536</v>
      </c>
    </row>
    <row r="23" spans="1:3">
      <c r="A23" s="4" t="s">
        <v>880</v>
      </c>
    </row>
    <row r="24" spans="1:3">
      <c r="A24" s="3" t="s">
        <v>843</v>
      </c>
    </row>
    <row r="25" spans="1:3">
      <c r="A25" s="4" t="s">
        <v>857</v>
      </c>
      <c r="B25" s="6" t="n">
        <v>-1100</v>
      </c>
    </row>
    <row r="26" spans="1:3">
      <c r="A26" s="4" t="s">
        <v>881</v>
      </c>
    </row>
    <row r="27" spans="1:3">
      <c r="A27" s="3" t="s">
        <v>843</v>
      </c>
    </row>
    <row r="28" spans="1:3">
      <c r="A28" s="4" t="s">
        <v>857</v>
      </c>
      <c r="B28" s="6" t="n">
        <v>944</v>
      </c>
    </row>
    <row r="29" spans="1:3">
      <c r="A29" s="4" t="s">
        <v>882</v>
      </c>
    </row>
    <row r="30" spans="1:3">
      <c r="A30" s="3" t="s">
        <v>843</v>
      </c>
    </row>
    <row r="31" spans="1:3">
      <c r="A31" s="4" t="s">
        <v>857</v>
      </c>
      <c r="C31" s="6" t="n">
        <v>2581</v>
      </c>
    </row>
    <row r="32" spans="1:3">
      <c r="A32" s="4" t="s">
        <v>883</v>
      </c>
    </row>
    <row r="33" spans="1:3">
      <c r="A33" s="3" t="s">
        <v>843</v>
      </c>
    </row>
    <row r="34" spans="1:3">
      <c r="A34" s="4" t="s">
        <v>857</v>
      </c>
      <c r="C34" s="6" t="n">
        <v>-24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1</v>
      </c>
      <c r="C1" s="2" t="s">
        <v>22</v>
      </c>
      <c r="D1" s="2" t="s">
        <v>885</v>
      </c>
    </row>
    <row r="2" spans="1:4">
      <c r="A2" s="3" t="s">
        <v>886</v>
      </c>
    </row>
    <row r="3" spans="1:4">
      <c r="A3" s="4" t="s">
        <v>887</v>
      </c>
      <c r="B3" s="5" t="n">
        <v>1049141</v>
      </c>
      <c r="C3" s="5" t="n">
        <v>595874</v>
      </c>
    </row>
    <row r="4" spans="1:4">
      <c r="A4" s="4" t="s">
        <v>888</v>
      </c>
      <c r="B4" s="6" t="n">
        <v>-70248</v>
      </c>
      <c r="C4" s="6" t="n">
        <v>-40225</v>
      </c>
    </row>
    <row r="5" spans="1:4">
      <c r="A5" s="4" t="s">
        <v>889</v>
      </c>
      <c r="B5" s="6" t="n">
        <v>-144421</v>
      </c>
      <c r="C5" s="6" t="n">
        <v>-1151</v>
      </c>
    </row>
    <row r="6" spans="1:4">
      <c r="A6" s="4" t="s">
        <v>890</v>
      </c>
      <c r="B6" s="6" t="n">
        <v>834472</v>
      </c>
      <c r="C6" s="6" t="n">
        <v>554498</v>
      </c>
    </row>
    <row r="7" spans="1:4">
      <c r="A7" s="4" t="s">
        <v>891</v>
      </c>
      <c r="B7" s="6" t="n">
        <v>-391013</v>
      </c>
      <c r="C7" s="6" t="n">
        <v>-238030</v>
      </c>
    </row>
    <row r="8" spans="1:4">
      <c r="A8" s="4" t="s">
        <v>892</v>
      </c>
      <c r="B8" s="5" t="n">
        <v>443459</v>
      </c>
      <c r="C8" s="5" t="n">
        <v>316468</v>
      </c>
      <c r="D8" s="5" t="n">
        <v>1857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93</v>
      </c>
      <c r="B1" s="2" t="s">
        <v>74</v>
      </c>
    </row>
    <row r="2" spans="1:3">
      <c r="B2" s="2" t="s">
        <v>894</v>
      </c>
      <c r="C2" s="2" t="s">
        <v>895</v>
      </c>
    </row>
    <row r="3" spans="1:3">
      <c r="A3" s="4" t="s">
        <v>435</v>
      </c>
    </row>
    <row r="4" spans="1:3">
      <c r="A4" s="3" t="s">
        <v>896</v>
      </c>
    </row>
    <row r="5" spans="1:3">
      <c r="A5" s="4" t="s">
        <v>897</v>
      </c>
      <c r="B5" s="8" t="n">
        <v>61.31</v>
      </c>
      <c r="C5" s="8" t="n">
        <v>47.8</v>
      </c>
    </row>
    <row r="6" spans="1:3">
      <c r="A6" s="4" t="s">
        <v>862</v>
      </c>
    </row>
    <row r="7" spans="1:3">
      <c r="A7" s="3" t="s">
        <v>896</v>
      </c>
    </row>
    <row r="8" spans="1:3">
      <c r="A8" s="4" t="s">
        <v>898</v>
      </c>
      <c r="B8" s="8" t="n">
        <v>2.51</v>
      </c>
      <c r="C8" s="8" t="n">
        <v>2.74</v>
      </c>
    </row>
    <row r="9" spans="1:3">
      <c r="A9" s="4" t="s">
        <v>430</v>
      </c>
    </row>
    <row r="10" spans="1:3">
      <c r="A10" s="3" t="s">
        <v>896</v>
      </c>
    </row>
    <row r="11" spans="1:3">
      <c r="A11" s="4" t="s">
        <v>897</v>
      </c>
      <c r="B11" s="8" t="n">
        <v>23.98</v>
      </c>
      <c r="C11" s="8" t="n">
        <v>18.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74</v>
      </c>
    </row>
    <row r="2" spans="1:3">
      <c r="B2" s="2" t="s">
        <v>21</v>
      </c>
      <c r="C2" s="2" t="s">
        <v>22</v>
      </c>
    </row>
    <row r="3" spans="1:3">
      <c r="A3" s="3" t="s">
        <v>886</v>
      </c>
    </row>
    <row r="4" spans="1:3">
      <c r="A4" s="4" t="s">
        <v>900</v>
      </c>
      <c r="B4" s="5" t="n">
        <v>316468</v>
      </c>
      <c r="C4" s="5" t="n">
        <v>185752</v>
      </c>
    </row>
    <row r="5" spans="1:3">
      <c r="A5" s="4" t="s">
        <v>901</v>
      </c>
      <c r="B5" s="6" t="n">
        <v>-52278</v>
      </c>
      <c r="C5" s="6" t="n">
        <v>-26711</v>
      </c>
    </row>
    <row r="6" spans="1:3">
      <c r="A6" s="4" t="s">
        <v>902</v>
      </c>
      <c r="B6" s="6" t="n">
        <v>-22942</v>
      </c>
      <c r="C6" s="6" t="n">
        <v>4894</v>
      </c>
    </row>
    <row r="7" spans="1:3">
      <c r="A7" s="4" t="s">
        <v>903</v>
      </c>
      <c r="B7" s="6" t="n">
        <v>71668</v>
      </c>
      <c r="C7" s="6" t="n">
        <v>56511</v>
      </c>
    </row>
    <row r="8" spans="1:3">
      <c r="A8" s="4" t="s">
        <v>904</v>
      </c>
      <c r="B8" s="6" t="n">
        <v>71770</v>
      </c>
      <c r="C8" s="6" t="n">
        <v>30565</v>
      </c>
    </row>
    <row r="9" spans="1:3">
      <c r="A9" s="4" t="s">
        <v>905</v>
      </c>
      <c r="B9" s="6" t="n">
        <v>31713</v>
      </c>
      <c r="C9" s="6" t="n">
        <v>18612</v>
      </c>
    </row>
    <row r="10" spans="1:3">
      <c r="A10" s="4" t="s">
        <v>906</v>
      </c>
      <c r="B10" s="6" t="n">
        <v>148580</v>
      </c>
      <c r="C10" s="6" t="n">
        <v>79190</v>
      </c>
    </row>
    <row r="11" spans="1:3">
      <c r="A11" s="4" t="s">
        <v>907</v>
      </c>
      <c r="C11" s="6" t="n">
        <v>-26742</v>
      </c>
    </row>
    <row r="12" spans="1:3">
      <c r="A12" s="4" t="s">
        <v>908</v>
      </c>
      <c r="B12" s="6" t="n">
        <v>-75369</v>
      </c>
      <c r="C12" s="6" t="n">
        <v>-298</v>
      </c>
    </row>
    <row r="13" spans="1:3">
      <c r="A13" s="4" t="s">
        <v>909</v>
      </c>
      <c r="B13" s="6" t="n">
        <v>-46151</v>
      </c>
      <c r="C13" s="6" t="n">
        <v>-5305</v>
      </c>
    </row>
    <row r="14" spans="1:3">
      <c r="A14" s="4" t="s">
        <v>910</v>
      </c>
      <c r="B14" s="5" t="n">
        <v>443459</v>
      </c>
      <c r="C14" s="5" t="n">
        <v>3164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21</v>
      </c>
      <c r="D1" s="2" t="s">
        <v>22</v>
      </c>
    </row>
    <row r="2" spans="1:4">
      <c r="A2" s="3" t="s">
        <v>886</v>
      </c>
    </row>
    <row r="3" spans="1:4">
      <c r="A3" s="4" t="s">
        <v>448</v>
      </c>
      <c r="B3" s="5" t="n">
        <v>276888</v>
      </c>
      <c r="C3" s="5" t="n">
        <v>228151</v>
      </c>
      <c r="D3" s="5" t="n">
        <v>168691</v>
      </c>
    </row>
    <row r="4" spans="1:4">
      <c r="A4" s="4" t="s">
        <v>912</v>
      </c>
      <c r="B4" s="6" t="n">
        <v>423884</v>
      </c>
      <c r="C4" s="6" t="n">
        <v>289851</v>
      </c>
      <c r="D4" s="6" t="n">
        <v>152354</v>
      </c>
    </row>
    <row r="5" spans="1:4">
      <c r="A5" s="4" t="s">
        <v>449</v>
      </c>
      <c r="B5" s="6" t="n">
        <v>700772</v>
      </c>
      <c r="C5" s="6" t="n">
        <v>518002</v>
      </c>
      <c r="D5" s="6" t="n">
        <v>321045</v>
      </c>
    </row>
    <row r="6" spans="1:4">
      <c r="A6" s="4" t="s">
        <v>34</v>
      </c>
      <c r="B6" s="6" t="n">
        <v>-49488</v>
      </c>
      <c r="C6" s="6" t="n">
        <v>-27628</v>
      </c>
      <c r="D6" s="6" t="n">
        <v>-14210</v>
      </c>
    </row>
    <row r="7" spans="1:4">
      <c r="A7" s="4" t="s">
        <v>913</v>
      </c>
      <c r="B7" s="5" t="n">
        <v>651284</v>
      </c>
      <c r="C7" s="5" t="n">
        <v>490374</v>
      </c>
      <c r="D7" s="5" t="n">
        <v>3068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914</v>
      </c>
      <c r="B1" s="2" t="s">
        <v>73</v>
      </c>
      <c r="H1" s="2" t="s">
        <v>1</v>
      </c>
      <c r="J1" s="2" t="s">
        <v>74</v>
      </c>
    </row>
    <row r="2" spans="1:11">
      <c r="B2" s="2" t="s">
        <v>2</v>
      </c>
      <c r="C2" s="2" t="s">
        <v>459</v>
      </c>
      <c r="D2" s="2" t="s">
        <v>460</v>
      </c>
      <c r="E2" s="2" t="s">
        <v>75</v>
      </c>
      <c r="F2" s="2" t="s">
        <v>461</v>
      </c>
      <c r="G2" s="2" t="s">
        <v>462</v>
      </c>
      <c r="H2" s="2" t="s">
        <v>2</v>
      </c>
      <c r="I2" s="2" t="s">
        <v>75</v>
      </c>
      <c r="J2" s="2" t="s">
        <v>21</v>
      </c>
      <c r="K2" s="2" t="s">
        <v>22</v>
      </c>
    </row>
    <row r="3" spans="1:11">
      <c r="A3" s="3" t="s">
        <v>886</v>
      </c>
    </row>
    <row r="4" spans="1:11">
      <c r="A4" s="4" t="s">
        <v>915</v>
      </c>
      <c r="B4" s="5" t="n">
        <v>35251</v>
      </c>
      <c r="C4" s="5" t="n">
        <v>14925</v>
      </c>
      <c r="D4" s="5" t="n">
        <v>13403</v>
      </c>
      <c r="E4" s="5" t="n">
        <v>19873</v>
      </c>
      <c r="F4" s="5" t="n">
        <v>34711</v>
      </c>
      <c r="G4" s="5" t="n">
        <v>11462</v>
      </c>
      <c r="H4" s="5" t="n">
        <v>63579</v>
      </c>
      <c r="I4" s="5" t="n">
        <v>66046</v>
      </c>
      <c r="J4" s="5" t="n">
        <v>59460</v>
      </c>
      <c r="K4" s="5" t="n">
        <v>50224</v>
      </c>
    </row>
    <row r="5" spans="1:11">
      <c r="A5" s="4" t="s">
        <v>916</v>
      </c>
      <c r="B5" s="6" t="n">
        <v>63787</v>
      </c>
      <c r="C5" s="6" t="n">
        <v>25050</v>
      </c>
      <c r="D5" s="6" t="n">
        <v>27929</v>
      </c>
      <c r="E5" s="6" t="n">
        <v>39099</v>
      </c>
      <c r="F5" s="6" t="n">
        <v>44706</v>
      </c>
      <c r="G5" s="6" t="n">
        <v>14132</v>
      </c>
      <c r="H5" s="6" t="n">
        <v>116766</v>
      </c>
      <c r="I5" s="6" t="n">
        <v>97937</v>
      </c>
      <c r="J5" s="6" t="n">
        <v>137496</v>
      </c>
      <c r="K5" s="6" t="n">
        <v>51862</v>
      </c>
    </row>
    <row r="6" spans="1:11">
      <c r="A6" s="4" t="s">
        <v>113</v>
      </c>
      <c r="B6" s="5" t="n">
        <v>99038</v>
      </c>
      <c r="C6" s="5" t="n">
        <v>39975</v>
      </c>
      <c r="D6" s="5" t="n">
        <v>41332</v>
      </c>
      <c r="E6" s="5" t="n">
        <v>58972</v>
      </c>
      <c r="F6" s="5" t="n">
        <v>79417</v>
      </c>
      <c r="G6" s="5" t="n">
        <v>25594</v>
      </c>
      <c r="H6" s="5" t="n">
        <v>180345</v>
      </c>
      <c r="I6" s="5" t="n">
        <v>163983</v>
      </c>
      <c r="J6" s="5" t="n">
        <v>196956</v>
      </c>
      <c r="K6" s="5" t="n">
        <v>102086</v>
      </c>
    </row>
  </sheetData>
  <mergeCells count="4">
    <mergeCell ref="A1:A2"/>
    <mergeCell ref="B1:G1"/>
    <mergeCell ref="H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1</v>
      </c>
      <c r="B1" s="2" t="s">
        <v>1</v>
      </c>
      <c r="D1" s="2" t="s">
        <v>74</v>
      </c>
    </row>
    <row r="2" spans="1:5">
      <c r="B2" s="2" t="s">
        <v>2</v>
      </c>
      <c r="C2" s="2" t="s">
        <v>75</v>
      </c>
      <c r="D2" s="2" t="s">
        <v>21</v>
      </c>
      <c r="E2" s="2" t="s">
        <v>22</v>
      </c>
    </row>
    <row r="3" spans="1:5">
      <c r="A3" s="3" t="s">
        <v>162</v>
      </c>
    </row>
    <row r="4" spans="1:5">
      <c r="A4" s="4" t="s">
        <v>105</v>
      </c>
      <c r="B4" s="5" t="n">
        <v>9293</v>
      </c>
      <c r="C4" s="5" t="n">
        <v>25701</v>
      </c>
      <c r="D4" s="5" t="n">
        <v>32815</v>
      </c>
      <c r="E4" s="5" t="n">
        <v>115612</v>
      </c>
    </row>
    <row r="5" spans="1:5">
      <c r="A5" s="3" t="s">
        <v>163</v>
      </c>
    </row>
    <row r="6" spans="1:5">
      <c r="A6" s="4" t="s">
        <v>85</v>
      </c>
      <c r="B6" s="6" t="n">
        <v>20310</v>
      </c>
      <c r="C6" s="6" t="n">
        <v>9609</v>
      </c>
      <c r="D6" s="6" t="n">
        <v>13915</v>
      </c>
      <c r="E6" s="6" t="n">
        <v>6955</v>
      </c>
    </row>
    <row r="7" spans="1:5">
      <c r="A7" s="4" t="s">
        <v>147</v>
      </c>
      <c r="B7" s="6" t="n">
        <v>8232</v>
      </c>
    </row>
    <row r="8" spans="1:5">
      <c r="A8" s="4" t="s">
        <v>91</v>
      </c>
      <c r="B8" s="6" t="n">
        <v>6933</v>
      </c>
    </row>
    <row r="9" spans="1:5">
      <c r="A9" s="4" t="s">
        <v>164</v>
      </c>
      <c r="B9" s="6" t="n">
        <v>354</v>
      </c>
      <c r="C9" s="6" t="n">
        <v>501</v>
      </c>
      <c r="D9" s="6" t="n">
        <v>690</v>
      </c>
      <c r="E9" s="6" t="n">
        <v>121</v>
      </c>
    </row>
    <row r="10" spans="1:5">
      <c r="A10" s="4" t="s">
        <v>165</v>
      </c>
      <c r="B10" s="6" t="n">
        <v>2</v>
      </c>
      <c r="C10" s="6" t="n">
        <v>303</v>
      </c>
      <c r="D10" s="6" t="n">
        <v>237</v>
      </c>
      <c r="E10" s="6" t="n">
        <v>295</v>
      </c>
    </row>
    <row r="11" spans="1:5">
      <c r="A11" s="4" t="s">
        <v>166</v>
      </c>
      <c r="B11" s="6" t="n">
        <v>521</v>
      </c>
      <c r="C11" s="6" t="n">
        <v>1194</v>
      </c>
      <c r="D11" s="6" t="n">
        <v>-424</v>
      </c>
      <c r="E11" s="6" t="n">
        <v>121</v>
      </c>
    </row>
    <row r="12" spans="1:5">
      <c r="A12" s="4" t="s">
        <v>167</v>
      </c>
      <c r="B12" s="6" t="n">
        <v>356</v>
      </c>
      <c r="C12" s="6" t="n">
        <v>-670</v>
      </c>
      <c r="D12" s="6" t="n">
        <v>-754</v>
      </c>
    </row>
    <row r="13" spans="1:5">
      <c r="A13" s="4" t="s">
        <v>168</v>
      </c>
      <c r="C13" s="6" t="n">
        <v>-823</v>
      </c>
      <c r="D13" s="6" t="n">
        <v>-823</v>
      </c>
      <c r="E13" s="6" t="n">
        <v>4222</v>
      </c>
    </row>
    <row r="14" spans="1:5">
      <c r="A14" s="4" t="s">
        <v>169</v>
      </c>
      <c r="B14" s="6" t="n">
        <v>293</v>
      </c>
      <c r="D14" s="6" t="n">
        <v>382</v>
      </c>
    </row>
    <row r="15" spans="1:5">
      <c r="A15" s="4" t="s">
        <v>170</v>
      </c>
      <c r="E15" s="6" t="n">
        <v>-94551</v>
      </c>
    </row>
    <row r="16" spans="1:5">
      <c r="A16" s="3" t="s">
        <v>171</v>
      </c>
    </row>
    <row r="17" spans="1:5">
      <c r="A17" s="4" t="s">
        <v>172</v>
      </c>
      <c r="B17" s="6" t="n">
        <v>-2612</v>
      </c>
      <c r="C17" s="6" t="n">
        <v>-9342</v>
      </c>
      <c r="D17" s="6" t="n">
        <v>-8022</v>
      </c>
      <c r="E17" s="6" t="n">
        <v>-6787</v>
      </c>
    </row>
    <row r="18" spans="1:5">
      <c r="A18" s="4" t="s">
        <v>173</v>
      </c>
      <c r="B18" s="6" t="n">
        <v>970</v>
      </c>
      <c r="C18" s="6" t="n">
        <v>-4845</v>
      </c>
      <c r="D18" s="6" t="n">
        <v>-6116</v>
      </c>
      <c r="E18" s="6" t="n">
        <v>-44</v>
      </c>
    </row>
    <row r="19" spans="1:5">
      <c r="A19" s="4" t="s">
        <v>174</v>
      </c>
      <c r="B19" s="6" t="n">
        <v>1827</v>
      </c>
      <c r="C19" s="6" t="n">
        <v>218</v>
      </c>
      <c r="D19" s="6" t="n">
        <v>-484</v>
      </c>
      <c r="E19" s="6" t="n">
        <v>3956</v>
      </c>
    </row>
    <row r="20" spans="1:5">
      <c r="A20" s="4" t="s">
        <v>175</v>
      </c>
      <c r="B20" s="6" t="n">
        <v>46</v>
      </c>
      <c r="D20" s="6" t="n">
        <v>28</v>
      </c>
    </row>
    <row r="21" spans="1:5">
      <c r="A21" s="4" t="s">
        <v>176</v>
      </c>
      <c r="E21" s="6" t="n">
        <v>-499</v>
      </c>
    </row>
    <row r="22" spans="1:5">
      <c r="A22" s="4" t="s">
        <v>177</v>
      </c>
      <c r="B22" s="6" t="n">
        <v>46525</v>
      </c>
      <c r="C22" s="6" t="n">
        <v>21846</v>
      </c>
      <c r="D22" s="6" t="n">
        <v>31444</v>
      </c>
      <c r="E22" s="6" t="n">
        <v>29401</v>
      </c>
    </row>
    <row r="23" spans="1:5">
      <c r="A23" s="3" t="s">
        <v>178</v>
      </c>
    </row>
    <row r="24" spans="1:5">
      <c r="A24" s="4" t="s">
        <v>179</v>
      </c>
      <c r="B24" s="6" t="n">
        <v>-181484</v>
      </c>
      <c r="C24" s="6" t="n">
        <v>-164051</v>
      </c>
      <c r="D24" s="6" t="n">
        <v>-195603</v>
      </c>
      <c r="E24" s="6" t="n">
        <v>-101437</v>
      </c>
    </row>
    <row r="25" spans="1:5">
      <c r="A25" s="4" t="s">
        <v>180</v>
      </c>
      <c r="B25" s="6" t="n">
        <v>-400</v>
      </c>
      <c r="C25" s="6" t="n">
        <v>-571</v>
      </c>
      <c r="D25" s="6" t="n">
        <v>-723</v>
      </c>
      <c r="E25" s="6" t="n">
        <v>-1311</v>
      </c>
    </row>
    <row r="26" spans="1:5">
      <c r="A26" s="4" t="s">
        <v>181</v>
      </c>
      <c r="B26" s="6" t="n">
        <v>2001</v>
      </c>
      <c r="C26" s="6" t="n">
        <v>125</v>
      </c>
      <c r="D26" s="6" t="n">
        <v>125</v>
      </c>
      <c r="E26" s="6" t="n">
        <v>111024</v>
      </c>
    </row>
    <row r="27" spans="1:5">
      <c r="A27" s="4" t="s">
        <v>131</v>
      </c>
      <c r="C27" s="6" t="n">
        <v>933</v>
      </c>
      <c r="D27" s="6" t="n">
        <v>933</v>
      </c>
      <c r="E27" s="6" t="n">
        <v>17896</v>
      </c>
    </row>
    <row r="28" spans="1:5">
      <c r="A28" s="4" t="s">
        <v>182</v>
      </c>
      <c r="B28" s="6" t="n">
        <v>33</v>
      </c>
      <c r="C28" s="6" t="n">
        <v>-933</v>
      </c>
      <c r="D28" s="6" t="n">
        <v>-474</v>
      </c>
    </row>
    <row r="29" spans="1:5">
      <c r="A29" s="4" t="s">
        <v>183</v>
      </c>
      <c r="B29" s="6" t="n">
        <v>-179850</v>
      </c>
      <c r="C29" s="6" t="n">
        <v>-164497</v>
      </c>
      <c r="D29" s="6" t="n">
        <v>-195742</v>
      </c>
      <c r="E29" s="6" t="n">
        <v>26172</v>
      </c>
    </row>
    <row r="30" spans="1:5">
      <c r="A30" s="3" t="s">
        <v>184</v>
      </c>
    </row>
    <row r="31" spans="1:5">
      <c r="A31" s="4" t="s">
        <v>185</v>
      </c>
      <c r="C31" s="6" t="n">
        <v>-7000</v>
      </c>
      <c r="D31" s="6" t="n">
        <v>-7000</v>
      </c>
    </row>
    <row r="32" spans="1:5">
      <c r="A32" s="4" t="s">
        <v>186</v>
      </c>
      <c r="C32" s="6" t="n">
        <v>7000</v>
      </c>
      <c r="D32" s="6" t="n">
        <v>7000</v>
      </c>
    </row>
    <row r="33" spans="1:5">
      <c r="A33" s="4" t="s">
        <v>187</v>
      </c>
      <c r="B33" s="6" t="n">
        <v>-4596</v>
      </c>
    </row>
    <row r="34" spans="1:5">
      <c r="A34" s="4" t="s">
        <v>188</v>
      </c>
      <c r="B34" s="6" t="n">
        <v>-195404</v>
      </c>
      <c r="C34" s="6" t="n">
        <v>-70000</v>
      </c>
      <c r="D34" s="6" t="n">
        <v>-70000</v>
      </c>
      <c r="E34" s="6" t="n">
        <v>-15000</v>
      </c>
    </row>
    <row r="35" spans="1:5">
      <c r="A35" s="4" t="s">
        <v>189</v>
      </c>
      <c r="B35" s="6" t="n">
        <v>70000</v>
      </c>
      <c r="C35" s="6" t="n">
        <v>193000</v>
      </c>
      <c r="D35" s="6" t="n">
        <v>218000</v>
      </c>
      <c r="E35" s="6" t="n">
        <v>27000</v>
      </c>
    </row>
    <row r="36" spans="1:5">
      <c r="A36" s="4" t="s">
        <v>190</v>
      </c>
      <c r="B36" s="6" t="n">
        <v>-2091</v>
      </c>
    </row>
    <row r="37" spans="1:5">
      <c r="A37" s="4" t="s">
        <v>191</v>
      </c>
      <c r="B37" s="6" t="n">
        <v>277075</v>
      </c>
    </row>
    <row r="38" spans="1:5">
      <c r="A38" s="4" t="s">
        <v>192</v>
      </c>
      <c r="C38" s="6" t="n">
        <v>46011</v>
      </c>
      <c r="D38" s="6" t="n">
        <v>46011</v>
      </c>
      <c r="E38" s="6" t="n">
        <v>37000</v>
      </c>
    </row>
    <row r="39" spans="1:5">
      <c r="A39" s="4" t="s">
        <v>193</v>
      </c>
      <c r="B39" s="6" t="n">
        <v>-7206</v>
      </c>
    </row>
    <row r="40" spans="1:5">
      <c r="A40" s="4" t="s">
        <v>194</v>
      </c>
      <c r="E40" s="6" t="n">
        <v>-131544</v>
      </c>
    </row>
    <row r="41" spans="1:5">
      <c r="A41" s="4" t="s">
        <v>195</v>
      </c>
      <c r="B41" s="6" t="n">
        <v>-9379</v>
      </c>
    </row>
    <row r="42" spans="1:5">
      <c r="A42" s="4" t="s">
        <v>196</v>
      </c>
      <c r="B42" s="6" t="n">
        <v>-1211</v>
      </c>
      <c r="C42" s="6" t="n">
        <v>-4614</v>
      </c>
      <c r="D42" s="6" t="n">
        <v>-4614</v>
      </c>
      <c r="E42" s="6" t="n">
        <v>-103</v>
      </c>
    </row>
    <row r="43" spans="1:5">
      <c r="A43" s="4" t="s">
        <v>197</v>
      </c>
      <c r="B43" s="6" t="n">
        <v>127188</v>
      </c>
      <c r="C43" s="6" t="n">
        <v>164397</v>
      </c>
      <c r="D43" s="6" t="n">
        <v>189397</v>
      </c>
      <c r="E43" s="6" t="n">
        <v>-82647</v>
      </c>
    </row>
    <row r="44" spans="1:5">
      <c r="A44" s="4" t="s">
        <v>198</v>
      </c>
      <c r="B44" s="6" t="n">
        <v>-6137</v>
      </c>
      <c r="C44" s="6" t="n">
        <v>21746</v>
      </c>
      <c r="D44" s="6" t="n">
        <v>25099</v>
      </c>
      <c r="E44" s="6" t="n">
        <v>-27074</v>
      </c>
    </row>
    <row r="45" spans="1:5">
      <c r="A45" s="4" t="s">
        <v>199</v>
      </c>
      <c r="B45" s="6" t="n">
        <v>31985</v>
      </c>
      <c r="C45" s="6" t="n">
        <v>6886</v>
      </c>
      <c r="D45" s="6" t="n">
        <v>6886</v>
      </c>
      <c r="E45" s="6" t="n">
        <v>33960</v>
      </c>
    </row>
    <row r="46" spans="1:5">
      <c r="A46" s="4" t="s">
        <v>200</v>
      </c>
      <c r="B46" s="6" t="n">
        <v>25848</v>
      </c>
      <c r="C46" s="6" t="n">
        <v>28632</v>
      </c>
      <c r="D46" s="6" t="n">
        <v>31985</v>
      </c>
      <c r="E46" s="6" t="n">
        <v>6886</v>
      </c>
    </row>
    <row r="47" spans="1:5">
      <c r="A47" s="3" t="s">
        <v>201</v>
      </c>
    </row>
    <row r="48" spans="1:5">
      <c r="A48" s="4" t="s">
        <v>202</v>
      </c>
      <c r="E48" s="6" t="n">
        <v>45633</v>
      </c>
    </row>
    <row r="49" spans="1:5">
      <c r="A49" s="4" t="s">
        <v>203</v>
      </c>
      <c r="C49" s="6" t="n">
        <v>-3313</v>
      </c>
      <c r="D49" s="6" t="n">
        <v>3313</v>
      </c>
      <c r="E49" s="6" t="n">
        <v>-20092</v>
      </c>
    </row>
    <row r="50" spans="1:5">
      <c r="A50" s="4" t="s">
        <v>204</v>
      </c>
      <c r="B50" s="6" t="n">
        <v>286</v>
      </c>
      <c r="C50" s="6" t="n">
        <v>5</v>
      </c>
      <c r="D50" s="6" t="n">
        <v>1426</v>
      </c>
      <c r="E50" s="6" t="n">
        <v>73</v>
      </c>
    </row>
    <row r="51" spans="1:5">
      <c r="A51" s="4" t="s">
        <v>205</v>
      </c>
      <c r="B51" s="6" t="n">
        <v>2425</v>
      </c>
    </row>
    <row r="52" spans="1:5">
      <c r="A52" s="4" t="s">
        <v>206</v>
      </c>
      <c r="E52" s="6" t="n">
        <v>600</v>
      </c>
    </row>
    <row r="53" spans="1:5">
      <c r="A53" s="4" t="s">
        <v>207</v>
      </c>
      <c r="B53" s="6" t="n">
        <v>93546</v>
      </c>
    </row>
    <row r="54" spans="1:5">
      <c r="A54" s="3" t="s">
        <v>208</v>
      </c>
    </row>
    <row r="55" spans="1:5">
      <c r="A55" s="4" t="s">
        <v>209</v>
      </c>
      <c r="B55" s="6" t="n">
        <v>5657</v>
      </c>
      <c r="C55" s="6" t="n">
        <v>2888</v>
      </c>
      <c r="D55" s="5" t="n">
        <v>6123</v>
      </c>
      <c r="E55" s="5" t="n">
        <v>458</v>
      </c>
    </row>
    <row r="56" spans="1:5">
      <c r="A56" s="4" t="s">
        <v>210</v>
      </c>
      <c r="B56" s="5" t="n">
        <v>1014</v>
      </c>
      <c r="C56" s="5" t="n">
        <v>8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1</v>
      </c>
      <c r="B1" s="2" t="s">
        <v>1</v>
      </c>
      <c r="C1" s="2" t="s">
        <v>74</v>
      </c>
    </row>
    <row r="2" spans="1:3">
      <c r="B2" s="2" t="s">
        <v>2</v>
      </c>
      <c r="C2" s="2" t="s">
        <v>21</v>
      </c>
    </row>
    <row r="3" spans="1:3">
      <c r="A3" s="3" t="s">
        <v>212</v>
      </c>
    </row>
    <row r="4" spans="1:3">
      <c r="A4" s="4" t="s">
        <v>211</v>
      </c>
      <c r="B4" s="4" t="s">
        <v>213</v>
      </c>
      <c r="C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07:20:13Z</dcterms:created>
  <dcterms:modified xmlns:dcterms="http://purl.org/dc/terms/" xmlns:xsi="http://www.w3.org/2001/XMLSchema-instance" xsi:type="dcterms:W3CDTF">2019-12-09T07:20:13Z</dcterms:modified>
</cp:coreProperties>
</file>